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FAIR VALUE MEASUREMENT" sheetId="12" state="visible" r:id="rId12"/>
    <sheet xmlns:r="http://schemas.openxmlformats.org/officeDocument/2006/relationships" name="INVESTMENTS IN PRIVATELY-HELD C" sheetId="13" state="visible" r:id="rId13"/>
    <sheet xmlns:r="http://schemas.openxmlformats.org/officeDocument/2006/relationships" name="GOODWILL AND INTANGIBLE ASSETS " sheetId="14" state="visible" r:id="rId14"/>
    <sheet xmlns:r="http://schemas.openxmlformats.org/officeDocument/2006/relationships" name="DEBT" sheetId="15" state="visible" r:id="rId15"/>
    <sheet xmlns:r="http://schemas.openxmlformats.org/officeDocument/2006/relationships" name="UNICOIN RIGHTS FINANCING OBLIGA"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 (Tables)" sheetId="29" state="visible" r:id="rId29"/>
    <sheet xmlns:r="http://schemas.openxmlformats.org/officeDocument/2006/relationships" name="GOODWILL AND INTANGIBLE ASSET_2" sheetId="30" state="visible" r:id="rId30"/>
    <sheet xmlns:r="http://schemas.openxmlformats.org/officeDocument/2006/relationships" name="UNICOIN RIGHTS FINANCING OBLI_2"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WARRANTS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EGMENT INFORMATION (Tables)" sheetId="38" state="visible" r:id="rId38"/>
    <sheet xmlns:r="http://schemas.openxmlformats.org/officeDocument/2006/relationships" name="ORGANIZATION AND OPERATIONS (D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FAIR VALUE MEASUREMENT (Details" sheetId="43" state="visible" r:id="rId43"/>
    <sheet xmlns:r="http://schemas.openxmlformats.org/officeDocument/2006/relationships" name="FAIR VALUE MEASUREMENT (Detai_2" sheetId="44" state="visible" r:id="rId44"/>
    <sheet xmlns:r="http://schemas.openxmlformats.org/officeDocument/2006/relationships" name="INVESTMENTS IN PRIVATELY-HELD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GOODWILL AND INTANGIBLE ASSET_7" sheetId="50" state="visible" r:id="rId50"/>
    <sheet xmlns:r="http://schemas.openxmlformats.org/officeDocument/2006/relationships" name="DEBT (Details Narrative)" sheetId="51" state="visible" r:id="rId51"/>
    <sheet xmlns:r="http://schemas.openxmlformats.org/officeDocument/2006/relationships" name="UNICOIN RIGHTS FINANCING OBLI_3" sheetId="52" state="visible" r:id="rId52"/>
    <sheet xmlns:r="http://schemas.openxmlformats.org/officeDocument/2006/relationships" name="UNICOIN RIGHTS FINANCING OBLI_4" sheetId="53" state="visible" r:id="rId53"/>
    <sheet xmlns:r="http://schemas.openxmlformats.org/officeDocument/2006/relationships" name="UNICOIN RIGHTS FINANCING OBLI_5" sheetId="54" state="visible" r:id="rId54"/>
    <sheet xmlns:r="http://schemas.openxmlformats.org/officeDocument/2006/relationships" name="UNICOIN RIGHTS FINANCING OBLI_6" sheetId="55" state="visible" r:id="rId55"/>
    <sheet xmlns:r="http://schemas.openxmlformats.org/officeDocument/2006/relationships" name="UNICOIN RIGHTS FINANCING OBLI_7" sheetId="56" state="visible" r:id="rId56"/>
    <sheet xmlns:r="http://schemas.openxmlformats.org/officeDocument/2006/relationships" name="UNICOIN RIGHTS FINANCING OBLI_8" sheetId="57" state="visible" r:id="rId57"/>
    <sheet xmlns:r="http://schemas.openxmlformats.org/officeDocument/2006/relationships" name="UNICOIN RIGHTS FINANCING OBLI_9" sheetId="58" state="visible" r:id="rId58"/>
    <sheet xmlns:r="http://schemas.openxmlformats.org/officeDocument/2006/relationships" name="COMMON STOCK (Details)" sheetId="59" state="visible" r:id="rId59"/>
    <sheet xmlns:r="http://schemas.openxmlformats.org/officeDocument/2006/relationships" name="COMMON STOCK (Details Narrative"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TOCK-BASED COMPENSATION (Det_3" sheetId="63" state="visible" r:id="rId63"/>
    <sheet xmlns:r="http://schemas.openxmlformats.org/officeDocument/2006/relationships" name="STOCK-BASED COMPENSATION (Det_4" sheetId="64" state="visible" r:id="rId64"/>
    <sheet xmlns:r="http://schemas.openxmlformats.org/officeDocument/2006/relationships" name="WARRANTS (Details)" sheetId="65" state="visible" r:id="rId65"/>
    <sheet xmlns:r="http://schemas.openxmlformats.org/officeDocument/2006/relationships" name="WARRANTS (Details Narrative)" sheetId="66" state="visible" r:id="rId66"/>
    <sheet xmlns:r="http://schemas.openxmlformats.org/officeDocument/2006/relationships" name="LEASES (Details)" sheetId="67" state="visible" r:id="rId67"/>
    <sheet xmlns:r="http://schemas.openxmlformats.org/officeDocument/2006/relationships" name="LEASES (Details 1)" sheetId="68" state="visible" r:id="rId68"/>
    <sheet xmlns:r="http://schemas.openxmlformats.org/officeDocument/2006/relationships" name="LEASES (Details 2)" sheetId="69" state="visible" r:id="rId69"/>
    <sheet xmlns:r="http://schemas.openxmlformats.org/officeDocument/2006/relationships" name="RELATED PARTY TRANSACTIONS (Det"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Narrative" sheetId="75" state="visible" r:id="rId75"/>
    <sheet xmlns:r="http://schemas.openxmlformats.org/officeDocument/2006/relationships" name="NET LOSS PER SHARE (Details)" sheetId="76" state="visible" r:id="rId76"/>
    <sheet xmlns:r="http://schemas.openxmlformats.org/officeDocument/2006/relationships" name="NET LOSS PER SHARE (Details 1)" sheetId="77" state="visible" r:id="rId77"/>
    <sheet xmlns:r="http://schemas.openxmlformats.org/officeDocument/2006/relationships" name="SEGMENT INFORMATION (Details)" sheetId="78" state="visible" r:id="rId78"/>
    <sheet xmlns:r="http://schemas.openxmlformats.org/officeDocument/2006/relationships" name="SEGMENT INFORMATION (Details 1)"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276</t>
        </is>
      </c>
      <c r="C12" s="4" t="inlineStr">
        <is>
          <t xml:space="preserve"> </t>
        </is>
      </c>
      <c r="D12" s="4" t="inlineStr">
        <is>
          <t xml:space="preserve"> </t>
        </is>
      </c>
    </row>
    <row r="13">
      <c r="A13" s="4" t="inlineStr">
        <is>
          <t>Entity Registrant Name</t>
        </is>
      </c>
      <c r="B13" s="4" t="inlineStr">
        <is>
          <t>Unicoin Inc.</t>
        </is>
      </c>
      <c r="C13" s="4" t="inlineStr">
        <is>
          <t xml:space="preserve"> </t>
        </is>
      </c>
      <c r="D13" s="4" t="inlineStr">
        <is>
          <t xml:space="preserve"> </t>
        </is>
      </c>
    </row>
    <row r="14">
      <c r="A14" s="4" t="inlineStr">
        <is>
          <t>Entity Central Index Key</t>
        </is>
      </c>
      <c r="B14" s="4" t="inlineStr">
        <is>
          <t>0001740742</t>
        </is>
      </c>
      <c r="C14" s="4" t="inlineStr">
        <is>
          <t xml:space="preserve"> </t>
        </is>
      </c>
      <c r="D14" s="4" t="inlineStr">
        <is>
          <t xml:space="preserve"> </t>
        </is>
      </c>
    </row>
    <row r="15">
      <c r="A15" s="4" t="inlineStr">
        <is>
          <t>Entity Tax Identification Number</t>
        </is>
      </c>
      <c r="B15" s="4" t="inlineStr">
        <is>
          <t>47-436003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28 Park Ave South</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6065</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216-000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No</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741384729</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ybersecurity Risk Third Party Oversight and Identification Processes [Flag]</t>
        </is>
      </c>
      <c r="B36" s="4" t="inlineStr">
        <is>
          <t>true</t>
        </is>
      </c>
      <c r="C36" s="4" t="inlineStr">
        <is>
          <t xml:space="preserve"> </t>
        </is>
      </c>
      <c r="D36" s="4" t="inlineStr">
        <is>
          <t xml:space="preserve"> </t>
        </is>
      </c>
    </row>
    <row r="37">
      <c r="A37" s="4" t="inlineStr">
        <is>
          <t>Auditor Name</t>
        </is>
      </c>
      <c r="B37" s="4" t="inlineStr">
        <is>
          <t>Kreit and Chiu CPA LLP</t>
        </is>
      </c>
      <c r="C37" s="4" t="inlineStr">
        <is>
          <t xml:space="preserve"> </t>
        </is>
      </c>
      <c r="D37" s="4" t="inlineStr">
        <is>
          <t xml:space="preserve"> </t>
        </is>
      </c>
    </row>
    <row r="38">
      <c r="A38" s="4" t="inlineStr">
        <is>
          <t>Auditor Firm ID</t>
        </is>
      </c>
      <c r="B38" s="4" t="inlineStr">
        <is>
          <t>6651</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Dec. 31, 2024</t>
        </is>
      </c>
    </row>
    <row r="3">
      <c r="A3" s="3" t="inlineStr">
        <is>
          <t>Accounting Policies [Abstract]</t>
        </is>
      </c>
      <c r="B3" s="4" t="inlineStr">
        <is>
          <t xml:space="preserve"> </t>
        </is>
      </c>
    </row>
    <row r="4">
      <c r="A4" s="4" t="inlineStr">
        <is>
          <t>ORGANIZATION AND OPERATIONS</t>
        </is>
      </c>
      <c r="B4" s="4" t="inlineStr">
        <is>
          <t xml:space="preserve">NOTE 1 – ORGANIZATION AND OPERATIONS Description of Business Unicoin Inc. (“Unicoin” or the “Company”) is a Delaware corporation incorporated in 2015. In addition to a wholly owned operating company running a Software-as-a-Service (“SaaS”) and Talent-as-a-Service (“TaaS”) platform, and a majority-owned staffing agency, the Company is also the majority owners of Unicorns Inc., a media production company producing Unicorn Hunters In addition to the businesses it operates
through its subsidiaries, the Company developed a token called unicoin (“unicoins” or “tokens”). We are
currently contemplating collateralizing the unicoins with additional assets. Such assets will be held by a subsidiary of ours and
pledged to a collateral agent for the benefit of the unicoin holders. We are still in the process of determining the exact nature
and structure of such collateralization. There can be no assurance, however, that such current or prospective collateral will equal
or exceed the fair market value of the unicoins or whether such collateral will be subject to liens of its other creditors. When any
of the assets collateralized for the benefit of the holders of unicoins are liquidated, a portion of the resulting proceeds, after
deduction of any related transaction fees and expenses, will be distributed to holders of the unicoins. The firm will be paid a
maintenance fee of 20% of the gross proceeds of any such distribution. We have begun exploring possible service providers
and exchanges which can assist with the tokenization of the unicoins and eventual launch of the unicoins. As of the date of this 10-K,
we have not issued any unicoins and there is no assurance as to whether, or at what amount, or on what terms, unicoins will be available
to be issued, if ever. On August 28, 2024, the Company notified its existing
investors that it had postponed its initial coin offering of unicoins in order to conduct a thorough review of its public statements,
offering materials and its business in general. The Company has been conducting a thorough review of its compliance with applicable regulatory
requirements with the assistance of a leading national law firm. The Company cannot assess at this time the exact length of the review
and will work with outside legal counsel and the appropriate regulators as expeditiously as possible toward a path to continue its efforts
and plans for the launch of unicoins. As of December 31, 2024 and through the filing date of this Annual Report on Form 10-K, the Company
has not issued any unicoins and there is no assurance as to whether, or at what amount, or on what terms, unicoins will be available to
be issued, if ever. Subsidiaries Outside of the United States Outside of the United States, the Company
has recently formed subsidiaries for purposes of holding specific parcels of real estate. These
“real estate subsidiaries” include Genniwine Inc. (organized in Thailand) and Unicoin LATAM C.A. (organized in
Venezuela). Each real estate subsidiary’s sole purpose and business is to hold real estate. Operations in these entities from formation through
the date of this Annual Report on Form 10-K were de minimis. UH Properties Inc. While Unicoin Inc. does not hold any ownership
interest in UH Properties Inc. (a company organized under the laws of the Philippines), it may be entitled to receive an economic interest
from properties currently owned or acquired in the future by UH Properties, pursuant to a partnership agreement which provides that Unicoin
Inc. will own one hundred percent (100%) of all investments within the Philippines. Under the terms of the agreement, all profits and
losses shall be borne by UH Properties Inc., the domestic Philippine corporation created to manage such investments. Unicorns Media Group Ltd: While the Company does not hold any ownership
interest in Unicorns Media Group Ltd (a company organized under the laws of the United Kingdom), the Company’s subsidiary, Unicorns
Inc., may be entitled to receive economic benefits pursuant to a licensing agreement between Unicorns Inc. and Unicorns Media Group Ltd.
Pursuant to the terms of the licensing agreement, Unicorns Inc. is entitled to seventy percent (70%) of the revenues generated by Unicorns
Media Group Ltd in connection with show productions, including revenues from advertisements, sponsorships, ticket sales, merchandising,
and distribution. Unicoin Inc. owns 71.88% of the outstanding shares of Unicorns Inc., and may therefore indirectly benefit from the revenues
received by Unicorns Inc. under the licensing arrangement. Unicoin International Inc Unicoin Inc. and Unicoin International Inc. (“UII”),
a corporation established under the laws of Panama, are affiliated but distinct legal entities, with UII operating as a non-subsidiary
affiliate of Unicoin. While Unicoin has been actively engaged in fundraising efforts, brand development, and investor outreach for its
token known as “Unicoin,” UII is separately planning the launch of a blockchain-based digital asset referred to as the “unicoin
international token” or “UIT.” In support of UII’s operations and marketing efforts, Unicoin provides various
services and operational support—including marketing, advisory, investor relations, IT infrastructure, and the sharing of personnel
and office resources—pursuant to a contractual services and support agreement. Under the agreement, UII compensates Unicoin for
these services and may also, at its discretion and subject to applicable law, provide UIT tokens as further consideration. Although the
two entities collaborate closely and share resources, UII maintains operational and legal independence from Unicoin, and the shared personnel
remain solely employed or contracted by Unicoin, not by UII. This collaborative arrangement is structured to enhance efficiency while
preserving each party’s separate corporate identity and regulatory compliance obligations. Business Organization Operating segments are defined as components of an enterprise for which separate financial information is evaluated regularly by the chief operating decision maker, or decision-making group in deciding how to allocate resources and in assessing performance. The Company evaluates operating results based on measures of performance, including revenues and gross profit (loss). The Company currently operates in the following three reporting segments: SaaS, TaaS and Unicorn Hunters. Refer to Note 16 – Segment Information. The legacy operations of the SaaS business are currently being phased out of operations through customer attrition, and are no longer the focus of the Company’s efforts. Going Concer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mpany incurred net losses of $(35,572 $(37,739 $(8,252 $(26,406 $(166,330 $(131,375 These conditions raise substantial doubt about the Company’s ability to continue as a going concern. The Company’s long-term success is dependent upon its ability to successfully raise additional capital, market its existing services, increase revenues, and, ultimately, to achieve profitable operations. The Company is evaluating strategies to obtain the required additional funding for future operations. These strategies may include, but are not limited to, issuing unicoin rights, obtaining equity financing, issuing debt, or entering into other financing arrangements, and restructuring of operations to grow revenues and decrease expenses. However, in view of uncertainties in the U.S. and global financial markets, the Company may be unable to access further equity or debt financing when needed. As such, there can be no assurance that the Company will be able to obtain additional liquidity when needed or under acceptable terms, if at all. The consolidated financial statements do not include any adjustments to the carrying amounts and classification of assets, liabilities, and reported expenses that may be necessary if the Company were unable to continue as a going concern. Other Events On August 9, 2024, the Company detected an unknown threat actor had gained access to the Company’s Google G-Suite account and therefore the Company’s G-Suite products (i.e., G-Mail, G-Drive and other related G-Suite functionality). The Company previously disclosed that the unknown actor changed passwords and access to all users having an “ unicoin.com” email address (the “Event”). Upon further investigation, it was determined that the unknown actor did not in fact change passwords, but rather the Company’s IT team disabled all passwords when the unauthorized access was discovered, and implemented stricter verification and access protocols for its users. On or about August 13, 2024, the Company was able to remove the threat actor’s access to the G-Suite accounts and restore access to its internal users. The Company examined the information accessed to determine and mitigate the impact of the Event, and determined that no data or funds were accessed or taken from its systems, and therefore the Event was immaterial. The Company determined the following details in connection with the Event:
1. Unauthorized access to corporate G-Suite services was gained by unknown persons.
2. During a personal check of corporate users of internal services, discrepancies were found in the personal data of employees and/or contractors in the Company’s accounting department.
3. Traces of hacked messages and email accounts of certain managers of the Company were found.
4. Traces of identity forgery of one of the contractors of the Company were found and such contractor subsequently was terminated. As of the date of this Annual Report on Form 10-K, the Event has not had a material impact on the Company’s financial condition or results of operations. To the knowledge of the Company’s management, no traces of loss of any of the Company’s cash or crypto assets have been found as a result of the Ev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GAAP and include the accounts of the Company, its wholly owned subsidiaries, SheWorks! and Yandiki (for periods prior to its June 2023 merger with SheWorks!), as well as ITSQuest and Unicorns. These entities are consolidated in accordance with Accounting Standards Codification (“ASC”) 810, Consolidations 71.88% 66.67% On February 21, 2024, the Company’s majority owned subsidiary, Unicorns, issued 5,000,000 66.67% 62.50% On March 11, 2024, Moe Vela sold his entire ownership
in Unicorns of 7,500,000 1,500,000 62.50% 71.88% 740 These transactions were accounted for under the guidance of ASC 810- Consolidations by recording a change in the non-controlling
interest of $ 1,343 2,083 Variable Interest Entity The Company’s policy is to consolidate all subsidiaries or other entities in which it has a controlling financial interest. The consolidation guidance under ASC 810 “Consolidation” (“ASC 810”) requires an analysis to determine if an entity should be evaluated for consolidation under the voting interest entity (“VOE”) model or the variable interest model (“VIE”). Under the VOE model, controlling financial interest is generally defined as majority ownership of voting interests. The consolidated financial statements include the accounts of all subsidiaries or other entities in which the Company has a direct or indirect controlling financial interest. The Company assesses all entities in which it has a significant economic, ownership or other financial interest for consolidation on a case-by-case basis depending on the specific facts and circumstances surrounding each entity. Pursuant to ASC 810, the Company first evaluates whether it holds a variable interest in an entity. The Company considers all economic interests, including proportionate interests through related parties, to determine if such interests are considered a variable interest. For any entity where the Company has determined that it does hold a variable interest, the Company performs an assessment to determine whether it qualifies as a VIE. The Company consolidates a VIE if it is the primary beneficiary having the power to direct the activities that most significantly affect the economic performance of the VIE as well as the obligation to absorb losses and the right to receive benefits that could be significant to the VIE. Management evaluated whether Unicorns meets the criteria for classification as a VIE or as VOE and concluded that Unicorns meets the criteria of a VIE. Management further concluded that the Company is the primary beneficiary of Unicorns because the Company has the power to direct the activities that most affect its economic performance and further has the obligation to absorb losses and the right to receive benefits that could be significant to the VIE. Accordingly, the Company is required to consolidate Unicorns as a VIE. Use of Estimates The preparation of consolidated financial statements
in conformity with GAAP requires us to make estimates and assumptions in the consolidated financial statements and accompanying notes.
Significant estimates and assumptions made by us include: the valuation of unicoin rights and the related embedded feature, valuation
of non-cash contract consideration received from certain investors in unicoin rights, the valuation of non-cash consideration received
from Unicorns customers and the associated revenue recognition; valuation of investments in private companies; valuation of land and other
real estate received in exchange for unicoin rights; valuation of the Company’s common stock as a private company, valuation of
the NCI in ITSQuest; valuation of the ITSQuest contingent divestiture; determination of the useful lives assigned to intangible assets;
assessments for potential impairment of goodwill and acquisition related intangible assets; assessments of the recoverability of accounts
receivable and determination of the fair value of certain stock awards issued. We base our estimates on historical experience and on various
other assumptions that are believed to be reasonable, the result of which forms the basis for making judgements about the carrying values
of assets and liabilities. Actual results could differ materially from those estimates. Cash and Cash Equivalents Cash and cash equivalents consist of cash and money market funds with original maturities of three months or less when acquired. Cash equivalents are stated at cost, which approximates fair value. These investments are not subject to significant market risk. The Company maintains its cash and cash equivalents in bank accounts which, at times, exceed the federally insured limits. As of December 31, 2024 and 2023, the Company had $ 2,059 5,657 Accounts Receivable Accounts receivable consist of receivables from sale or renewal of SaaS subscriptions to its software platform or TaaS staffing arrangements. The Company records a receivable for its SaaS segment when customer access to the software platform is provided. For the TaaS segment, receivables are recorded when the Company has a right to invoice and are typically invoiced on a monthly basis. Typical cash payment terms provide that customers pay within 30 days of invoicing. As more fully discussed in the Revenue Recognition section below, accounts receivable for Unicorns generally consists of commitments from companies that have appeared on the Unicorn Hunters show, to issue stock options, warrants or shares to the Company. These options or warrants typically have a term of five to ten years and are recorded at their estimated fair values. Unicorns invoices customers when an episode is distributed for broadcast or streaming. Receipt of the option or warrant certificates is handled on a case-by-case basis in accordance with each customer agreement. Unicorns receivables are classified as current because the underlying option or warrant certificates are expected to be received within one year of release or distribution of each related episode. Subsequent to receipt of these option, warrant or share certificates, the related receivables are reclassified to investments in privately-held companies, a long-term asset account. The Company does not charge interest for past due accounts and does not require any collateral for its receivables. As more fully discussed in the Revenue Recognition section below, Unicorns non-cash consideration is recorded at fair value as determined at, or near the date of contract inception. As permitted by a practical expedient provision in ASC 606 “Revenue Recognition,” the Company does not adjust Unicorns contract consideration for the effects of a significant financing component if, at contract inception, management expects the period between time of service and payment to be less than one year. During 2020, ITSQuest entered an account receivable financing arrangement with a financial institution (“Factor”). Pursuant to the terms of the arrangement, the Company sells amounts of its accounts receivable balances to the Factor as absolute owner with full recourse against ITSQuest. In accordance with ASC 860, Transfers and Servicing 84 312 35 71 Allowance for Doubtful Accounts The Company evaluates the collectability of its accounts receivable based on a combination of factors. Where the Company is aware of circumstances that may impair a specific customer’s ability to meet its financial obligations, the Company records a specific allowance against amounts due. The Company writes off a receivable and charges it against its recorded allowance when all collection efforts are exhausted without success. Amounts are included as a component of general and administrative expenses on the accompanying consolidated statements of operations and comprehensive loss. Subsequent recoveries of amounts previously written off are credited to earnings in the period recovered. For Unicorns, revenue and receivables are generally in the form of commitments from companies, that have appeared on the Unicorn Hunters show, to issue stock options or warrants to the Company. Accounts receivable is recorded at the invoiced amount, net of allowance for expected credit losses. The Company’s primary allowance for credit losses is the allowance for doubtful accounts. The allowance for doubtful accounts reduces the accounts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The allowance for doubtful account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 During the years ended December 31, 2024
and 2023, the Company incurred bad debt expense of $9
9,278 64,117 As discussed in the Investments in Privately-Held Companies section below, the fair value of options or warrants of private companies, held upon settlement of such receivables, may fluctuate subsequent to receipt resulting in charges or gains to the Company’s consolidated statements of operations and comprehensive loss in future periods. Investments in Privately-Held Companies In accordance with ASC 321 “Investments-Equity Securities” (“ASC 321”), equity securities for which the Company has no significant influence (generally less than a 20% ownership interest), and which do not have readily determinable fair values, are accounted for using the measurement alternative which is at cost minus impairment, if any, plus or minus changes resulting from observable price changes in orderly transactions for identical or similar investments of the same issuer. Gains and losses on investments in equity securities are recognized in the consolidated statements of operations and comprehensive loss. The Company regularly reviews such equity securities
for impairment based on a qualitative assessment which includes, but is not limited to (i) significant deterioration in the earnings
performance, credit rating, asset quality or business prospects of the investee, (ii) significant adverse changes in the regulatory,
economic or technological environment of the investee and (iii) significant adverse changes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an equity
security is impaired, an impairment loss is recognized in the consolidated statements of operations and comprehensive loss equal to the
difference between the fair value of the investment and its carrying amount. If such impairment is determined prior to receiving options
or warrants to be received as consideration for Unicorns customer contracts, the related loss on impairment is reflected as bad debt
expense. As discussed in Note 4, as of December 31, 2023, the Company had non-cash receivables consisting of options and warrants to purchase common stock in privately-held companies. The options and warrants underlying these non-cash receivables are subject to significant fluctuations in market values. As of December 31, 2024 all related option and warrant certificates have been received and these accounts receivable have been reclassified to investments in privately-held companies in the Company’s consolidated balance sheet. Property and Equipment Property and equipment are recorded at cost
less accumulated depreciation. Depreciation of property and equipment is provided for by the straight-line method over the estimated
useful lives of the related assets. Gains and losses on depreciable assets retired or sold are recognized in the consolidated
statements of operations in the year of disposal. Repairs and maintenance expenditures are expensed as incurred. Depreciation
expense for the years ended December 31, 2024 and 2023, amounted to $ 11 11 Digital Assets The Company has accepted digital assets including Bitcoin (BTC), Ether (ETH), Litecoin (LTC), USD Coin (USDC), Bitcoin Cash (BCH), Tether (USDT) and Wrapped Ethereum (WETH) as consideration from certain investors in exchange for equity, debt or unicoin rights issued by the Company. The Company records the initial cost basis at their original purchase prices or at their then-current quoted market prices (e.g., when received in an exchange rather than purchase transaction) and presents all digital assets held as a result of these transactions as indefinite-lived intangible assets in accordance with ASC 350, Intangibles—Goodwill and Other, except USDC (refer to Note 3 – Fair Value Measurement, for details of accounting policy regarding USDC). Fair value of the Company’s digital assets is determined in accordance with ASC 820, “Fair Value Measurement” (“ASC 820”), based on quoted prices on the active exchange(s) that we have determined is the principal market for such assets (Level 1 inputs). The Company has ownership and control of its digital assets and utilizes INX and/or Coinbase, third-party custodians, to secure its holdings and facilitate transactions. During the year ended December 31, 2023, the Company has revised its impairment loss assessment methodology for digital assets to record write-downs to the lowest market price of one unit of digital asset quoted on the active exchange since acquiring the digital asset. This revision would be consistent with the requirements of ASC 350-30-35-19, which indicates impairment exists whenever carrying value exceeds fair value. It also indicates that after an impairment loss is recognized, the adjusted carrying amount of the intangible asset shall be its new accounting basis. Management assessed the potential difference in impairment loss that would have resulted in prior periods if this impairment methodology had been applied retroactively, noting the amounts were immaterial. Impairment losses are recognized within loss from operations in the consolidated statements of operations and comprehensive loss in the period in which the impairment is identified. The impaired digital assets are written down to their fair values at the time of impairment and this new cost basis is not adjusted upward for any subsequent increase in fair value. Gains are not recorded until realized upon sale, at which point they are recorded within loss from operations in the consolidated statements of operations and comprehensive loss. In determining the gain to be recognized upon sale, we calculate the difference between the sales price and carrying value of the digital assets sold immediately prior to sale. The Company uses digital assets as payment to vendors for goods or services from time to time. The Company computes resulting gains or losses by subtracting the then-current carrying value from the realized proceeds or the fair value of cryptocurrencies on the goods or services transaction date, or the fair value of the goods or services received in exchange for cryptocurrencies, if more readily determinable. Such transactions are processed by the Company’s digital assets custodian. The transfer of control and transaction date are based on the transaction date as indicated in reports from the custodian. Gains and losses are determined separately for each digital asset purchase in accordance with the first in first out (FIFO) method of accounting. Goodwill and Acquisition-Related Intangible Assets Goodwill and finite-lived intangible assets resulted from the acquisition of ITSQuest in 2020. Intangible assets consist primarily of customer relationships and trade names. Upon acquisition, the purchase price was first allocated to identifiable assets and liabilities, including customer-related intangible assets and tradenames, with any remaining purchase price recorded as Goodwill. Finite-lived intangible assets are amortized on a straight-line basis over their estimated useful lives, generally 15 5 The Company tests goodwill impairment under ASC 350 at least annually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relevant factors. Impairment of goodwill is evaluated at the reporting unit level. A reporting unit is defined as an operating segment (i.e., before aggregation or combination), or one level below an operating segment (i.e., a component). There was no The Company tests finite-lived intangible assets and other long-lived assets under ASC 360 whenev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relevant factors. Impairment of long-lived assets is evaluated at the asset-group level. An asset group is defined as the lowest level of identifiable cash flows that are largely independent of the cash flows of other groups of assets or liabilities. There was no Derivative Financial Instruments The Company evaluates all of its agreements to determine if such instruments have derivatives or contain features that qualify as embedded derivatives, as defined by ASC 815, Derivatives and Hedging (“ASC 815”). Under ASC 815, derivative financial instruments that are accounted for as liabilities are initially recorded at fair value and are then revalued at each reporting date, with changes in the fair value reported in the consolidated statements of operations and comprehensive loss. The classification of derivative instruments, including whether such instruments should be recorded as liabilities or as equity, is evaluated at the end of each reporting period. Derivative instrument liabilities are classified in the accompanying consolidated balance sheets as current or non-current based on whether or not net-cash settlement of the derivative instrument could be required within twelve months of the consolidated balance sheets date. The Company did not have any significant derivative instruments during the years ended December 31, 2024 or 2023. Common Stock Warrants The Company has issued common stock warrants to individuals who provided referrals to accredited investors that resulted in sales of common stock in connection with the Company’s various funding rounds. Warrants issued by the Company are evaluated as either equity-classified or liability-classified instruments based on an assessment of the warrant’s specific terms and applicable authoritative guidance pursuant to ASC 480, Distinguishing Liabilities from Equity (“ASC 480”) and ASC 815. The assessment considers whether the warrants are freestanding financial instruments, meet the definition of a liability, and whether the warrants meet the requirements for equity classification under ASC 815, including whether the warrants are indexed to the Company’s own equity and whether the warra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warrants are outstanding. As of December 31, 2024 and December 31, 2023, all of the Company’s outstanding warrants were classified as equity in accordance with ASC 815-40. Leases The Company accounts for leases in
accordance with ASC 842. ASC 842 generally requires an entity to recognize on its balance sheet operating and finance lease
liabilities and corresponding right-of-use (“ROU”) assets, as well as to recognize the associated operating lease
expenses in its consolidated statements of operations. The Company policy is to not capitalize leases with a term of 12 months or
less on its consolidated balance sheets. Revenue Recognition The Company recognizes revenue in accordance with ASC 606 which requires revenue to be recorded in a manner which depicts the transfer of goods or services to customers at amounts that reflect the consideration the Company expects to receive in exchange for those goods or services. Under ASC 606, revenue is recognized when obligations under the terms of a contract with a customer are satisfied; this occurs with the transfer of control of the Company’s goods or services. The Company primarily derives its revenues from three revenue streams:
1. Subscription Revenue
2. Staffing Revenue
3. Unicorns Revenue The Company accounts for revenue contracts with customers through the following five steps: (i) identification of the contract, or contracts, with a customer, (ii) identification of the performance obligations in the contract, (iii) determination of the transaction price, (iv) allocation of the transaction price to the performance obligation in the contract, and (v) recognition of revenue when, or as, the Company satisfies a performance obligation. The Company’s subscription service arrangements and Unicorns agreements are non-cancellable and do not contain refund-type provisions. Certain service agreements include cancelation clauses and there is a right of refund provided to the customer. The Company estimates and maintains a reserve for expected customer refunds. These estimates involve inherent uncertainties and management judgment. As of December 31, 2024 and 2023 no such reserves were recorded. The Company’s customers include government institutions, a Fortune
500 Company, and small businesses. At contract inception, the Company assesses the product offerings in its contracts to identify
performance obligation(s) that are distinct. A performance obligation is distinct when the customer can benefit from it on its own or
together with other resources that are readily available and when it is separately identifiable from other items in the contract. Historically,
costs to obtain a contract have not been significant. To identify its performance obligation(s), the Company considers all the promises in the contract for SaaS, TaaS or Unicorns Services. The Company has concluded there to be a single performance obligation in each of these services. For SaaS arrangements, the primary obligation is the license issuance to the customer to access the Company’s workforce platform. For TaaS arrangements, the primary performance obligation is services provided to the customer by the professional resulting in hours accrued or milestones reached. For Unicorns arrangements, the primary performance obligation is to provide customers with publicity and exposure through appearance on the Unicorn Hunters show which occurs when an episode is distributed for broadcast or streaming. The transaction price is the total amount of consideration the Company expects to be entitled to in exchange for the service offerings in a contract. At the inception of the contract, the transaction price is known for all the services in the contracts. For SaaS contracts the transaction price is based on the number of licenses sold. TaaS contracts are based on the contracted service hours. Some contracts have a form of variable consideration, for example discounts on licenses sold that exceed certain volumes, or TaaS remote talent projects with a 10% discount for long term engagements that could impact the base transaction price of our services in contracts with the customers. The Company estimates variable consideration and adjusts the transaction price at the time of contract signing. Revenue and accounts receivable for Unicorns generally consists of the fair value of stock options, warrants or shares of common stock
committed from companies that have appeared on the Unicorn Hunters show. Contract consideration is fixed at contract inception and has
historically been received in one of two forms: 1) either a pre-determined number of stock options, warrants or shares or 2) options or
warrants or shares representing a specific percentage of the customer’s common stock outstanding as of a particular point in time.
Other key terms specified in customer contracts include the exercise price and the duration or term of the options or warrants. The options
or warrants underlying the commitments typically have a term of five to ten years and accounts receivable are recorded at the estimated
fair value of such options or warrants as determined at contract inception. The estimated fair value of stock options and warrants, expected
to be received as consideration, is dependent on the fair value of the underlying equity of each privately held presenting company. The fair value of such underlying private company equity is determined based on (i) the valuation indicated in a recent round of financing (ii) a recent pre-existing third-party valuation report or (iii) a new third-party valuation report as of or near the date of contract inception. Third-party valuation reports consider factors such as recent financing rounds, third-party financing transactions, discounted cash flow analyses and market-based information, including comparable transactions, trading multiples and other factors based on facts and circumstances specific to each privately held presenting company. For non-cash consideration in the form of stock options or warrants of the presenting company, the Company, with assistance from third-party valuation advisors, determines the fair value of such consideration using the Black-Scholes option pricing model which, in addition to the fair value of underlying stock, considers the term of the stock options or warrants, exercise price, volatility, interest rate and dividend yield. These are Level 3 estimates under the fair value hierarchy because they involve significant unobservable inputs. The valuation of stock options or warrants committed by Unicorns customers requires management judgment due to the absence of an observable market price for those options or warrants. Under ASC 606, the total transaction price is allocated to each performance obligation in the contract. As noted above, each contract in each segment contains only one performance obligation. Accordingly, the total transaction price for all Company contracts relates to the single performance obligation and no allocation is required. Revenue is recognized upon transfer of control of promised services to customers in an amount that reflects the consideration the Company expects to receive in exchange for those services. If the consideration promised in a contract includes a variable amount, for example, a discount for the subscription to access the software platform or for long term staffing engagements, the Company includes an estimate of the amount it expects to receive for the total transaction price if it is probable that a significant reversal of cumulative revenue recognized will not occur. For SaaS contracts, the typical subscription term is one year or less and the Company generally invoices its customers at the start of the subscription period when access to the software platform is provided. Amounts that have been invoiced are recorded in accounts receivable and deferred revenue and related revenue is recognized over the subscription period. For TaaS contracts, the Company’s staffing contracts are typically for a duration of less than a year and are either on a fixed hourly rate basis or on a fixed cost basis billed upon satisfaction of respective milestones. For Unicorns’ contracts, customers are billed when an episode is distributed for broadcast or streaming. The Company typically invoices its customers
at the end of each month in cases where the contracts involve billing based on fixed hourly rates and/or once a milestone is reached.
An over-time method is used to measure progress because the Company’s obligation is to provide continuous service over the contractual
period when fixed hourly rate billing is involved. For time-and-materials contracts, revenue from contracts with customers is recognized
in the amount to which the Company has a right to invoice, when the services are rendered by the Company’s remote workers in such
cases. For milestone-based contracts, revenue is recognized when the milestones are achieved. Revenue is recognized once a milestone
is reached for an amount of the transaction price that is proportional to the total milestones in the contract. Milestones reached represent
work performed and thereby best depicts the transfer of control to the customer. For Unicorns’ contracts, the promise to the customer
is fulfilled and revenue is recognized for the entire transaction price when an episode is distributed on the Unicorn Hunters website. Revenue from TaaS arrangements is recorded on a gross basis, as principal, rather than on a net basis, as agent. The Company concluded that it is the principal in these arrangements because the Company contracts separately with customers and service providers, is responsible for directing service providers to meet the agreed upon customer specifications, has discretion to establish pricing for services provided to end customers and bears the primary risks related to billing, collection and customer satisfaction. Deferred Revenue Deferred revenue represents amounts that have been prepaid in advance of revenue recognition. Deferred revenue is recognized as revenue when transfer of control to customers has occurred or as services are being provided. The Company generally invoices customers in monthly installments for the TaaS business and for SaaS, business customers are invoiced at the start of the contract period therefore timing differences and deferred revenue can occur in the SaaS and TaaS segments. As noted above, Unicorns invoicing and revenue recognition both occur at the time an episode is distributed on the Unicorn Hunters website therefore there is no deferred revenue recorded for the Unicorn Hunters segment. The Company had deferred revenue of $4 thousand and $5 thousand as of December 31, 2024 and December 2023, respectively. The amount of revenue recognized in fiscal 2024 and 2023 that was included in deferred revenue at the beginning of the periods was $ 5 19 Remaining Performance Obligation In accordance with ASC 606, the Company is required to include disclosures on its remaining performance obligations as of the end of the current reporting period. Due to the nature of the contracts in the Company’s businesses, these reporting requirements are not applicable. Most of the Company’s remaining contracts meet certain exceptions as defined in ASC 606. For the Company’s contracts that pertain to these exceptions: (i) the remaining performance obligations primarily relates to the provision of access to the software platform for its subscribers; and (ii) the estimated duration of these performance obligations is less than one year or ranges from the remaining of the current calendar year to the next calendar year. Cost of Revenue For the SaaS and TaaS segments, cost of revenue includes salaries, and personnel compensation costs, associated with the Company’s website hosting and other costs including providing technical support, materials, and supplies. For Unicorns, cost of revenue includes salaries and personnel compensation costs as noted for SaaS and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NOTE 3 – FAIR VALUE MEASUREMENT The Company measures the fair value for financial instruments under ASC 820. ASC 820 defines fair value, establishes a framework for measuring fair value in accordance with U.S. GAAP,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Quoted prices (unadjusted) in active markets for identical assets or liabilities.
Level 2 Significant other inputs that are directly or indirectly observable in the marketplace.
Level 3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Company has revised its Intangible Assets
and Financial Assets accounting policies to account for USD Coin (“USDC”) as a financial asset. As a result, USDC will
be measured at fair value in future periods with changes in fair value reported in earnings as they occur. The Company previously
reported USDC within Intangible assets, net, and has reclassified USDC to prepaid expenses and other current assets beginning in the
third quarter of 2023. The Company’s USDC balance as of December 31, 2024 and 2023 amounted to $ 44 0 The following table is a summary of financial assets measured at fair value on a recurring basis and their classification within the fair value hierarchy: As of December 31, 2024
Schedule of fair value assets measured on recurring basis
Carrying Level 1 Level 2 Level 3 Total
ASSETS
Money market funds $ 1,875,633 $ 1,875,633 $ - $ - $ 1,875,633 As of December 31, 2023
Carrying Level 1 Level 2 Level 3 Total
ASSETS
Money market funds $ 5,299,530 $ 5,299,530 $ - $ - $ 5,299,530 The obligation to settle the Company’s unicoin
rights liability through the exchange of a fixed number of unicoins, when and if all contingencies are resolved and unicoins are launched,
represents an embedded feature that may result in additional charges to the Company’s consolidated statements of operations and
comprehensive loss upon settlement. The embedded feature was initially valued at $0 and is not expected to fluctuate until the unicoins
are launched or probable of launch. Assets Measured at Fair Value on a Non-Recurring Basis Unicorns accounts receivable generally consist of commitments to issue stock options or warrants from customers which appear on the Unicorn Hunters show. This non-cash consideration is recognized in accounts receivable at the estimated fair values at or near the dates of contract inception using Level 3 inputs. The fair value of these commitments, as well as the options or warrants of private companies, held upon settlement of such receivables, as measured using Level 3 inputs, may fluctuate as discussed in the Company’s accounting policy for private company investments, which is included in Note 2. Certain other items such as goodwill, intangible assets, contingent divestiture and NCI resulting from the ITSQuest acquisition are recognized or disclosed at fair value on a non-recurring basis. The Company determines the fair value of these items using Level 3 inputs. There are inherent limitations when estimating the fair value of financial instruments, and the fair values reported are not necessarily indicative of the amounts that would be realized in current market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PRIVATELY-HELD COMPANIES</t>
        </is>
      </c>
      <c r="B1" s="2" t="inlineStr">
        <is>
          <t>12 Months Ended</t>
        </is>
      </c>
    </row>
    <row r="2">
      <c r="B2" s="2" t="inlineStr">
        <is>
          <t>Dec. 31, 2024</t>
        </is>
      </c>
    </row>
    <row r="3">
      <c r="A3" s="3" t="inlineStr">
        <is>
          <t>Investments In Privately-held Companies</t>
        </is>
      </c>
      <c r="B3" s="4" t="inlineStr">
        <is>
          <t xml:space="preserve"> </t>
        </is>
      </c>
    </row>
    <row r="4">
      <c r="A4" s="4" t="inlineStr">
        <is>
          <t>INVESTMENTS IN PRIVATELY-HELD COMPANIES</t>
        </is>
      </c>
      <c r="B4" s="4" t="inlineStr">
        <is>
          <t xml:space="preserve">NOTE 4 – INVESTMENTS IN PRIVATELY-HELD COMPANIES Revenue and accounts receivable for Unicorns generally consists of the fair value of stock options or warrants committed from companies that have appeared on the Unicorn Hunters show. The options or warrants underlying the commitments typically have a term of five to ten years and accounts receivable are recorded at the estimated fair value of such options or warrants as determined at contract inception. Subsequent to issuance of the option or warrant certificates to the Company, the related receivables are reclassified to investments in privately-held companies, a long-term asset account representing investments in private company equity securities or rights to acquire private company equity securities. The Company’s non-cash receivables and the underlying investments in privately-held companies do not have readily determinable fair values. Their initial cost (i.e., estimated fair value at or near contract inception) is subsequently adjusted to fair value on a nonrecurring basis based on observable price changes from orderly transactions of identical or similar securities of the same issuer or upon impairment. These investments are classified within Level 3 of the fair value hierarchy as we estimate the value based on valuation methods using the observable transaction price at the transaction date and other significant unobservable inputs, such as volatility, rights and obligations related to these securities. These valuations require management judgment due to the absence of an observable market price and lack of liquidity. During the year ended December 31, 2024, we identified
an indicator of impairment for one of the private companies in which we hold an investment and recognized an impairment charge for the
full carrying value of $ 1,973 During the year ended December 31, 2024, the
Company received option or warrant certificate from one Unicorn Hunters customer with an aggregate carrying value, and estimated
fair value, of $ 1,510 8,6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INCLUDING DIGITAL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INCLUDING DIGITAL ASSETS</t>
        </is>
      </c>
      <c r="B4" s="4" t="inlineStr">
        <is>
          <t>NOTE 5 – GOODWILL AND INTANGIBLE ASSETS INCLUDING DIGITAL ASSETS Goodwill and Acquisition-Related Intangible Assets As of both December 31, 2024 and 2023, the Company’s goodwill balance was $ 3,866 Acquisition-related intangible assets consisted of the following at December 31, 2024 and 2023:
Schedule of finite-lived intangible assets
December 31, 2024
Useful life Gross Accumulated Net
Intangible assets with finite lives:
Customer Relationships 15 $ 3,011,000 $ 819,661 $ 2,191,339
Trade Names 5 770,000 628,833 141,167
$ 3,781,000 $ 1,448,494 $ 2,332,506
December 31, 2023
Useful life Gross Accumulated Net
Intangible assets with finite lives:
Customer Relationships 15 $ 3,011,000 $ 618,926 $ 2,392,074
Trade Names 5 770,000 474,835 295,165
$ 3,781,000 $ 1,093,761 $ 2,687,239 Intangible assets were recorded at fair value consistent with the requirements of ASC 805 as a result of the acquisition of ITSQuest. Pursuant to ASC 820, the fair value measurement of the assets was based on significant inputs not observable in the market and represent Level 3 measurements within the fair value measurement hierarchy. Level 3 fair market values were determined using a variety of information, including estimated future cash flows and market comparable data and companies. Amortization expense related to intangible assets was $ 355
Schedule of amortization expense
Schedule of amortization expense: Amortization
2025 $ 341,900
2026 200,733
2027 200,733
2028 200,733
2029 200,733
Thereafter 1,187,674
Total $ 2,332,506 During the fourth quarters of the years ended December 31, 2024 and 2023, the Company performed qualitative assessments of goodwill and intangible assets to determine if the carrying values of these assets exceeded their fair values noting there were no indicators of impairment for goodwill or intangible assets. Digital Assets The Company records the initial cost basis of digital assets at their original purchase price or the then-current quoted market prices (e.g., if received in an exchange rather than through purchase) and presents all digital asset holdings as indefinite-lived intangible assets in accordance with ASC 350, Intangibles—Goodwill and Other, except USD Coin. The Company performs an analysis to identify whether events or changes in circumstances, principally decreases in the quoted prices on active exchanges, indicate that it is more likely than not that our digital assets are impaired. In determining if an impairment has occurred, we consider the quoted price of the digital asset. If the then current carrying value of a digital asset exceeds the fair value so determined, an impairment loss has occurred with respect to those digital assets in the amount equal to the difference between their carrying values and the prices determined. The Company has revised its impairment loss assessment methodology for digital assets to record write-downs to the lowest market price of one unit of digital asset quoted on the active exchange since acquiring the digital asset (i.e., on a daily basis rather than quarterly). This revision is consistent with the requirements of ASC 350-30-35-19, which indicates impairment exists whenever carrying value exceeds fair value. It also indicates that after an impairment loss is recognized, the adjusted carrying amount of the intangible asset shall be its new accounting basis. Management assessed the potential difference in impairment loss that would have resulted in prior periods if this daily impairment methodology had been applied retroactively, noting the amounts were immaterial. During the years ended December 31, 2024 and 2023, the Company received digital assets as consideration from investors for the purchases of unicoin rights, common stock and private placement unsecured notes issued by the Company. These digital assets included Bitcoin (BTC), Bitcoin Cash (BCH), Ethereum (ETH), Litecoin (LTC), Tether (USDT) and Wrapped Ethereum (WETH). Unicoin rights are more fully discussed in Note 7. The Company utilized $ 358 385 During the years ended December 31, 2024 and 2023, the Company recorded $ 15 1 The table below summarizes the carrying values and activity for the Company’s digital asset holdings as of and for the year ended December 31, 2024 and 2023:
Schedule of digital assets
December 31, December 31,
Bitcoin (BTC) $ 78,399 $ 4
Ethereum (ETH) 7,254 958
Wrapped Ethereum (WETH) - 292
Total $ 85,653 $ 1,254
Schedule of digital assets activity
Year Ended December 31, 2024 Bitcoin Bitcoin Cash Ethereum Litecoin Tether [USD Coin] WETH Total
Beginning balance $ 4 $ - $ 958 $ - $ - $ - $ 292 $ 1,254
Received as consideration in sales of unicoin rights (4,094 ) - 18,680 - 1,965 213,397 - 229,948
Vendors payments (28,337 ) - - - - (329,933 ) - (358,270 )
Received as consideration in sales of common stock - - - - - 94,204 - 94,204
Proceeds from disposal of digital assets 103,445 - - - - 226,411 - 329,856
Impairments (8,968 ) - (6,208 ) - - - - (15,176 )
Write-off (1,051 ) - (6,168 ) - (1,965 ) (158,906 ) (292 ) (168,382 )
Fees and other 17,399 - (7 ) - - (45,173 ) - (27,781 )
Ending balance $ 78,398 $ - $ 7,255 $ - $ - $ - $ - $ 85,653
Year
Ended December 31, 2023 Bitcoin Bitcoin
Cash Ethereum Litecoin Tether [USD
Coin] WETH Total
Beginning
balance $ - $ - $ - $ - $ - $ - $ - $ -
Received
as consideration in sales of unicoin rights 106,629 1,200 44,738 8,172 226,094 - 3,438 390,271
Vendors
payments (104,375 ) (1,200 ) (43,055 ) (8,127 ) (225,660 ) - (3,000 ) (385,417 )
Impairments (811 ) - (478 ) - - - (146 ) (1,435 )
Fees
and other (1,439 ) - (247 ) (45 ) (434 ) - - (2,165 )
Ending
balance $ 4 $ - $ 958 $ - $ - $ - $ 292 $ 1,254 The market value of the Company’s digital assets, based on quoted prices on active exchanges, was approximately $ 86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6 – DEBT As of December 31, 2024 and 2023 the Company held short-term debt of $100 $309 no 20.0% The Unsecured Notes generally rank pari-passu relative to other unsecured obligations. As of December 31, 2024, $100 Interest expense on Unsecured Notes of $ 39 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ICOIN RIGHTS FINANCING OBLIGATION</t>
        </is>
      </c>
      <c r="B1" s="2" t="inlineStr">
        <is>
          <t>12 Months Ended</t>
        </is>
      </c>
    </row>
    <row r="2">
      <c r="B2" s="2" t="inlineStr">
        <is>
          <t>Dec. 31, 2024</t>
        </is>
      </c>
    </row>
    <row r="3">
      <c r="A3" s="3" t="inlineStr">
        <is>
          <t>Unicoin Rights Financing Obligation</t>
        </is>
      </c>
      <c r="B3" s="4" t="inlineStr">
        <is>
          <t xml:space="preserve"> </t>
        </is>
      </c>
    </row>
    <row r="4">
      <c r="A4" s="4" t="inlineStr">
        <is>
          <t>UNICOIN RIGHTS FINANCING OBLIGATION</t>
        </is>
      </c>
      <c r="B4" s="4" t="inlineStr">
        <is>
          <t>NOTE 7 – UNICOIN RIGHTS FINANCING OBLIGATION As of December 31, 2024 and through the filing
date of this Annual Report on Form 10-K, the Company has not issued any unicoins and there is no assurance as to whether, or at what amount,
or on what terms, unicoins will be available to be issued, if ever. The Company is offering rights to receive unicoins
upon tokenization (“unicoin rights” or “rights”) with terms and conditions set forth in a confidential private
placement memorandum initially dated February 2022 and updated periodically thereafter (“the Offering”). The Offering is being
conducted pursuant to an exemption from U.S. securities registration requirements provided by Section 4(a)(2) of the Securities Act of
1933, as amended (the “Securities Act”) and Rule 506(c) thereunder. Each U.S. domiciled investor in unicoin rights must be
an “accredited investor,” as defined in Rule 501 of the Securities Act. The Company accounts for unicoin rights by recording
a liability representing the amount that management believes the Company would be obligated to pay or refund (i.e., the amount holders
have a right to claim and would likely be awarded in settlement) for fair value exchanged as consideration for rights to receive unicoins
in the future and in the event the unicoin is never launched. The Company concluded that it has a legal or contractual obligation and
recorded an amount necessary to refund the amount originally paid by investors if holders’ reasonable expectation to receive unicoins
is not achieved. To date, the Company has issued 5,104,207,173
unicoin rights (excluding those unicoin rights the Company has committed but not issued pursuant to the five-year deferred payment program
and the ten-year prepaid plan). There are currently 75,911 total holders of unicoin rights listed in the Company’s registry (not
accounting for duplication for individuals who invested more than once), including the holders of free coins, and 5,907 purchasers worldwide.
Of these, 1,791 are US Citizen investors (30.32% of purchasers), and 4116 (4.46% of holders) are non-US citizens or were not verified
(69.68%). Note that non-accredited holders or those not verified are either non-US Persons who purchased pursuant to Regulation S, or
were given unicoin rights for free, and thus were not sold unicoin rights. As of December 31, 2024 and 2023, the
Company has issued rights to acquire 7.1
billion 6.2
billion 109,910,781 84,674,022 During the years ended December 31, 2024 and 2023, the Company paid operating expenses to employees and service providers by issuing unicoin rights with a fair value of $ 12,444 14,218 The following table summarizes the components of the unicoin rights financing obligation recorded on the Company’s consolidated balance sheet as of December 31, 2024 and 2023:
Schedule of components of the Unicoin Rights financing obligation
Outstanding Unicoin Rights and
Nature / Category of Unicoin December 31, December 31,
Right Holder Form of Consideration Units Amount Units Amount
Sales to Investors Cash, Digital Assets and Treasury Stock 1,850,019,968 $ 43,551,938 1,763,813,346 $ 38,198,488
Unicoin Inc. Shareholders Non-Cash Dividends 727,725,875 72,773 727,594,375 72,772
Employee, Contractors, Directors Discretionary Compensation 521,771,178 52,177 340,112,801 34,012
Service Providers, Influencers and Employees Services and Employee Labor 273,733,579 37,048,661 243,287,273 25,603,663
Subtotal 3,373,250,600 $ 80,725,549 3,074,807,795 $ 63,908,935
ITSQuest Contingent Divestiture Amendment Contract Amendment 22,000,000 $ 2,570,000 20,000,000 $ 1,780,000
Five-Year Deferred Payment Plan Cash 3,260,484,068 * 22,963,296 3,101,478,719 * 17,047,143
Ten-Year Prepaid Plan Cash 8,337,046 * 2,206,998 8,175,047 * 1,937,944
Asset Swap and related commission Land 464,896,751 1,444,938
Total 7,128,968,465 $ 109,910,781 6,204,461,561 $ 84,674,022
* Unicoin rights certificates for Units under the Five-Year Deferred Payment Plan and the Ten-Year Prepaid Plan will not be issued until the purchase transaction is completed under the terms discussed in the explanatory sections below for “Five-Year Deferred Payment Plan” and “Ten-Year Prepaid Plan”. Sales to Investors As of December 31, 2024 and 2023, the
unicoin rights financing obligation associated with sales to Investors amounted to $ 43,552 38,198 0.01 0.75 Dividend Issued to Shareholders The Company declared and issued a non-cash dividend of unicoin rights, on a pro-rata basis, to all shareholders of record as of the dividend declaration date of February 10, 2022. This non-cash dividend was the initial issuance of unicoin rights, prior to finalizing any plan to market and sell rights in connection with any of the Company’s financing rounds, and at the time of the pro-rata distribution, management and the Board had not yet ascribed a value to such rights. As a result, the Company has ascribed a de minimis value to all unicoin rights issued to shareholders on February 10, 2022. As of December 31, 2024 and 2023, the unicoin rights financing obligation associated non-cash dividend of unicoin rights amounted to $ 73 Discretionary Payments to Employees, Contractors and Directors The Company has issued unicoin rights to certain employees, Board members and external contractors/consultants as discretionary awards. These unicoin rights were issued on a discretionary basis and do not indicate that employees, Board members or contractors/consultants are being rewarded with a specific value attributable to past or future services rendered by such individuals. The unicoin rights were also not issued as a replacement for, or in lieu of, cash or equity awards due under any type of pre-determined bonus or other incentive plan that quantifies a value that the holders are entitled to as a result of their services or performance. The Company believes that, because of the nature of these discretionary awards (i.e., nothing of specific value was exchanged to the Company in return), together with the legal disclaimer of any obligation to launch the unicoin within the terms of the unicoin rights agreement, on a per unicoin right basis, the amount that holders would be entitled to if the unicoin is not ultimately launched is de minimis in relation to the actual fair value per unicoin right. As of December 31, 2024 and 2023, the unicoin rights financing obligation associated with discretionary payments to employees, contractors and directors amounted to $ 52 34 Issued to Service Providers, Influencers and Employees The Company has issued unicoin rights in exchange
for services from advertising agencies, marketing firms and other vendors. Also, the Company has issued unicoin rights as part of the
compensation package negotiated with certain employees. The related contracts for these third-party providers and employees specify the
value provided, as negotiated by these parties, and the number of unicoin rights accepted as compensation for the dollar value of those
services. Similar to investors, service providers exchanged
a specified, negotiated value relating to services provided to the Company in exchange for unicoin rights and have the right to receive
either 1) the negotiated number of unicoins upon launch, or 2) payment of cash equivalent to the value of services provided. In addition,
from time to time the Company engages Influencers to promote unicoins and/or the Unicorn Hunters show in exchange for unicoin rights.
The form of Influencer engagement may include promoting Unicoin in a social media post, making brief reference in a speech, posting about
Unicoin on a website or any other media form. These contracts do not specify the value of
services rendered by the Influencer nor the specific format of engagement required. Because an “engagement” can
represent something as simple as brief mention in a speaking engagement, or posting on a social media account, etc. management
determined there is very little effort involved by the Influencer in order to perform services in a manner consistent with the
contractual terms. As of December 31, 2024 and 2023, the unicoin rights financing obligation associated with unicoin rights
issued to service providers, influencers and employees amounted to $ 37,049 25,604 Five-Year Deferred Payment Plan In August 2022 the Company began offering
a five-year deferred payment plan (the “deferred payment plan”) to investors in its ongoing unicoin rights offering. The deferred
payment plan permits investors to purchase unicoin rights immediately and pay for such unicoin rights in five equal annual installments,
with the first installment due one year after the date of purchase. Purchases through the deferred payment plan requires that investors
provide collateral to the Company having a value of at least 20% of the total purchase price of the purchased unicoin rights. Collateral
can be in the form of Company common stock owned by the investor, unicoin rights already owned by the investor, cash, digital assets or
other assets with a demonstrable value, at the Company’s discretion, if such assets can be transferred to the Company or a valid
lien on such assets can be secured. Pursuant to the terms of the installment payment plan, both the pledged collateral and the unicoin
rights being purchased under the installment plan will be forfeited to the Company if the investor fails to make any of the five annual
installment payments. The following table summarizes the pledged collateral pursuant to the deferred payment plan as of December 31, 2024 and 2023:
Schedule of pledged collateral
Estimated Fair Value of
Form of Collateral Received December 31, December 31,
Cash $ 716,406 $ 870,715
Digital Assets 97,996 127,840
Non-Unicoin Inc. Stock 1,769,980 1,771,180
Unicoin Inc. Shares of Common Stock 3,410,556 4,457,432
Unicoin rights 30,970,832 17,135,029
Real Estate 15,586,914 13,129,514
Total $ 52,552,684 $ 37,491,710 The fair value of the collateral received by Company is determined as follows:
○ Cash – Based on the value of cash received.
○ Digital Assets – Fair value is determined based on quoted prices on the active exchanges as of the balance sheet date for the reporting period.
○ Non-Unicoin Inc. Stock – Fair value is determined based on quoted prices on the active exchanges as of the balance sheet date for the reporting period.
○ Unicoin Inc. Common Stock – Based on fair value of common stock, as of the balance sheet date for the reporting period, determined with the assistance of a third-party valuation firm.
○ Unicoin rights – Based on fair value of unicoin rights, as of the balance sheet date for the reporting period, determined with the assistance of a third-party valuation firm.
○ Real Estate – Based on third-party appraisal as of or near the balance sheet date for the reporting period. Ten-Year Prepaid Plan In November 2022 the Company began offering
a ten-year prepaid plan (the “prepaid plan”) to investors in its ongoing unicoin rights offering. Under the prepaid plan,
the investor remits a cash or digital asset deposit (the “principal”) for a period of up to ten years. After the first year
(the “maturity date”), the investor can either withdraw the principal or apply it towards the purchase of unicoins at 20 cents
per unit. Amounts recorded within the unicoin rights financing obligation were as follows:
Schedule of unicoin right financing obligation
December 31, December 31,
Cash Receipts $ 1,897,000 $ 1,788,208
Accrued Interest 309,998 148,936
Unicoin rights financing
obligation, Ten-Year Prepaid Plan $ 2,206,998 $ 1,937,144 After five years following the deposit (the
“interest vesting date”), a portion of these proceeds are entitled to earn cumulative (i.e., non-compounded) interest of
50%, which can either be withdrawn or applied to the purchase of Unicoins. The remaining proceeds did not include a contractual
interest rate. Proceeds subject to contractual interest are as follows:
Schedule
of proceeds subject to contractual interest
December 31, December 31,
Proceeds subject to interest $ 1,629,500 $ 1,649,708
Exempt from contractual
interest 267,500 138,500
Total $ 1,897,000 $ 1,788,208 Accrued interest under the prepaid plan has been
calculated using the straight-line method, which approximates the effective interest method. The financing obligation did not include
present value adjustments to account for lower than market interest rate, in relation to those transactions with no contractual interest,
as such adjustments would have been immaterial. ITSQuest Contingent Divestiture Amendment Effective on December 31, 2024, the Company and the sellers of ITSQuest amended the SEA (the “Amended SEA”) to delay the date of the trigger event to December 31, 2025 (i.e., by an additional twelve months). The trigger event provides that the Company would divest itself of the acquired ITSQuest equity by returning the same to the founders of ITSQuest, and such founders shall be entitled to retain the shares of the Company received pursuant to the original and amended SEA upon any of the following two scenarios:
- if the Company does not engage in a public offering
of its securities at a price of at least $10.00 per share by December 31, 2025; or,
- if the Company’s proposed tokens are not tokenized and
listed on an available Alternative Trading System (“ATS”) or cryptocurrency exchange (whichever is applicable), with
a quoted price of at least $1.00 per token by December 31, 2025. As consideration for this extension, the sellers of ITSQuest received 2 million unicoin rights. Because the measurement period for the ITSQuest acquisition ended, at the latest, on November 30, 2021, the impact of the Amended SEA was not considered as an adjustment to the original purchase price allocation. The Company recorded a unicoin rights financing obligation of $790 thousand associated with the amendment or settlement of the terms of the original contingent divestiture provision. This amount represents the fair value of the 2 million unicoin rights issued to the sellers of ITSQuest and is reflected as cost of contract amendment as operating expense in the Company’s consolidated statement of operations and comprehensive loss for the year ended December 31, 2024. Asset Swap Agreement and Related Commission  The Company records assets on the consolidated
balance sheets for the fair value (as determined by a third-party specialist) of land and mining rights received in exchange of unicoin
rights. The Company recorded investments in land and mining rights assets, and the respective unicoin rights financing obligation from
asset swap agreements as of December 31, 2024, as follows:
Schedule of Unicoin Rights Financing Obligation from asset swap agreements
Investment in
Eco Club, Venezuela $ 623,749
Vacant Land, California City 5,500
7R-Ranch, Texas 54,730
Investments in land 683,979
Mining rights asset 580,000
Commissions for asset swap agreements paid with unicoin rights 180,959
Unicoin rights financing
obligation from asset swap agreements $ 1,444,938 The following items include descriptions of the
assets included in the table above:
- Eco Club, Venezuela - On October 9, 2023, the Company entered into an asset swap agreement with Cesar
Armando Sánchez Roberto, a resident of Venezuela, wherein the Company agreed to provide a total of 1,746,497 unicoin rights in exchange
for real estate assets consisting of 175,265 square meters of land, located in Fundo el Chuponal del Sector la Entrada, Municipio Naguanagua
Edo Carabobo, Venezuela. In March 2024, the Company completed its due diligence, released 1,746,497 unicoin rights and received the title
for the real estate assets.
- Vacant Land, California City - On February 9, 2024, the Company entered into an asset swap agreement with
Vessa Jenine Rinehart-Phillips, a U.S. Citizen, wherein the Company agreed to provide a total of 747,600 unicoin rights in exchange for
real estate assets consisting of vacant land city of California City.
- Mining rights, Argentina - On August 7, 2023, Unicoin entered into an asset swap agreement with Electroquimica
del Neuquen S.A., an Argentine corporation (the “Argentina Seller”), pursuant to which the Argentina seller acquired rights
to obtain 420,000,000 unicoin rights from the Company in exchange for the disposition of certain real estate assets described in the asset swap agreement (the “Argentina Real Estate Assets”) of the Argentina seller to the Company (the “Argentina Transaction”). On December 20, 2023, a deed of assignment
(the “Deed”) of rights to explore for copper deposits in the Argentina Real Estate Assets was signed by the Argentina Seller
and the Company. According to Argentine law, the Deed is required to be filed with and approved by the State Government, Mining Registry
(Provice of Neuquen), for the transfer to be effective. Pursuant to the terms of the Deed, the Argentina Seller was required to register
the transfer of ownership of the Argentina Real Estate Assets to the Company with the local mining registry within 10 business days of
the execution of the Deed, and as of February 23, 2024, did not do so. On July 23, 2024, the Company formally registered with the Province
of Neuquen the transfer of the exploration rights to the Company. Therefore, the Company deems this transaction as executed on July 23,
2024. Because of the contingencies regarding the registration and the fact that management had not become the owner of record until July
23, 2024, management had not previously recorded this transaction on the Company’s consolidated balance sheet.
- 7R-Ranch - Texas - In 2024, Unicoin entered into an asset swap agreement with Randal P. Shaffer, a citizen from United States, pursuant to which the Randal Investor
acquired rights to obtain 153,244 unicoin rights from the Company in exchange for the disposition of certain real estate assets described
in the asset swap agreement of the Randal Investor to the Company. Unicoin Rights Issued to Related Parties The unicoin rights issuances discussed above include a total of 1,191 million unicoin rights, and the respective unicoin rights financing obligation of $4,337 thousand, which represent the cumulative amounts issued to related parties during the year ended December 31, 2024 and 2023. The composition of these is summarized in the following table:
Schedule of unicoin rights issued to related parties
Outstanding Unicoin Rights and
December 31, December 31,
Nature / Category Relationship Units Amount Units Amount
Sales to Investors Officers and Directors 51,006,000 $ 16,200 3,000,000 $ 30,000
Unicoin Inc. Shareholders (Dividends) Officers and Directors 548,526,464 54,852 542,425,284 54,242
Discretionary Awards Officers, Directors &amp; their Families 126,339,548 14,314 89,329,000 8,933
Consideration for Services Officers, Directors &amp; their Families 13,523,333 1,681,697 70,895,600 12,723,470
ITSQuest Contingent Divestiture Amendment Former Owners of ITSQuest 22,000,000 2,570,000 20,000,000 1,780,000
Five-Year Deferred Payment Plan Officers, Directors &amp; their Families 429,333,400 - 251,666,500 17,500
Total 1,190,728,745 $ 4,337,063 977,316,384 $ 14,614,145 Other Matters As of December 31, 2024 and 2023, the
Company had $ 35 249 Transaction Loss on Repurchase of Unicoin Rights During the years ended December 31, 2024 and
2023, the Company recorded a transaction loss on repurchase of unicoin rights amounting to $ 6,941 13,966
- During the years ended December 31, 2024 and 2023, the transaction loss included $6,842 thousand and $13,966 thousand, respectively, due to investors under the five-year deferred payment plan that paid installments using previously acquired unicoin rights as consideration. This component of the transaction loss results from differences between the fair value of the unicoin rights as of the time of installment under the five-year deferred payment plan compared to the initial acquisition cost of such unicoin rights.
- During the years ended December 31, 2024 and 2023, the transaction loss included $99 thousand and $0 thousand, respectively, from repurchased unicoin rights from investors. This component of the transaction loss represented the excess of cash proceeds over the unicoin rights financing obligation that was previously recorded when the investor initially acquired the unicoin 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NOTE 8 – COMMON STOCK The Company is authorized to issue 1,000,000,000 781,065,752 773,232,422 739,614,045 732,320,282 Issuance of Common Stock During the year ended December 31, 2024,
the Company raised $ 3,651
Schedule of issuance of common stock
Common Stock Issuances by Round Shares Weighted Average Proceeds
Round 6 5,273,029 $ 0.40 $ 2,109,212
Round 7 1,541,965 1.00 1,541,965
Total stock issued 6,814,994 $ 3,651,177 During the year ended December 31, 2023,
the Company raised $ 42
Common Stock Issuances by Round Shares Weighted Average Proceeds
Round 4a &amp; 4b 8,000 $ 2.06 $ 16,500
Round 5* 6,979 3.58 25,000
Total stock issued 14,979 $ 41,500
* In the year ended December 31, 2023, the Company issued 34 shares as part of Round 5 to correct a previously issued stock certificate. No additional proceeds were collected as part of the correction. All shares were issued from the Company’s pool of authorized common stock, which rights and privileges are discussed above and were the same for all shares issued to date. Each funding round was available for a defined period with a specified price per share and did not overlap with other funding rounds. Investors that subscribed during a specific round, locked the pricing offered for that round and Company had a limited time to close on the issuance of shares. Once a funding round was fully subscribed to and committed, management evaluated capital needs and determined the price for the following round. Repurchases of Common Stock During the year ended December 31, 2024 and 2023, the Company repurchased 539,567 1,401,493 194 491 Treasury stock is recorded on the consolidated balance sheets at cost and is reflected as an increase to stockholders’ defic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NOTE 9 – STOCK-BASED COMPENSATION The following table summarizes the source and classification of the
Company’s stock-based compensation expense:
Schedule of stock-based compensation expense
Source of Stock-Based Compensation Expense Classification in the Consolidated 2024 2023
Unicorns common stock awards Cost of revenues $ 100,000 $ -
Restricted stock units General and administrative 53,483 127,674
Stock-options Not applicable - -
Total Stock-based compensation $ 153,483 $ 127,674 Unicorns Common Stock Awards On March 14, 2021, Unicorns, a majority-owned subsidiary of the Company, granted Unicorns Common Stock Awards to the executive producers of the Unicorn Hunters TV show. These awards have a grant-date fair value equal to the fair market value of the underlying Unicorns stock on the grant date less present value of expected dividends. During the year ended December 31, 2024 and 2023, the Company recorded stock-based compensation expense within the Cost of Revenues line item of $ 100 0 100 Restricted Stock Units Classified as Equity The following table summarizes information about RSUs as of and for the years ended December 31, 2024 and 2023:
Schedule of liability and restricted stock units
Equity Weighted
Beginning balance - January 1, 2023 369,571 $ 0.73
Vested (279,028 )
Forfeited (5,681 )
Ending balance - December 31, 2023 84,862 $ 0.73
Beginning balance - January 1, 2024 84,862
Vested (78,336 )
Forfeited -
Ending balance - December 31, 2024 6,526 $ 0.73 The Company recorded $ 53 128 Stock Options The following is a summary of stock option activity and related information for the years ended December 31, 2024 and 2023:
Schedule of stock option activity
Number of
Weighted Exercise Price Weighted Weighted Aggregate
Beginning balance January 1, 2023 55,535,881 $ 0.031 6.61 $ 20,271,659
Granted - -
Exercised - - -
Ending balance December 31, 2023 55,535,881 $ 0.031 5.61 $ 18,619,327
Vested and exercisable as of December 31, 2023 55,535,881 $ 0.031 5.61 $ 18,619,327
Beginning balance January 1, 2024 55,535,881 $ 0.031 5.61 $ 18,619,327
Granted - -
Exercised (430,000 ) -
Adjustments 5,000 -
Ending balance December 31, 2024 55,110,881 $ 0.031 4.61 $ 14,639,230
Vested and exercisable as of December 31, 2024 55,110,881 $ 0.031 4.61 $ 14,639,230 As of December 31, 2024 and 2023, there was no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0 – WARRANTS In connection with the execution of multiple Private Placement Memoranda during the years ended December 31, 2018 and 2017, the Company granted sales commission warrants to purchase shares of the Company’s common stock at exercise prices ranging from $ 0.001 1.00 Common stock purchase warrants issued and currently outstanding are recorded at their initial fair value and reported in stockholders’ equity (deficit) as increases to additional paid-in capital. These warrants were reported as equity, rather than liabilities, since (i) the warrants may not be net-cash settled, (ii) the warrant contractually limits the number of shares to be delivered in a net-share settlement, and (iii) the Company has sufficient unissued common stock shares available to settle outstanding warrants. Subsequent changes in fair value from the warrants’ initial fair value are not recognized as long as the warrants continue to be classified as equity. As of December 31, 2024 and 2023 all warrants were classified as equity with a weighted average grant date fair value of $0.01 The following table summarizes information about
the warrants as of and for the years ended December 31, 2024 and 2023:
Schedule of common stock warrants
Equity Weighted Average
Beginning balance - January 1, 2023 10,310,000 $ 0.01
Granted -
Exercises -
Forfeited -
Ending balance - December 31, 2023 10,310,000 $ 0.01
Beginning balance - January 1, 2024 10,310,000
Granted -
Exercises (510,000 ) $ 0.01
Forfeited -
Ending balance - December 31, 2023 9,800,000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598208</v>
      </c>
      <c r="C3" s="5" t="n">
        <v>6462171</v>
      </c>
    </row>
    <row r="4">
      <c r="A4" s="4" t="inlineStr">
        <is>
          <t>Trade receivables payable in cash</t>
        </is>
      </c>
      <c r="B4" s="6" t="n">
        <v>2121839</v>
      </c>
      <c r="C4" s="6" t="n">
        <v>2331888</v>
      </c>
    </row>
    <row r="5">
      <c r="A5" s="4" t="inlineStr">
        <is>
          <t>Unicorn Hunters non-cash receivables</t>
        </is>
      </c>
      <c r="B5" s="4" t="inlineStr">
        <is>
          <t xml:space="preserve"> </t>
        </is>
      </c>
      <c r="C5" s="6" t="n">
        <v>1509528</v>
      </c>
    </row>
    <row r="6">
      <c r="A6" s="4" t="inlineStr">
        <is>
          <t>Prepaid expenses and other current assets</t>
        </is>
      </c>
      <c r="B6" s="6" t="n">
        <v>1064031</v>
      </c>
      <c r="C6" s="6" t="n">
        <v>1275102</v>
      </c>
    </row>
    <row r="7">
      <c r="A7" s="4" t="inlineStr">
        <is>
          <t>Indemnification asset</t>
        </is>
      </c>
      <c r="B7" s="6" t="n">
        <v>5196624</v>
      </c>
      <c r="C7" s="6" t="n">
        <v>4922426</v>
      </c>
    </row>
    <row r="8">
      <c r="A8" s="4" t="inlineStr">
        <is>
          <t>TOTAL CURRENT ASSETS</t>
        </is>
      </c>
      <c r="B8" s="6" t="n">
        <v>10980702</v>
      </c>
      <c r="C8" s="6" t="n">
        <v>16501115</v>
      </c>
    </row>
    <row r="9">
      <c r="A9" s="4" t="inlineStr">
        <is>
          <t>Property and equipment, net</t>
        </is>
      </c>
      <c r="B9" s="6" t="n">
        <v>26925</v>
      </c>
      <c r="C9" s="6" t="n">
        <v>35446</v>
      </c>
    </row>
    <row r="10">
      <c r="A10" s="4" t="inlineStr">
        <is>
          <t>Investments in land</t>
        </is>
      </c>
      <c r="B10" s="6" t="n">
        <v>683979</v>
      </c>
      <c r="C10" s="4" t="inlineStr">
        <is>
          <t xml:space="preserve"> </t>
        </is>
      </c>
    </row>
    <row r="11">
      <c r="A11" s="4" t="inlineStr">
        <is>
          <t>Mining rights</t>
        </is>
      </c>
      <c r="B11" s="6" t="n">
        <v>580000</v>
      </c>
      <c r="C11" s="4" t="inlineStr">
        <is>
          <t xml:space="preserve"> </t>
        </is>
      </c>
    </row>
    <row r="12">
      <c r="A12" s="4" t="inlineStr">
        <is>
          <t>Goodwill</t>
        </is>
      </c>
      <c r="B12" s="6" t="n">
        <v>3865695</v>
      </c>
      <c r="C12" s="6" t="n">
        <v>3865695</v>
      </c>
    </row>
    <row r="13">
      <c r="A13" s="4" t="inlineStr">
        <is>
          <t>Intangible assets, net</t>
        </is>
      </c>
      <c r="B13" s="6" t="n">
        <v>2418159</v>
      </c>
      <c r="C13" s="6" t="n">
        <v>2688493</v>
      </c>
    </row>
    <row r="14">
      <c r="A14" s="4" t="inlineStr">
        <is>
          <t>Investments in privately-held companies</t>
        </is>
      </c>
      <c r="B14" s="6" t="n">
        <v>8163528</v>
      </c>
      <c r="C14" s="6" t="n">
        <v>8627000</v>
      </c>
    </row>
    <row r="15">
      <c r="A15" s="4" t="inlineStr">
        <is>
          <t>Other assets</t>
        </is>
      </c>
      <c r="B15" s="6" t="n">
        <v>3200</v>
      </c>
      <c r="C15" s="4" t="inlineStr">
        <is>
          <t xml:space="preserve"> </t>
        </is>
      </c>
    </row>
    <row r="16">
      <c r="A16" s="4" t="inlineStr">
        <is>
          <t>Operating lease right-of-use assets</t>
        </is>
      </c>
      <c r="B16" s="6" t="n">
        <v>177685</v>
      </c>
      <c r="C16" s="6" t="n">
        <v>313656</v>
      </c>
    </row>
    <row r="17">
      <c r="A17" s="4" t="inlineStr">
        <is>
          <t>TOTAL ASSETS</t>
        </is>
      </c>
      <c r="B17" s="6" t="n">
        <v>26899873</v>
      </c>
      <c r="C17" s="6" t="n">
        <v>32031405</v>
      </c>
    </row>
    <row r="18">
      <c r="A18" s="3" t="inlineStr">
        <is>
          <t>LIABILITIES AND STOCKHOLDERS’ EQUITY (DEFICIT)</t>
        </is>
      </c>
      <c r="B18" s="4" t="inlineStr">
        <is>
          <t xml:space="preserve"> </t>
        </is>
      </c>
      <c r="C18" s="4" t="inlineStr">
        <is>
          <t xml:space="preserve"> </t>
        </is>
      </c>
    </row>
    <row r="19">
      <c r="A19" s="4" t="inlineStr">
        <is>
          <t>Accounts payable</t>
        </is>
      </c>
      <c r="B19" s="6" t="n">
        <v>2255273</v>
      </c>
      <c r="C19" s="6" t="n">
        <v>819198</v>
      </c>
    </row>
    <row r="20">
      <c r="A20" s="4" t="inlineStr">
        <is>
          <t>Income tax payable</t>
        </is>
      </c>
      <c r="B20" s="6" t="n">
        <v>8431</v>
      </c>
      <c r="C20" s="6" t="n">
        <v>2281</v>
      </c>
    </row>
    <row r="21">
      <c r="A21" s="4" t="inlineStr">
        <is>
          <t>Accrued expenses</t>
        </is>
      </c>
      <c r="B21" s="6" t="n">
        <v>3934324</v>
      </c>
      <c r="C21" s="6" t="n">
        <v>2158534</v>
      </c>
    </row>
    <row r="22">
      <c r="A22" s="4" t="inlineStr">
        <is>
          <t>Accrued payroll liabilities</t>
        </is>
      </c>
      <c r="B22" s="6" t="n">
        <v>634603</v>
      </c>
      <c r="C22" s="6" t="n">
        <v>976862</v>
      </c>
    </row>
    <row r="23">
      <c r="A23" s="4" t="inlineStr">
        <is>
          <t>Deferred revenue</t>
        </is>
      </c>
      <c r="B23" s="6" t="n">
        <v>3940</v>
      </c>
      <c r="C23" s="6" t="n">
        <v>5368</v>
      </c>
    </row>
    <row r="24">
      <c r="A24" s="4" t="inlineStr">
        <is>
          <t>ITSQuest tax liability</t>
        </is>
      </c>
      <c r="B24" s="6" t="n">
        <v>4991620</v>
      </c>
      <c r="C24" s="6" t="n">
        <v>4922426</v>
      </c>
    </row>
    <row r="25">
      <c r="A25" s="4" t="inlineStr">
        <is>
          <t>Short-term debt</t>
        </is>
      </c>
      <c r="B25" s="6" t="n">
        <v>100000</v>
      </c>
      <c r="C25" s="6" t="n">
        <v>309200</v>
      </c>
    </row>
    <row r="26">
      <c r="A26" s="4" t="inlineStr">
        <is>
          <t>Loan from related party</t>
        </is>
      </c>
      <c r="B26" s="4" t="inlineStr">
        <is>
          <t xml:space="preserve"> </t>
        </is>
      </c>
      <c r="C26" s="6" t="n">
        <v>51398</v>
      </c>
    </row>
    <row r="27">
      <c r="A27" s="4" t="inlineStr">
        <is>
          <t>Operating lease liabilities, current</t>
        </is>
      </c>
      <c r="B27" s="6" t="n">
        <v>121335</v>
      </c>
      <c r="C27" s="6" t="n">
        <v>159679</v>
      </c>
    </row>
    <row r="28">
      <c r="A28" s="4" t="inlineStr">
        <is>
          <t>Other current liabilities</t>
        </is>
      </c>
      <c r="B28" s="6" t="n">
        <v>245692</v>
      </c>
      <c r="C28" s="6" t="n">
        <v>403193</v>
      </c>
    </row>
    <row r="29">
      <c r="A29" s="4" t="inlineStr">
        <is>
          <t>TOTAL CURRENT LIABILITIES</t>
        </is>
      </c>
      <c r="B29" s="6" t="n">
        <v>12295218</v>
      </c>
      <c r="C29" s="6" t="n">
        <v>9808139</v>
      </c>
    </row>
    <row r="30">
      <c r="A30" s="4" t="inlineStr">
        <is>
          <t>Deferred income tax liability, net</t>
        </is>
      </c>
      <c r="B30" s="6" t="n">
        <v>278617</v>
      </c>
      <c r="C30" s="6" t="n">
        <v>334622</v>
      </c>
    </row>
    <row r="31">
      <c r="A31" s="4" t="inlineStr">
        <is>
          <t>Unicoin rights financing obligation</t>
        </is>
      </c>
      <c r="B31" s="6" t="n">
        <v>109910781</v>
      </c>
      <c r="C31" s="6" t="n">
        <v>84674022</v>
      </c>
    </row>
    <row r="32">
      <c r="A32" s="4" t="inlineStr">
        <is>
          <t>Operating lease liabilities, noncurrent</t>
        </is>
      </c>
      <c r="B32" s="6" t="n">
        <v>61098</v>
      </c>
      <c r="C32" s="6" t="n">
        <v>160470</v>
      </c>
    </row>
    <row r="33">
      <c r="A33" s="4" t="inlineStr">
        <is>
          <t>TOTAL LIABILITIES</t>
        </is>
      </c>
      <c r="B33" s="6" t="n">
        <v>122545714</v>
      </c>
      <c r="C33" s="6" t="n">
        <v>94977253</v>
      </c>
    </row>
    <row r="34">
      <c r="A34" s="3" t="inlineStr">
        <is>
          <t>STOCKHOLDERS’ EQUITY (DEFICIT)</t>
        </is>
      </c>
      <c r="B34" s="4" t="inlineStr">
        <is>
          <t xml:space="preserve"> </t>
        </is>
      </c>
      <c r="C34" s="4" t="inlineStr">
        <is>
          <t xml:space="preserve"> </t>
        </is>
      </c>
    </row>
    <row r="35">
      <c r="A35" s="4" t="inlineStr">
        <is>
          <t>Common stock, $0.001 par value; 1,000,000,000 authorized;781,065,752 and 773,232,422 issued; 739,614,045 and 732,320,282 outstanding, net of treasury stock at December 31, 2024 and 2023, respectively</t>
        </is>
      </c>
      <c r="B35" s="6" t="n">
        <v>781066</v>
      </c>
      <c r="C35" s="6" t="n">
        <v>773233</v>
      </c>
    </row>
    <row r="36">
      <c r="A36" s="4" t="inlineStr">
        <is>
          <t>Treasury stock, at cost; 41,451,707 and 40,912,140 shares at December 31, 2024 and 2023, respectively</t>
        </is>
      </c>
      <c r="B36" s="6" t="n">
        <v>-4074110</v>
      </c>
      <c r="C36" s="6" t="n">
        <v>-3880025</v>
      </c>
    </row>
    <row r="37">
      <c r="A37" s="4" t="inlineStr">
        <is>
          <t>Additional paid-in capital</t>
        </is>
      </c>
      <c r="B37" s="6" t="n">
        <v>74714958</v>
      </c>
      <c r="C37" s="6" t="n">
        <v>72999935</v>
      </c>
    </row>
    <row r="38">
      <c r="A38" s="4" t="inlineStr">
        <is>
          <t>Accumulated deficit</t>
        </is>
      </c>
      <c r="B38" s="6" t="n">
        <v>-166330117</v>
      </c>
      <c r="C38" s="6" t="n">
        <v>-131375466</v>
      </c>
    </row>
    <row r="39">
      <c r="A39" s="4" t="inlineStr">
        <is>
          <t>TOTAL UNICOIN INC. STOCKHOLDERS’ DEFICIT</t>
        </is>
      </c>
      <c r="B39" s="6" t="n">
        <v>-94908203</v>
      </c>
      <c r="C39" s="6" t="n">
        <v>-61482323</v>
      </c>
    </row>
    <row r="40">
      <c r="A40" s="4" t="inlineStr">
        <is>
          <t>Noncontrolling interest</t>
        </is>
      </c>
      <c r="B40" s="6" t="n">
        <v>-737638</v>
      </c>
      <c r="C40" s="6" t="n">
        <v>-1463525</v>
      </c>
    </row>
    <row r="41">
      <c r="A41" s="4" t="inlineStr">
        <is>
          <t>TOTAL STOCKHOLDERS’ DEFICIT</t>
        </is>
      </c>
      <c r="B41" s="6" t="n">
        <v>-95645841</v>
      </c>
      <c r="C41" s="6" t="n">
        <v>-62945848</v>
      </c>
    </row>
    <row r="42">
      <c r="A42" s="4" t="inlineStr">
        <is>
          <t>TOTAL LIABILITIES AND STOCKHOLDERS’ EQUITY (DEFICIT)</t>
        </is>
      </c>
      <c r="B42" s="5" t="n">
        <v>26899873</v>
      </c>
      <c r="C42" s="5" t="n">
        <v>32031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 NOTE 11 – LEASES As discussed in Note 2, the Company adopted ASC 842 effective January 1, 2022 and applied a modified retrospective transition approach. The Company leases its office facilities under operating lease arrangements with varying expiration dates through 2028. Operating lease ROU assets and operating lease liabilities are recognized at the lease commencement date based on the present value of the lease payments over the lease term. ROU assets also include adjustments related to prepaid or deferred lease payments. As the Company’s leases do not provide an implicit rate, it uses the incremental borrowing rate based on the information available at lease commencement date in determining the present value of lease payments. Options to extend a lease are included in the lease term when it is reasonably certain that the Company will exercise such options. As of December 31, 2024, the remaining lease term of the Company’s operating leases ranges from less than one year to five years. The components of operating lease expense are as follows:
Schedule of operating lease expense
Year Ended
2024 2023
Operating lease expense $ 194,188 $ 161,268
Short-term lease expense 214,246 166,034
Total operating lease expense $ 408,434 $ 327,302 As discussed in Note 2, the Company elected to exclude leases with a term of 12 months or less from its consolidated balance sheets. For the year ended December 31, 2024, the Company recorded operating lease expense of $214 thousand for those short-term leases. Supplemental balance sheet information related to operating leases was as follow:
Supplemental balance sheet information related to operating leases
As of
2024 2023
Operating leases
Assets:
Operating lease right-of-use assets $ 177,685 $ 313,656
Liabilities:
Current portion of operating lease liabilities $ 121,335 $ 159,679
Operating lease liabilities, noncurrent 61,098 160,470
Total operating lease liabilities $ 182,433 $ 320,149
Other information:
Weighted-average remaining lease term (in years) 1.8 1.8
Weighted-average discount rate % 10.00 % 10.00 % As of December 31, 2024, maturities of operating lease liabilities were as follows:
Schedule of maturities of operating lease liabilities
Amount
2025 $ 133,475
2026 43,655
2027 12,578
2028 10,915
Future operating lease payments 200,623
Imputed interest (18,190 )
Total operating lease liabilities $ 182,433 The Company did not have any finance leases during the years ended December 31, 2024 or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From time to time, the Company may be subject to
legal proceedings and claims in the ordinary course of business. The Company is currently not aware of any legal proceedings or
claims that will have, individually or in the aggregate, a material adverse effect on its consolidated financial statements.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y also be subject to indemnification obligations by law with respect to the actions of its employees under certain circumstances and in certain jurisdictions. As more fully discussed in Note 7, the acquisition of ITSQuest included a contingent divestiture clause where if certain trigger events are not achieved by December 31, 2025, ITSQuest would divest back to its founders. If the Company is not able to achieve such trigger events, the Company’s business, financial condition, results of operations and liquidity will be materially impacted as ITSQuest represented Company assets of $10,213 thousand, revenues of $17,928 thousand, and generated gross margins of $3,598 thousand as of and for the year ended December 31, 2024, respectively. Asset Swap A greements As
of December 31, 2024, the Company has signed certain asset swap agreements where consideration consisted of unicoins. Because
the unicoin has not been launched yet, management can’t yet ascertain control over the assets included in such asset swap
agreements. Accordingly, management has not recorded these transactions in the consolidated balance sheet. The following represents
summaries of each transaction:
- In
February 2024, the Company acquired vacant farmland in Puerto Carreño Guacamayas, Colombia, having an appraised value of
approximately $1,300,000. Final transfer of title for such land is contingent upon tokenization and release of unicoins to the
seller within twelve months of the closing date, and therefore if such condition is not met, the transaction may be terminated. The
agreement includes a project failure clause in which if the unicoin is not tokenized, the agreement would be deemed as terminated.
Upon the agreement termination, the asset and the unicoin rights would go back to the seller and purchaser, respectively.
Accordingly, management has not met control criteria for recognition of this transaction in the consolidated balance
sheet.
- On July 29, 2024, the Company entered into an asset swap agreement (as amended) with Grupo Spira S.A.S., a company organized under the
laws of Colombia, pursuant to which the seller agreed to transfer 100% ownership of certain real estate assets to the Company in exchange
for rights to receive 4,340,000 unicoin tokens. Pursuant to the terms of the asset swap agreement, the seller is required to transfer
the asset by deed. While due diligence has been completed, the transfer of title has not yet occurred. Accordingly, management has determined
that the criteria for recognition of this transaction on the consolidated balance sheet has not been met.
- On June 26, 2024, the Company entered into an asset swap agreement (as amended) with Victor Raul Montenegro Criado, an individual citizen of Peru, and Villa Paradiso S.A.C., a company organized under the laws of Peru, pursuant to which the sellers agreed to transfer 100% of the ownership interest in Buona Vista – Casas Club &amp; Resort S.A.C., a Peruvian entity that owns certain real estate assets, to the Company, in exchange for rights to receive 61,795,216 unicoin tokens. Pursuant to the terms of the asset swap agreement (as amended), consideration is payable in three tranches based on the achievement of specified construction milestones related to the real estate assets. The ICO was originally scheduled for September 30, 2024, and was subsequently extended to March 30, 2025. The parties are currently negotiating a second amendment intended to revive and amend the original agreement, and extend the ICO deadline. As of the date of this report, the transaction has not yet closed; title to the assets has not transferred, and no unicoin rights have been issued in connection with the transaction. Accordingly, management has determined that the criteria for recognition of this transaction on the consolidated balance sheet has not been met.
- On January 24, 2024, the Company executed two asset swap agreements (as amended) to acquire the beneficial interest in two entities that each own specified parcels of land in the Bahamas—namely, Long Island Investments Ltd. and Newport Harbour Ltd., both Bahamian entities—in exchange for unicoin rights, for a combined total of 1,108,863,283 unicoins. The agreements allow the Company to convert its beneficial interest in the two entities into full legal ownership. Each agreement includes a rescission clause under which, if the unicoin was not tokenized within six months, the agreements would terminate, and the assets and unicoin rights will revert to the seller and purchaser, respectively. On September 27, 2024, the parties executed an amendment reviving the agreements by extending the ICO deadlines to December 31, 2024, and modifying the rescission provisions accordingly. The parties are currently negotiating a subsequent amendment intended to revive the agreements and to again extend the ICO deadlines. Due to the existence of the rescission provision in the agreements, and because the Company is still in the process of converting beneficial ownership into full legal ownership, management has concluded that the control criteria for recognition of this transaction in the consolidated balance sheet has not been met.
-
On February 16, 2024, the Company entered
into an asset swap agreement with Dan Iacovelli, a Canadian citizen domiciled in Canada, pursuant to which the Company agreed to acquire
all the shares of ICO DE ESPARZA NOVENTA Y SIETE S.A. and ICO NOVENTA Y UNO S.A., the two entities owning certain real estate assets,
in exchange for 64,210,342 unicoins. The agreement included a provision under which failure to tokenize the unicoin by the ICO deadline
would result in automatic termination. The ICO was originally scheduled for September 30, 2024, and the agreement terminated in accordance
with its terms following the failure to meet that deadline. The parties are currently negotiating a new amendment intended to revive
and amend the terms of the original transaction, and extend the ICO deadline. As of the date of this report, the transaction has not
closed, title to the assets has not transferred, and no unicoin rights have been issued. Accordingly, management has not met the control
criteria for recognition of this transaction in the consolidated balance sheet.
- On November
7, 2023, the Company entered into an asset swap agreement with Green Valley MDM S.A. a company organized under the laws of Panama,
pursuant to which the seller agreed to transfer 100% of the ownership interest in Unicoin Panama S.A. a Panama entity that owns certain
real estate assets, to the Company, in exchange for rights to receive 14,784,000 unicoin tokens. Pursuant to the terms of the asset swap
agreement, all corporate documents that constitute the sale where deposited in escrow until consideration is paid/transferred to the
wallet. As of the date of this report, although the agreement remains in effect, the escrow agreement by which escrow agents held the
corporate documents in custody, is overdue. Therefore, although escrow agent has not notified Company about having returned all
corporate documents to seller, management has determined that the criteria for recognition of this transaction on the consolidated balance
sheet has not been met.
- On November 1, 2023, the Company entered into an asset swap agreement with Shine Investement Corp. a company organized under the laws of Panama, pursuant to which the seller agreed to transfer 100% of the ownership interest in Inversiones Inmobiliarias Petroin CA, a Venezuelan entity that owns certain real estate assets, to the Company, in exchange for rights to receive 11,496,800 unicoin rights. Pursuant to the terms of the asset swap agreement, all corporate documents that constitute the sale are deposited in escrow until consideration is paid/transferred to the wallet. As of the date of this report, although the agreement remains in effect, the escrow agreement by which escrow agents held the corporate documents in custody, is overdue. Therefore, the escrow agent notified Company that all corporate documents where returned to the seller. Accordingly, management has determined that the criteria for recognition of this transaction in the consolidated balance sheet has not been met.
- On October 23, 2023, the Company entered into an asset swap agreement (as amended) with Bart M Gould &amp; Rozalyn S Gould, husband and wife, residents of United States of America, pursuant to which the Company agreed to acquire certain real estate assets in exchange for 11,564,000 unicoins. The Agreement requires that when the unicoins are issued to the sellers and become tradable on a token trading platform or exchange, the deed shall be released to Company. As of the date of this report, the transaction has not closed, title has not transferred, and no unicoin rights have been issued in connection therewith. Accordingly, management has not met the control criteria for recognition of this transaction in the consolidated balance sheet.
- In relation to an asset swap agreement the Company
entered on July 27, 2023 with Eugenio de la Torre, a U.S. resident, wherein the Company agreed to provide a total of 36,400,000
unicoin rights in exchange for real estate assets consisting of an agricultural farm called La Esperanza in Cumaribo, Vichada,
Colombia. The agreement includes a project failure clause in which if the unicoin is not tokenized, the agreement would be deemed as
terminated. Upon the agreement termination, the asset and the unicoin rights would go back to the seller and purchaser,
respectively. Accordingly, management has not met control criteria for recognition of this transaction in the consolidated balance
sh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Loan from Chief Executive Officer During the year ended December 31, 2024, the Company paid in full a $ 51 51 During the year ended December 31, 2023, the Company
paid the full amount of its loan payable of $ 645
Unicoin Rights Issued to Related Parties As discussed in Note 7, a total of 1,191 4,337 977 14,614 As a result of the extended deadline provided in the Amended SEA, the Company cannot yet assess the likelihood or probability of achieving either of the two trigger events necessary to avoid divestiture of ITSQuest. However, if the Company is not able to achieve an initial offering of its Common Stock or an initial registration of its unicoins, sufficient to meet the criteria outlined in the Amended SEA on or before December 31, 2024, the Company’s business, financial condition, results of operations and liquidity will be materially impacted as ITSQuest represented Company assets of $ 10,213 17,928 3,5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 INCOME TAXES The components of income tax provision are as follows:
Schedule of components of income tax provision
2024 2023
Current:
U.S. federal $ 242,448 $ 185,226
U.S. state 43,736 40,360
Total current expense 286,184 225,586
Deferred:
U.S. federal (29,782 ) (790,546 )
U.S. state (26,115 ) (16,285 )
Total deferred expense (55,897 ) (806,831 )
Total income taxes $ 230,287 $ (581,245 ) The tax effects of temporary differences and tax loss carry forwards that give rise to significant portions of deferred tax assets and liabilities as of December 31, 2024 and 2023 are comprised of the following:
Schedule of deferred tax assets and liabilities
2024 2023
Deferred income tax assets:
Net operating loss carry-forwards $ 24,389,883 $ 21,916,489
Accrued expenses 9,165,818 5,685,725
Impairment of digital assets 570,413 152,766
Disallowed loss on digital assets 310,666 262,508
Outside basis difference on ITSQuest investment - contingent consideration - -
Operating lease liabilities 45,042 79,421
State Taxes 696,956 724,278
Charitable Contributions 1,209 1,209
Section 174 Costs 20,635 3,841
Unicoin right transaction gain or loss 5,042,690 3,376,120
Stock Based Compensation 2,235,294 2,253,547
Total deferred income tax assets 42,478,606 34,455,904
Deferred income tax liability:
Intangible assets (577,550 ) (670,336 )
Outside basis difference on ITSQuest investment - acquisition equity (458,260 ) (459,292 )
Unicorn Hunters unexercised stock options and warrants (1,810,200 ) (1,810,200 )
ITSQuest tax accounting method (398,713 ) (398,142 )
Operating lease right-of-use assets (43,873 ) (77,820 )
Other (5,585 ) (7,600 )
Total deferred income tax liability (3,294,181 ) (3,423,390 )
Net deferred tax assets 39,184,425 31,032,514
Valuation allowance (39,463,042 ) (31,367,136 )
Net deferred income tax liability $ (278,617 ) $ (334,622 ) The Company has recorded a full valuation allowance against its otherwise recognizable deferred income tax assets as of December 31, 2024 and 2023 with the exception of deferred taxes related to ITSQuest, a majority owned company. The Company has determined, after evaluating all positive and negative historical and prospective evidence, that it is more likely than not that the net deferred tax assets will not be realized. During the year ended December 31, 2024, and 2023, there was an increase of $ 8,096 9,299 39,463 31,367 As of December 31, 2024, the Company’s tax
return filing group, Unicoin, Inc. and Subsidiaries had federal net operating loss carry-forwards of approximately $ 76,338 76,063 43,670 0 26,100 no The following is a reconciliation of the statutory federal income tax rate to our effective tax rate:
Schedule of reconciliation of statutory federal income tax rate
2024 2023
Current:
Tax at U.S. statutory rate $ (7,421,727 ) $ (8,047,197 )
State tax provision (947,983 ) (1,234,213 )
Rate change 17,429 15,777
Deferred tax true up 9,481 (594,075 )
Other 477,182 (20,577 )
Change in federal and state valuation allowance 8,095,905 9,299,040
Total income taxes $ 230,287 $ (581,245 ) As of December 31, 2024, and 2023, we had $ 107 97 The Company applies ASC 740 to determine whether it is more likely than not that a tax position will be sustained upon examination by the appropriate taxing authorities before any tax benefit can be recorded in the financial statements. The following is a tabular reconciliation of our total gross unrecognized tax benefits:
Schedule of unrecognized tax benefits
2024 2023
Balance as of January 1 $ 97,134 $ 2,448,435
Reversals related to the prior year - (2,361,541 )
Additions related to the current year 10,118 10,240
Balance as of December 31 $ 107,252 $ 97,134 Utilization of the domestic NOL and tax credit forwards may be subject to a substantial annual limitation due to ownership change limitations that may have occurred or that could occur in the future, as required by the Internal Revenue Code Section 382, as well as similar state provisions. In general, an “ownership change,” as defined by the code, results from a transaction or series of transactions over a three-year period resulting in an ownership change of more than 50 percentage points of the outstanding stock of a company by certain stockholders or public groups. Any limitation may result in expiration of all or a portion of the NOL or tax credit carry-forward before utilization. The Company’s income tax returns for all years remain open to examination by federal and state taxing authorities for a period of three years and four years after the utilization of its NOLs, respectively. ITSQuest, Inc.’s income tax returns remain open to examination for a period of three years by federal and state taxing authorities. Generally, tax authorities can include returns filed within the last three years in an audit. If they identify a substantial error, tax authorities may add additional years, however no more than the last six years. Other Considerations The Company records liabilities related to its uncertain tax positions. Tax positions for the Company and its subsidiaries are subject to income tax audits by federal and state tax jurisdictions. The Company believes that it has provided adequate reserves for its income tax uncertainties in all open tax years. As the outcome of the tax audits cannot be predicted with certainty, if any issues addressed in the Company’s tax audits are resolved in a manner inconsistent with management’s expectations, the Company could adjust its provision for income taxes in the future. In November 2019, ITSQuest received final
notice of proposed adjustments primarily related to the New Mexico Taxation and Revenue Department’s interpretation of the
applicability of the gross receipts tax to staffing agencies. ITSQuest appealed the proposed adjustments. On June 17, 2021, the
New Mexico tax authorities issued a decision denying ITSQuest’s protest and upholding ITSQuest’s assessment of $ 3,019 4,992 4,922 5,196,6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5 – NET LOSS PER SHARE Net loss per common share is calculated in accordance with ASC Topic 260, Earnings Per Share Calculation of net losses per share is as follows for the years ended December 31, 2024 and 2023:
Schedule of earning per shares basis and diluted
Years Ended
Basic and Diluted: 2024 2023
Numerator:
Net loss attributable to Unicoin Inc. per consolidated statements of operations $ (34,954,651 ) $ (38,805,018 )
Denominator:
Weighted average common shares outstanding used to compute basic and diluted loss per share 735,982,489 733,395,464
Net loss per common share attributable to Unicoin Inc., basic and diluted $ (0.05 ) $ (0.05 ) The following table presents the potentially dilutive shares that were excluded from the computation of diluted net loss per share of common stock attributable to common stockholders, because their effect was anti-dilutive:
Schedule of potentially dilutive shares
Years Ended
2024 2023
Stock options outstanding 55,110,881 55,535,881
Warrants for common stock 9,800,000 10,310,000
Restricted stock units 6,526 84,8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6 – SEGMENT INFORMATION Operating segments are defined as components
of an enterprise for which separate financial information is evaluated regularly by the chief operating decision maker, or decision-making
group in deciding how to allocate resources and in assessing performance. The Company evaluates operating results based on measures of
performance, including revenues, cost of revenue and gross profit. The Company currently operates in the following three reporting segments:
SaaS, TaaS and Unicorn Hunters. Our reportable segments consist of SaaS, TaaS and Unicorn Hunters. We determine our operating segments based on how the chief operating decision maker (“CODM”) manages the business, allocate resources, make operating decisions and evaluate operating performance. The Company’s CODM is the Chief Executive Officer. Our CODM reviews financial information presented on a consolidated basis accompanied by information about revenue and cost of revenue by services type along with gross profit for purposes of allocating resources and evaluating financial performance, as such we have disclosed segment information up to gross profit for each operating segment. Furthermore, our revenues are derived from the United States and foreign countries which includes the South American and European regions (“Foreign countries”). As discussed in Note 1, the Company operates in three business segments – SaaS, which consists of operations related to the Company’s fully integrated all-in-one cloud-based solution to manage remote workers; TaaS, which consists of operations related to the Company’s staffing service offerings, whereby customers are connected to individuals by the Company who are able to assist them in projects; and Unicorns, which consists of operations relative to production and streaming of the Unicorn Hunters show which provides publicity and exposure to customers through their appearances on the Unicorn Hunters show. The following tables set forth certain reportable segment information relating to where the Company derived its revenue for the years ended December 31, 2024, and 2023:
Schedule of revenue from segments
Years Ended December 31,
2024 2023
United States Foreign countries Consolidated United States Foreign countries Consolidated
Staffing revenues $ 20,156,511 $ 252,843 $ 20,409,354 $ 19,030,225 $ 394,728 $ 19,424,953
Subscription revenues 192 32,357 32,549 1,220 11,396 12,616
Unicorn Hunters 85 2,591 2,676 1,512,293 - 1,512,293
Total revenues $ 20,156,788 $ 287,791 $ 20,444,579 $ 20,543,738 $ 406,124 $ 20,949,862 The following tables set forth certain reportable segment information relating to the Company’s operations for the years ended December 31, 2024, and 2023:
Schedule of operations from operations
Years Ended December 31, 2024
SaaS TaaS Unicorn Hunters Consolidated
Revenues $ 32,549 $ 20,409,354 $ 2,676 $ 20,444,579
Cost of revenues - 16,285,134 128,415 16,413,549
Gross profit (loss) $ 32,549 $ 4,124,220 $ (125,739 ) $ 4,031,030
Years Ended December 31, 2023
SaaS TaaS Unicorn Hunters Consolidated
Revenues $ 12,616 $ 19,424,953 $ 1,512,293 $ 20,949,862
Cost of revenues - 15,571,071 34,634 15,605,705
Gross profit (loss) $ 12,616 $ 3,853,882 $ 1,477,659 $ 5,344,157 The following table includes a reconciliation of
Gross Profit allocated to segments to Loss Before Income Taxes:
December 31, December 31,
Gross Profit allocated to segments, net $ 4,031,030 $ 5,344,157
Expenses not allocated to segments, net* (39,372,584 ) (43,664,145 )
Loss Before Income Taxes $ (35,341,554 ) $ (38,319,988 )
* Includes mainly Unicoin marketing expense, stock-based compensation,
Unicoin’s right transaction gain or Loss, and other Gen admin expenses, Amortization of intangibles, Bad debt expense and other
Gen admin expense Software Development Expense, Impairment of investments in privately held companies, interest income (expense), net,
other income (expense), net. There were no material transactions between reportable segments during the years ended December 31, 2024 and 2023. Assets by reportable segment and operating costs by reportable segment are not presented as the Company does not allocate assets to its reportable segments, nor is such information used by management for purposes of assessing performance or allocating resour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Management has evaluated subsequent events through the date of issuance of these financial statements and has determined that there are no subsequent events outside the ordinary scope of business that require adjustment to, or disclosure in, the financial statements other than those described below:
- Issued 14,281 sand
unicoin rights in exchange of aggregate consideration of $ 1,207 $1,146 62
- Investors
have signed contracts for the purchase of 33,433
- Issued
1,773 1,772
- The contract with our largest client (referenced in our disclosure of revenue and accounts
receivable concentrations as Customer A in Note 2) will expire on March 31 and it does not appear we will be able to renew it. This
will represent loss of annual revenues of approximately $2 million. The gross margin associated with this client is
approximately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AAP and include the accounts of the Company, its wholly owned subsidiaries, SheWorks! and Yandiki (for periods prior to its June 2023 merger with SheWorks!), as well as ITSQuest and Unicorns. These entities are consolidated in accordance with Accounting Standards Codification (“ASC”) 810, Consolidations 71.88% 66.67% On February 21, 2024, the Company’s majority owned subsidiary, Unicorns, issued 5,000,000 66.67% 62.50% On March 11, 2024, Moe Vela sold his entire ownership
in Unicorns of 7,500,000 1,500,000 62.50% 71.88% 740 These transactions were accounted for under the guidance of ASC 810- Consolidations by recording a change in the non-controlling
interest of $ 1,343 2,083 </t>
        </is>
      </c>
    </row>
    <row r="5">
      <c r="A5" s="4" t="inlineStr">
        <is>
          <t>Variable Interest Entity</t>
        </is>
      </c>
      <c r="B5" s="4" t="inlineStr">
        <is>
          <t xml:space="preserve">Variable Interest Entity The Company’s policy is to consolidate all subsidiaries or other entities in which it has a controlling financial interest. The consolidation guidance under ASC 810 “Consolidation” (“ASC 810”) requires an analysis to determine if an entity should be evaluated for consolidation under the voting interest entity (“VOE”) model or the variable interest model (“VIE”). Under the VOE model, controlling financial interest is generally defined as majority ownership of voting interests. The consolidated financial statements include the accounts of all subsidiaries or other entities in which the Company has a direct or indirect controlling financial interest. The Company assesses all entities in which it has a significant economic, ownership or other financial interest for consolidation on a case-by-case basis depending on the specific facts and circumstances surrounding each entity. Pursuant to ASC 810, the Company first evaluates whether it holds a variable interest in an entity. The Company considers all economic interests, including proportionate interests through related parties, to determine if such interests are considered a variable interest. For any entity where the Company has determined that it does hold a variable interest, the Company performs an assessment to determine whether it qualifies as a VIE. The Company consolidates a VIE if it is the primary beneficiary having the power to direct the activities that most significantly affect the economic performance of the VIE as well as the obligation to absorb losses and the right to receive benefits that could be significant to the VIE. Management evaluated whether Unicorns meets the criteria for classification as a VIE or as VOE and concluded that Unicorns meets the criteria of a VIE. Management further concluded that the Company is the primary beneficiary of Unicorns because the Company has the power to direct the activities that most affect its economic performance and further has the obligation to absorb losses and the right to receive benefits that could be significant to the VIE. Accordingly, the Company is required to consolidate Unicorns as a VIE. </t>
        </is>
      </c>
    </row>
    <row r="6">
      <c r="A6" s="4" t="inlineStr">
        <is>
          <t>Use of Estimates</t>
        </is>
      </c>
      <c r="B6" s="4" t="inlineStr">
        <is>
          <t xml:space="preserve">Use of Estimates The preparation of consolidated financial statements
in conformity with GAAP requires us to make estimates and assumptions in the consolidated financial statements and accompanying notes.
Significant estimates and assumptions made by us include: the valuation of unicoin rights and the related embedded feature, valuation
of non-cash contract consideration received from certain investors in unicoin rights, the valuation of non-cash consideration received
from Unicorns customers and the associated revenue recognition; valuation of investments in private companies; valuation of land and other
real estate received in exchange for unicoin rights; valuation of the Company’s common stock as a private company, valuation of
the NCI in ITSQuest; valuation of the ITSQuest contingent divestiture; determination of the useful lives assigned to intangible assets;
assessments for potential impairment of goodwill and acquisition related intangible assets; assessments of the recoverability of accounts
receivable and determination of the fair value of certain stock awards issued. We base our estimates on historical experience and on various
other assumptions that are believed to be reasonable, the result of which forms the basis for making judgements about the carrying values
of assets and liabilities. Actual results could differ materially from those estimates. </t>
        </is>
      </c>
    </row>
    <row r="7">
      <c r="A7" s="4" t="inlineStr">
        <is>
          <t>Cash and Cash Equivalents</t>
        </is>
      </c>
      <c r="B7" s="4" t="inlineStr">
        <is>
          <t xml:space="preserve">Cash and Cash Equivalents Cash and cash equivalents consist of cash and money market funds with original maturities of three months or less when acquired. Cash equivalents are stated at cost, which approximates fair value. These investments are not subject to significant market risk. The Company maintains its cash and cash equivalents in bank accounts which, at times, exceed the federally insured limits. As of December 31, 2024 and 2023, the Company had $ 2,059 5,657 </t>
        </is>
      </c>
    </row>
    <row r="8">
      <c r="A8" s="4" t="inlineStr">
        <is>
          <t>Accounts Receivable</t>
        </is>
      </c>
      <c r="B8" s="4" t="inlineStr">
        <is>
          <t xml:space="preserve">Accounts Receivable Accounts receivable consist of receivables from sale or renewal of SaaS subscriptions to its software platform or TaaS staffing arrangements. The Company records a receivable for its SaaS segment when customer access to the software platform is provided. For the TaaS segment, receivables are recorded when the Company has a right to invoice and are typically invoiced on a monthly basis. Typical cash payment terms provide that customers pay within 30 days of invoicing. As more fully discussed in the Revenue Recognition section below, accounts receivable for Unicorns generally consists of commitments from companies that have appeared on the Unicorn Hunters show, to issue stock options, warrants or shares to the Company. These options or warrants typically have a term of five to ten years and are recorded at their estimated fair values. Unicorns invoices customers when an episode is distributed for broadcast or streaming. Receipt of the option or warrant certificates is handled on a case-by-case basis in accordance with each customer agreement. Unicorns receivables are classified as current because the underlying option or warrant certificates are expected to be received within one year of release or distribution of each related episode. Subsequent to receipt of these option, warrant or share certificates, the related receivables are reclassified to investments in privately-held companies, a long-term asset account. The Company does not charge interest for past due accounts and does not require any collateral for its receivables. As more fully discussed in the Revenue Recognition section below, Unicorns non-cash consideration is recorded at fair value as determined at, or near the date of contract inception. As permitted by a practical expedient provision in ASC 606 “Revenue Recognition,” the Company does not adjust Unicorns contract consideration for the effects of a significant financing component if, at contract inception, management expects the period between time of service and payment to be less than one year. During 2020, ITSQuest entered an account receivable financing arrangement with a financial institution (“Factor”). Pursuant to the terms of the arrangement, the Company sells amounts of its accounts receivable balances to the Factor as absolute owner with full recourse against ITSQuest. In accordance with ASC 860, Transfers and Servicing 84 312 35 71 </t>
        </is>
      </c>
    </row>
    <row r="9">
      <c r="A9" s="4" t="inlineStr">
        <is>
          <t>Allowance for Doubtful Accounts</t>
        </is>
      </c>
      <c r="B9" s="4" t="inlineStr">
        <is>
          <t xml:space="preserve">Allowance for Doubtful Accounts The Company evaluates the collectability of its accounts receivable based on a combination of factors. Where the Company is aware of circumstances that may impair a specific customer’s ability to meet its financial obligations, the Company records a specific allowance against amounts due. The Company writes off a receivable and charges it against its recorded allowance when all collection efforts are exhausted without success. Amounts are included as a component of general and administrative expenses on the accompanying consolidated statements of operations and comprehensive loss. Subsequent recoveries of amounts previously written off are credited to earnings in the period recovered. For Unicorns, revenue and receivables are generally in the form of commitments from companies, that have appeared on the Unicorn Hunters show, to issue stock options or warrants to the Company. Accounts receivable is recorded at the invoiced amount, net of allowance for expected credit losses. The Company’s primary allowance for credit losses is the allowance for doubtful accounts. The allowance for doubtful accounts reduces the accounts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The allowance for doubtful account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 During the years ended December 31, 2024
and 2023, the Company incurred bad debt expense of $9
9,278 64,117 As discussed in the Investments in Privately-Held Companies section below, the fair value of options or warrants of private companies, held upon settlement of such receivables, may fluctuate subsequent to receipt resulting in charges or gains to the Company’s consolidated statements of operations and comprehensive loss in future periods. </t>
        </is>
      </c>
    </row>
    <row r="10">
      <c r="A10" s="4" t="inlineStr">
        <is>
          <t>Investments in Privately-Held Companies</t>
        </is>
      </c>
      <c r="B10" s="4" t="inlineStr">
        <is>
          <t xml:space="preserve">Investments in Privately-Held Companies In accordance with ASC 321 “Investments-Equity Securities” (“ASC 321”), equity securities for which the Company has no significant influence (generally less than a 20% ownership interest), and which do not have readily determinable fair values, are accounted for using the measurement alternative which is at cost minus impairment, if any, plus or minus changes resulting from observable price changes in orderly transactions for identical or similar investments of the same issuer. Gains and losses on investments in equity securities are recognized in the consolidated statements of operations and comprehensive loss. The Company regularly reviews such equity securities
for impairment based on a qualitative assessment which includes, but is not limited to (i) significant deterioration in the earnings
performance, credit rating, asset quality or business prospects of the investee, (ii) significant adverse changes in the regulatory,
economic or technological environment of the investee and (iii) significant adverse changes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an equity
security is impaired, an impairment loss is recognized in the consolidated statements of operations and comprehensive loss equal to the
difference between the fair value of the investment and its carrying amount. If such impairment is determined prior to receiving options
or warrants to be received as consideration for Unicorns customer contracts, the related loss on impairment is reflected as bad debt
expense. As discussed in Note 4, as of December 31, 2023, the Company had non-cash receivables consisting of options and warrants to purchase common stock in privately-held companies. The options and warrants underlying these non-cash receivables are subject to significant fluctuations in market values. As of December 31, 2024 all related option and warrant certificates have been received and these accounts receivable have been reclassified to investments in privately-held companies in the Company’s consolidated balance sheet. </t>
        </is>
      </c>
    </row>
    <row r="11">
      <c r="A11" s="4" t="inlineStr">
        <is>
          <t>Property and Equipment</t>
        </is>
      </c>
      <c r="B11" s="4" t="inlineStr">
        <is>
          <t xml:space="preserve">Property and Equipment Property and equipment are recorded at cost
less accumulated depreciation. Depreciation of property and equipment is provided for by the straight-line method over the estimated
useful lives of the related assets. Gains and losses on depreciable assets retired or sold are recognized in the consolidated
statements of operations in the year of disposal. Repairs and maintenance expenditures are expensed as incurred. Depreciation
expense for the years ended December 31, 2024 and 2023, amounted to $ 11 11 </t>
        </is>
      </c>
    </row>
    <row r="12">
      <c r="A12" s="4" t="inlineStr">
        <is>
          <t>Digital Assets</t>
        </is>
      </c>
      <c r="B12" s="4" t="inlineStr">
        <is>
          <t xml:space="preserve">Digital Assets The Company has accepted digital assets including Bitcoin (BTC), Ether (ETH), Litecoin (LTC), USD Coin (USDC), Bitcoin Cash (BCH), Tether (USDT) and Wrapped Ethereum (WETH) as consideration from certain investors in exchange for equity, debt or unicoin rights issued by the Company. The Company records the initial cost basis at their original purchase prices or at their then-current quoted market prices (e.g., when received in an exchange rather than purchase transaction) and presents all digital assets held as a result of these transactions as indefinite-lived intangible assets in accordance with ASC 350, Intangibles—Goodwill and Other, except USDC (refer to Note 3 – Fair Value Measurement, for details of accounting policy regarding USDC). Fair value of the Company’s digital assets is determined in accordance with ASC 820, “Fair Value Measurement” (“ASC 820”), based on quoted prices on the active exchange(s) that we have determined is the principal market for such assets (Level 1 inputs). The Company has ownership and control of its digital assets and utilizes INX and/or Coinbase, third-party custodians, to secure its holdings and facilitate transactions. During the year ended December 31, 2023, the Company has revised its impairment loss assessment methodology for digital assets to record write-downs to the lowest market price of one unit of digital asset quoted on the active exchange since acquiring the digital asset. This revision would be consistent with the requirements of ASC 350-30-35-19, which indicates impairment exists whenever carrying value exceeds fair value. It also indicates that after an impairment loss is recognized, the adjusted carrying amount of the intangible asset shall be its new accounting basis. Management assessed the potential difference in impairment loss that would have resulted in prior periods if this impairment methodology had been applied retroactively, noting the amounts were immaterial. Impairment losses are recognized within loss from operations in the consolidated statements of operations and comprehensive loss in the period in which the impairment is identified. The impaired digital assets are written down to their fair values at the time of impairment and this new cost basis is not adjusted upward for any subsequent increase in fair value. Gains are not recorded until realized upon sale, at which point they are recorded within loss from operations in the consolidated statements of operations and comprehensive loss. In determining the gain to be recognized upon sale, we calculate the difference between the sales price and carrying value of the digital assets sold immediately prior to sale. The Company uses digital assets as payment to vendors for goods or services from time to time. The Company computes resulting gains or losses by subtracting the then-current carrying value from the realized proceeds or the fair value of cryptocurrencies on the goods or services transaction date, or the fair value of the goods or services received in exchange for cryptocurrencies, if more readily determinable. Such transactions are processed by the Company’s digital assets custodian. The transfer of control and transaction date are based on the transaction date as indicated in reports from the custodian. Gains and losses are determined separately for each digital asset purchase in accordance with the first in first out (FIFO) method of accounting. </t>
        </is>
      </c>
    </row>
    <row r="13">
      <c r="A13" s="4" t="inlineStr">
        <is>
          <t>Goodwill and Acquisition-Related Intangible Assets</t>
        </is>
      </c>
      <c r="B13" s="4" t="inlineStr">
        <is>
          <t xml:space="preserve">Goodwill and Acquisition-Related Intangible Assets Goodwill and finite-lived intangible assets resulted from the acquisition of ITSQuest in 2020. Intangible assets consist primarily of customer relationships and trade names. Upon acquisition, the purchase price was first allocated to identifiable assets and liabilities, including customer-related intangible assets and tradenames, with any remaining purchase price recorded as Goodwill. Finite-lived intangible assets are amortized on a straight-line basis over their estimated useful lives, generally 15 5 The Company tests goodwill impairment under ASC 350 at least annually or more frequently if triggering events occur or oth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relevant factors. Impairment of goodwill is evaluated at the reporting unit level. A reporting unit is defined as an operating segment (i.e., before aggregation or combination), or one level below an operating segment (i.e., a component). There was no The Company tests finite-lived intangible assets and other long-lived assets under ASC 360 whenever impairment indicators arise which might impair recoverability. These events or circumstances would include a significant change in the business climate, legal factors, operating performance indicators, competition, sale, disposition of a significant portion of the business, or other relevant factors. Impairment of long-lived assets is evaluated at the asset-group level. An asset group is defined as the lowest level of identifiable cash flows that are largely independent of the cash flows of other groups of assets or liabilities. There was no </t>
        </is>
      </c>
    </row>
    <row r="14">
      <c r="A14" s="4" t="inlineStr">
        <is>
          <t>Derivative Financial Instruments</t>
        </is>
      </c>
      <c r="B14" s="4" t="inlineStr">
        <is>
          <t xml:space="preserve">Derivative Financial Instruments The Company evaluates all of its agreements to determine if such instruments have derivatives or contain features that qualify as embedded derivatives, as defined by ASC 815, Derivatives and Hedging (“ASC 815”). Under ASC 815, derivative financial instruments that are accounted for as liabilities are initially recorded at fair value and are then revalued at each reporting date, with changes in the fair value reported in the consolidated statements of operations and comprehensive loss. The classification of derivative instruments, including whether such instruments should be recorded as liabilities or as equity, is evaluated at the end of each reporting period. Derivative instrument liabilities are classified in the accompanying consolidated balance sheets as current or non-current based on whether or not net-cash settlement of the derivative instrument could be required within twelve months of the consolidated balance sheets date. The Company did not have any significant derivative instruments during the years ended December 31, 2024 or 2023. </t>
        </is>
      </c>
    </row>
    <row r="15">
      <c r="A15" s="4" t="inlineStr">
        <is>
          <t>Common Stock Warrants</t>
        </is>
      </c>
      <c r="B15" s="4" t="inlineStr">
        <is>
          <t xml:space="preserve">Common Stock Warrants The Company has issued common stock warrants to individuals who provided referrals to accredited investors that resulted in sales of common stock in connection with the Company’s various funding rounds. Warrants issued by the Company are evaluated as either equity-classified or liability-classified instruments based on an assessment of the warrant’s specific terms and applicable authoritative guidance pursuant to ASC 480, Distinguishing Liabilities from Equity (“ASC 480”) and ASC 815. The assessment considers whether the warrants are freestanding financial instruments, meet the definition of a liability, and whether the warrants meet the requirements for equity classification under ASC 815, including whether the warrants are indexed to the Company’s own equity and whether the warra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warrants are outstanding. As of December 31, 2024 and December 31, 2023, all of the Company’s outstanding warrants were classified as equity in accordance with ASC 815-40. </t>
        </is>
      </c>
    </row>
    <row r="16">
      <c r="A16" s="4" t="inlineStr">
        <is>
          <t>Leases</t>
        </is>
      </c>
      <c r="B16" s="4" t="inlineStr">
        <is>
          <t xml:space="preserve">Leases The Company accounts for leases in
accordance with ASC 842. ASC 842 generally requires an entity to recognize on its balance sheet operating and finance lease
liabilities and corresponding right-of-use (“ROU”) assets, as well as to recognize the associated operating lease
expenses in its consolidated statements of operations. The Company policy is to not capitalize leases with a term of 12 months or
less on its consolidated balance sheets. </t>
        </is>
      </c>
    </row>
    <row r="17">
      <c r="A17" s="4" t="inlineStr">
        <is>
          <t>Revenue Recognition</t>
        </is>
      </c>
      <c r="B17" s="4" t="inlineStr">
        <is>
          <t xml:space="preserve">Revenue Recognition The Company recognizes revenue in accordance with ASC 606 which requires revenue to be recorded in a manner which depicts the transfer of goods or services to customers at amounts that reflect the consideration the Company expects to receive in exchange for those goods or services. Under ASC 606, revenue is recognized when obligations under the terms of a contract with a customer are satisfied; this occurs with the transfer of control of the Company’s goods or services. The Company primarily derives its revenues from three revenue streams:
1. Subscription Revenue
2. Staffing Revenue
3. Unicorns Revenue The Company accounts for revenue contracts with customers through the following five steps: (i) identification of the contract, or contracts, with a customer, (ii) identification of the performance obligations in the contract, (iii) determination of the transaction price, (iv) allocation of the transaction price to the performance obligation in the contract, and (v) recognition of revenue when, or as, the Company satisfies a performance obligation. The Company’s subscription service arrangements and Unicorns agreements are non-cancellable and do not contain refund-type provisions. Certain service agreements include cancelation clauses and there is a right of refund provided to the customer. The Company estimates and maintains a reserve for expected customer refunds. These estimates involve inherent uncertainties and management judgment. As of December 31, 2024 and 2023 no such reserves were recorded. The Company’s customers include government institutions, a Fortune
500 Company, and small businesses. At contract inception, the Company assesses the product offerings in its contracts to identify
performance obligation(s) that are distinct. A performance obligation is distinct when the customer can benefit from it on its own or
together with other resources that are readily available and when it is separately identifiable from other items in the contract. Historically,
costs to obtain a contract have not been significant. To identify its performance obligation(s), the Company considers all the promises in the contract for SaaS, TaaS or Unicorns Services. The Company has concluded there to be a single performance obligation in each of these services. For SaaS arrangements, the primary obligation is the license issuance to the customer to access the Company’s workforce platform. For TaaS arrangements, the primary performance obligation is services provided to the customer by the professional resulting in hours accrued or milestones reached. For Unicorns arrangements, the primary performance obligation is to provide customers with publicity and exposure through appearance on the Unicorn Hunters show which occurs when an episode is distributed for broadcast or streaming. The transaction price is the total amount of consideration the Company expects to be entitled to in exchange for the service offerings in a contract. At the inception of the contract, the transaction price is known for all the services in the contracts. For SaaS contracts the transaction price is based on the number of licenses sold. TaaS contracts are based on the contracted service hours. Some contracts have a form of variable consideration, for example discounts on licenses sold that exceed certain volumes, or TaaS remote talent projects with a 10% discount for long term engagements that could impact the base transaction price of our services in contracts with the customers. The Company estimates variable consideration and adjusts the transaction price at the time of contract signing. Revenue and accounts receivable for Unicorns generally consists of the fair value of stock options, warrants or shares of common stock
committed from companies that have appeared on the Unicorn Hunters show. Contract consideration is fixed at contract inception and has
historically been received in one of two forms: 1) either a pre-determined number of stock options, warrants or shares or 2) options or
warrants or shares representing a specific percentage of the customer’s common stock outstanding as of a particular point in time.
Other key terms specified in customer contracts include the exercise price and the duration or term of the options or warrants. The options
or warrants underlying the commitments typically have a term of five to ten years and accounts receivable are recorded at the estimated
fair value of such options or warrants as determined at contract inception. The estimated fair value of stock options and warrants, expected
to be received as consideration, is dependent on the fair value of the underlying equity of each privately held presenting company. The fair value of such underlying private company equity is determined based on (i) the valuation indicated in a recent round of financing (ii) a recent pre-existing third-party valuation report or (iii) a new third-party valuation report as of or near the date of contract inception. Third-party valuation reports consider factors such as recent financing rounds, third-party financing transactions, discounted cash flow analyses and market-based information, including comparable transactions, trading multiples and other factors based on facts and circumstances specific to each privately held presenting company. For non-cash consideration in the form of stock options or warrants of the presenting company, the Company, with assistance from third-party valuation advisors, determines the fair value of such consideration using the Black-Scholes option pricing model which, in addition to the fair value of underlying stock, considers the term of the stock options or warrants, exercise price, volatility, interest rate and dividend yield. These are Level 3 estimates under the fair value hierarchy because they involve significant unobservable inputs. The valuation of stock options or warrants committed by Unicorns customers requires management judgment due to the absence of an observable market price for those options or warrants. Under ASC 606, the total transaction price is allocated to each performance obligation in the contract. As noted above, each contract in each segment contains only one performance obligation. Accordingly, the total transaction price for all Company contracts relates to the single performance obligation and no allocation is required. Revenue is recognized upon transfer of control of promised services to customers in an amount that reflects the consideration the Company expects to receive in exchange for those services. If the consideration promised in a contract includes a variable amount, for example, a discount for the subscription to access the software platform or for long term staffing engagements, the Company includes an estimate of the amount it expects to receive for the total transaction price if it is probable that a significant reversal of cumulative revenue recognized will not occur. For SaaS contracts, the typical subscription term is one year or less and the Company generally invoices its customers at the start of the subscription period when access to the software platform is provided. Amounts that have been invoiced are recorded in accounts receivable and deferred revenue and related revenue is recognized over the subscription period. For TaaS contracts, the Company’s staffing contracts are typically for a duration of less than a year and are either on a fixed hourly rate basis or on a fixed cost basis billed upon satisfaction of respective milestones. For Unicorns’ contracts, customers are billed when an episode is distributed for broadcast or streaming. The Company typically invoices its customers
at the end of each month in cases where the contracts involve billing based on fixed hourly rates and/or once a milestone is reached.
An over-time method is used to measure progress because the Company’s obligation is to provide continuous service over the contractual
period when fixed hourly rate billing is involved. For time-and-materials contracts, revenue from contracts with customers is recognized
in the amount to which the Company has a right to invoice, when the services are rendered by the Company’s remote workers in such
cases. For milestone-based contracts, revenue is recognized when the milestones are achieved. Revenue is recognized once a milestone
is reached for an amount of the transaction price that is proportional to the total milestones in the contract. Milestones reached represent
work performed and thereby best depicts the transfer of control to the customer. For Unicorns’ contracts, the promise to the customer
is fulfilled and revenue is recognized for the entire transaction price when an episode is distributed on the Unicorn Hunters website. Revenue from TaaS arrangements is recorded on a gross basis, as principal, rather than on a net basis, as agent. The Company concluded that it is the principal in these arrangements because the Company contracts separately with customers and service providers, is responsible for directing service providers to meet the agreed upon customer specifications, has discretion to establish pricing for services provided to end customers and bears the primary risks related to billing, collection and customer satisfaction. Deferred Revenue Deferred revenue represents amounts that have been prepaid in advance of revenue recognition. Deferred revenue is recognized as revenue when transfer of control to customers has occurred or as services are being provided. The Company generally invoices customers in monthly installments for the TaaS business and for SaaS, business customers are invoiced at the start of the contract period therefore timing differences and deferred revenue can occur in the SaaS and TaaS segments. As noted above, Unicorns invoicing and revenue recognition both occur at the time an episode is distributed on the Unicorn Hunters website therefore there is no deferred revenue recorded for the Unicorn Hunters segment. The Company had deferred revenue of $4 thousand and $5 thousand as of December 31, 2024 and December 2023, respectively. The amount of revenue recognized in fiscal 2024 and 2023 that was included in deferred revenue at the beginning of the periods was $ 5 19 Remaining Performance Obligation In accordance with ASC 606, the Company is required to include disclosures on its remaining performance obligations as of the end of the current reporting period. Due to the nature of the contracts in the Company’s businesses, these reporting requirements are not applicable. Most of the Company’s remaining contracts meet certain exceptions as defined in ASC 606. For the Company’s contracts that pertain to these exceptions: (i) the remaining performance obligations primarily relates to the provision of access to the software platform for its subscribers; and (ii) the estimated duration of these performance obligations is less than one year or ranges from the remaining of the current calendar year to the next calendar year. </t>
        </is>
      </c>
    </row>
    <row r="18">
      <c r="A18" s="4" t="inlineStr">
        <is>
          <t>Cost of Revenue</t>
        </is>
      </c>
      <c r="B18" s="4" t="inlineStr">
        <is>
          <t xml:space="preserve">Cost of Revenue For the SaaS and TaaS segments, cost of revenue includes salaries, and personnel compensation costs, associated with the Company’s website hosting and other costs including providing technical support, materials, and supplies. For Unicorns, cost of revenue includes salaries and personnel compensation costs as noted for SaaS and TaaS but also includes third party costs for production team, celebrity hosts and travel. The Company evaluates if Unicorn Hunters show production costs are expected to be recovered. Costs are capitalized if expected to be recovered and otherwise are expensed as incurred. Any capitalized costs are expensed when the related show is distributed on the Unicorn Hunters website. No production costs were capitalized during the years ended December 31, 2024 or 2023 because of uncertainty about recovery of such costs during the Company’s early stages. </t>
        </is>
      </c>
    </row>
    <row r="19">
      <c r="A19" s="4" t="inlineStr">
        <is>
          <t>General and Administrative Expense</t>
        </is>
      </c>
      <c r="B19" s="4" t="inlineStr">
        <is>
          <t xml:space="preserve">General and Administrative Expense General and administrative costs primarily consist of compensation, employee benefits, and stock-based compensation related to executive management, finance, administration and human resources, facility costs, professional service fees, and other general overhead costs. </t>
        </is>
      </c>
    </row>
    <row r="20">
      <c r="A20" s="4" t="inlineStr">
        <is>
          <t>Sales and Marketing Expense</t>
        </is>
      </c>
      <c r="B20" s="4" t="inlineStr">
        <is>
          <t xml:space="preserve">Sales and Marketing Expense Sales and marketing costs principally consist of
third-party marketing, advertising, and branding in addition to compensation and benefits of the Company’s own marketing
personnel. Sales, marketing and advertising costs are expensed as incurred. During the years ended December 31, 2024 and 2023, the
Company incurred marketing/advertising expenses of $ 11,486 5,100 </t>
        </is>
      </c>
    </row>
    <row r="21">
      <c r="A21" s="4" t="inlineStr">
        <is>
          <t>Research and Development Expense</t>
        </is>
      </c>
      <c r="B21" s="4" t="inlineStr">
        <is>
          <t xml:space="preserve">Research and Development Expense Research and development costs are related to maintaining and improving the Company’s software platform and primarily consist of personnel-related costs, including salaries and bonuses, benefits and stock-based compensation expense. Research and development costs related to internal use software are not material and are expensed as they are incurred. </t>
        </is>
      </c>
    </row>
    <row r="22">
      <c r="A22" s="4" t="inlineStr">
        <is>
          <t>Stock-Based Compensation Expense</t>
        </is>
      </c>
      <c r="B22" s="4" t="inlineStr">
        <is>
          <t xml:space="preserve">Stock-Based Compensation Expense The Company measures and records stock-based compensation expense related to stock awards and stock options awarded to certain officers, directors, employees and consultants based on the grant date fair value of the award under ASC 718, Stock Compensation (“ASC 718”). The Company estimates the fair value of each stock option at the grant date using the Black-Scholes option-pricing model. The Company recognizes stock-based compensation expense on a straight-line basis over the requisite service period, of the individual option, generally equal to the vesting period. </t>
        </is>
      </c>
    </row>
    <row r="23">
      <c r="A23" s="4" t="inlineStr">
        <is>
          <t>Income Taxes</t>
        </is>
      </c>
      <c r="B23" s="4" t="inlineStr">
        <is>
          <t xml:space="preserve">Income Taxes Income taxes are accounted for under the asset and liability method. Under this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s of operations and comprehensive loss in the period in which the change was enacted. A valuation allowance is recorded to reduce the carrying amounts of deferred tax assets if management has determined that it is more likely than not that such assets will not be realized. The calculation of tax liabilities involves significant judgment in estimating the impact of uncertainties in the application of complex tax laws. The Company is subject to examinations by federal and state authorities for the income tax periods that remain open. In the event that a taxing jurisdiction levies an assessment in the future, it is possible the assessment could have a material adverse effect on the consolidated financial condition or results of operations. The consolidated financial statement recognition of the benefit for a tax position is dependent upon the benefit being more likely than not to be sustainable upon audit by the applicable tax authority. If this threshold is met, the tax benefit is then measured and recognized at the largest amount that is greater than 50% likely of being realized upon ultimate settlement. In the event that the Internal Revenue Service (“IRS”) or another taxing jurisdiction levies an assessment in the future, it is possible the assessment could have a material adverse effect on the consolidated financial condition or results of operations. The provision for income taxes includes the effects of any resulting tax reserves, or unrecognized tax benefits, that are considered appropriate as well as the related net interest and penalties. The Company recognizes interest and penalties related to income tax matters in income tax expense. </t>
        </is>
      </c>
    </row>
    <row r="24">
      <c r="A24" s="4" t="inlineStr">
        <is>
          <t>Net Loss per Share</t>
        </is>
      </c>
      <c r="B24" s="4" t="inlineStr">
        <is>
          <t xml:space="preserve">Net Loss per Share Net loss per common share is computed pursuant to ASC 260-10, Earnings Per Share (“ASC 260”). Basic net loss per share is computed by dividing net loss by the weighted average number of common stock shares outstanding. For each of the years ended December 31, 2024 and 2023, the Company had securities outstanding that could potentially dilute net loss per share, but the shares from the assumed conversion or exercise of these securities were excluded in the computation because the effect would have been anti-dilutive. </t>
        </is>
      </c>
    </row>
    <row r="25">
      <c r="A25" s="4" t="inlineStr">
        <is>
          <t>Contingent Liabilities</t>
        </is>
      </c>
      <c r="B25" s="4" t="inlineStr">
        <is>
          <t xml:space="preserve">Contingent Liabilities The Company accounts for contingent liabilities in accordance with the ASC 450, Contingencies (“ASC 450”). This guidance requires management to assess potential contingent liabilities that may exist as of the date of the consolidated financial statements to determine the probability and amount of loss that may have occurred, which inherently involves an exercise of judgment. A provision is recorded when it is both probable that a liability has been incurred and the amount of the loss can be reasonably estimated. If the assessment indicates that a potential material loss contingency is not probable but is reasonably possible, then the nature of the contingent liability, and an estimate of the range of possible losses, if determinable and material, would be disclosed in the notes to the consolidated financial statements. </t>
        </is>
      </c>
    </row>
    <row r="26">
      <c r="A26" s="4" t="inlineStr">
        <is>
          <t>Risks and Uncertainties</t>
        </is>
      </c>
      <c r="B26" s="4" t="inlineStr">
        <is>
          <t xml:space="preserve">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Financial instruments that potentially subject the Company to concentrations of credit risk consist of cash, cash equivalents and accounts receivable. The Company’s cash and cash equivalents are held in accounts with major financial institutions, and, at times, exceed federally insured limits. As of December 31, 2024 and 2023, the Company had $ 2,059 5,657 In addition, as discussed in Note 4, as of December 31, 2023 the Company had non-cash receivables consisting of options and warrants to purchase common stock in small privately-held companies. The options and warrants underlying these non-cash receivables are subject to significant fluctuations in market values. As of December 31, 2024 all related option and warrant certificates have been received and these accounts receivable have been reclassified to investments in privately-held companies in the Company’s consolidated balance sheets. As discussed above and in Note 5, the Company has accepted digital assets as consideration from certain investors in exchange for equity, debt or unicoin rights issued by the Company. Digital asset market values are subject to significant fluctuations based on supply and demand for such digital assets and other factors. The Company can either hold, sell, or use digital assets as payment to vendors. Digital asset price risk could adversely affect future operating results including earnings, cash flows and the Company’s ability to meet its ongoing obligations. The following table summarizes the Company’s revenues from customers that contributed to at least 10% of total revenues: Schedule of revenues from customers
Schedule of revenues from customers
Revenues as a % of
Year Ended
Customer Reference 2024 2023
Customer A 28 % 15 %
Customer B 12 % - *
* Revenue from this customer did not amount to 10% or more of total revenues during the period reported. The following table summarizes the Company’s accounts receivable from customers that contributed to at least 10% of total accounts receivable, net:
Schedule of accounts receivable from customers
Accounts Receivable
Customer Reference December 31, December 31,
Customer A 32 % - *
Customer B 18 % 16 %
Customer C 13 % - *
Customer D - * 39 %
* Accounts Receivable from this customer did not amount to 10% or more of Accounts Receivable as of the period reported. Effective on December 31, 2024, the Company and the sellers of ITSQuest amended the SEA (the “Amended SEA”) to delay the date of the trigger event to December 31, 2025 (i.e., by an additional twelve months). The trigger event provides that the Company would divest itself of the acquired ITSQuest equity by returning the same to the founders of ITSQuest, and such founders shall be entitled to retain the shares of the Company received pursuant to the original and amended SEA upon any of the following two scenarios:
- if the Company does not engage in a public offering of its securities at a price of at least $10.00 per share by December 31, 2025; or,
- if the Company’s proposed tokens are not tokenized and listed on an available Alternative Trading System (“ATS”) or cryptocurrency exchange (whichever is applicable), with a quoted price of at least $1.00 per token by December 31, 2025. As
consideration for this extension, the sellers of ITSQuest received 2 million unicoin rights. Because the measurement period for the
ITSQuest acquisition ended, at the latest, on November 30, 2021, the impact of the Amended SEA was not considered as an adjustment
to the original purchase price allocation. The Company recorded a unicoin rights financing obligation of $ 790 As of the date of filing of this Annual Report on Form 10-K, the Company cannot yet assess the likelihood or probability of achieving
either of the two trigger events necessary to avoid divestiture if ITSQuest. However, if the Company is not able to achieve such trigger
events, the Company’s business, financial condition, results of operations and liquidity will be materially impacted as ITSQuest
represented Company assets of $ 10,213 17,928 3,598 </t>
        </is>
      </c>
    </row>
    <row r="27">
      <c r="A27" s="4" t="inlineStr">
        <is>
          <t>Financial Instruments – Credit Losses</t>
        </is>
      </c>
      <c r="B27" s="4" t="inlineStr">
        <is>
          <t xml:space="preserve">Financial Instruments – Credit Losses The Company adopted Accounting Standards Update (“ASU”) 2016-13, Financial Instruments – Credit Losses Measurement of Credit losses on financial instruments Under ASC 326, accounts receivable are recorded at the invoiced amount, net of allowance for expected credit losses. The Company’s primary allowance for credit losses is the allowance for doubtful accounts. The allowance for doubtful accounts reduces the accounts receivable balance to the estimated net realizable value.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 provisions for the allowance for doubtful accounts are included as a component of general and administrative expenses on the accompanying consolidated statements of operations and comprehensive loss. Accounts receivable deemed uncollectible are charged against the allowance for credit losses when identified. Subsequent recoveries of amounts previously written off are credited to earnings in the period recovered. The allowance for doubtful account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 Since the inception of Unicorn Hunters, the Company has recognized revenue in connection with seven Unicorn Hunters agreements. The total revenue amount related to these agreements was $10,130 0 1,510 0% 39% 0% 5% The Company reviews each outstanding customer’s non-cash receivable balance with management of the private company customer, and records an allowance for doubtful accounts if either of the following are noted:
a. A specific milestone, equity financing or other event has occurred that is a clear indication that there has been a material change in the enterprise value of the private company customer since the original recording of the Unicorns accounts receivable balance and before the Company has received the underlying stock option, warrants or shares certificates.
b. The Company’s review identifies facts and circumstances that have substantially changed either the private company customers’ intent or its ability to issue the stock option, warrants or shares certificates due in satisfaction of their related accounts receivable balance. To date, the Company has not recorded any bad debt expense or allowance for doubtful accounts related to Unicorn Hunters non-cash receivables and the Company has not experienced any fluctuations or significant matters that would require recording a material allowance for doubtful accounts in any period to date. As of December 31, 2024 and 2023, the
Company had an allowance for doubtful accounts balance of $ 5 5 9,278 64,117 </t>
        </is>
      </c>
    </row>
    <row r="28">
      <c r="A28" s="4" t="inlineStr">
        <is>
          <t>Effect of Recently Adopted Accounting Pronouncements</t>
        </is>
      </c>
      <c r="B28" s="4" t="inlineStr">
        <is>
          <t xml:space="preserve">Effect of Recently Adopted Accounting Pronouncements In November 2023, the FASB issued Accounting Standards Update (“ASU”) 2023-07, Segment Reporting—Improvements to Reportable Segment Disclosures (Topic 280), which will require public companies to provide more transparency in both quarterly and annual reports about the expenses they incur from revenue generating reportable business segments. In addition, the ASU requires that a public entity disclose significant segment expenses that are regularly provided to the chief operating decision maker, an amount for other segment items by reportable business segment, including a description of its composition, and the primary measures of a business segment’s profit or loss in assessing segment performance. This ASU is effective for fiscal years beginning after December 15, 2023, and interim periods within fiscal years beginning after December 15, 2024. The Company implemented the updated guidance as of December 31, 2024, which resulted in the incorporation of new segment disclosures, as noted in Note 16 - Segment Information. Also, the implementation of ASU 2023-07, did not have an impact on other disclosures to the consolidated financial statements. </t>
        </is>
      </c>
    </row>
    <row r="29">
      <c r="A29" s="4" t="inlineStr">
        <is>
          <t>Recently Issued Not Yet Adopted Accounting Pronouncements</t>
        </is>
      </c>
      <c r="B29" s="4" t="inlineStr">
        <is>
          <t xml:space="preserve">Recently Issued Not Yet Adopted Accounting Pronouncements In December 2023, the FASB issued ASU No. 2023-09, Income Taxes (Topic 740): Improvements to Income Tax Disclosures In June 2022, the FASB issued ASU No. 2022-03, Fair Value Measurement of Equity Securities Subject to Contractual Sale Restrictions (Topic 820), In November 2023, the FASB issued Accounting Standards
Update (“ASU”) 2023-07, Segment Reporting-Improvements to Reportable Segment Disclosures (Topic 280), which will require
public companies to provide more transparency in both quarterly and annual reports about the expenses they incur from revenue generating
reportable business segments. In addition, the ASU requires that a public entity disclose significant segment expenses that are regularly
provided to the chief operating decision maker, an amount for other segment items by reportable business segment, including a description
of its composition, and the primary measures of a business segment’s profit or loss in assessing segment performance. This ASU
is effective for fiscal years beginning after December 15, 2023, and interim periods within fiscal years beginning after December 15,
2024. The Company implemented the updated guidance as of December 31, 2024, which resulted in revising the segments disclosures presented
in Note 16 - Segment Information. Also, the implementation of ASU 2023-07, did not have an impact on other disclosures to the consolidated
financial statements. In December 2023, the FASB issued ASU 2023-08, Intangibles-Goodwill
and Other-Crypto Assets (Subtopic 350-60): Accounting for and Disclosure of Crypto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s from customers</t>
        </is>
      </c>
      <c r="B4" s="4" t="inlineStr">
        <is>
          <t>Schedule of revenues from customers
Revenues as a % of
Year Ended
Customer Reference 2024 2023
Customer A 28 % 15 %
Customer B 12 % - *
* Revenue from this customer did not amount to 10% or more of total revenues during the period reported.</t>
        </is>
      </c>
    </row>
    <row r="5">
      <c r="A5" s="4" t="inlineStr">
        <is>
          <t>Schedule of accounts receivable from customers</t>
        </is>
      </c>
      <c r="B5" s="4" t="inlineStr">
        <is>
          <t>Schedule of accounts receivable from customers
Accounts Receivable
Customer Reference December 31, December 31,
Customer A 32 % - *
Customer B 18 % 16 %
Customer C 13 % - *
Customer D - * 39 %
* Accounts Receivable from this customer did not amount to 10% or more of Accounts Receivable as of the period repor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Schedule of fair value assets measured on recurring basis
Carrying Level 1 Level 2 Level 3 Total
ASSETS
Money market funds $ 1,875,633 $ 1,875,633 $ - $ - $ 1,875,633 As of December 31, 2023
Carrying Level 1 Level 2 Level 3 Total
ASSETS
Money market funds $ 5,299,530 $ 5,299,530 $ - $ - $ 5,299,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781065752</v>
      </c>
      <c r="C5" s="6" t="n">
        <v>773232422</v>
      </c>
    </row>
    <row r="6">
      <c r="A6" s="4" t="inlineStr">
        <is>
          <t>Common stock, shares outstanding</t>
        </is>
      </c>
      <c r="B6" s="6" t="n">
        <v>739614045</v>
      </c>
      <c r="C6" s="6" t="n">
        <v>732320282</v>
      </c>
    </row>
    <row r="7">
      <c r="A7" s="4" t="inlineStr">
        <is>
          <t>Treasury stock, shares</t>
        </is>
      </c>
      <c r="B7" s="6" t="n">
        <v>41451707</v>
      </c>
      <c r="C7" s="6" t="n">
        <v>40912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INCLUDING DIGITAL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Schedule of finite-lived intangible assets
December 31, 2024
Useful life Gross Accumulated Net
Intangible assets with finite lives:
Customer Relationships 15 $ 3,011,000 $ 819,661 $ 2,191,339
Trade Names 5 770,000 628,833 141,167
$ 3,781,000 $ 1,448,494 $ 2,332,506
December 31, 2023
Useful life Gross Accumulated Net
Intangible assets with finite lives:
Customer Relationships 15 $ 3,011,000 $ 618,926 $ 2,392,074
Trade Names 5 770,000 474,835 295,165
$ 3,781,000 $ 1,093,761 $ 2,687,239 </t>
        </is>
      </c>
    </row>
    <row r="5">
      <c r="A5" s="4" t="inlineStr">
        <is>
          <t>Schedule of amortization expense</t>
        </is>
      </c>
      <c r="B5" s="4" t="inlineStr">
        <is>
          <t xml:space="preserve">Schedule of amortization expense
Schedule of amortization expense: Amortization
2025 $ 341,900
2026 200,733
2027 200,733
2028 200,733
2029 200,733
Thereafter 1,187,674
Total $ 2,332,506 </t>
        </is>
      </c>
    </row>
    <row r="6">
      <c r="A6" s="4" t="inlineStr">
        <is>
          <t>Schedule of digital assets</t>
        </is>
      </c>
      <c r="B6" s="4" t="inlineStr">
        <is>
          <t xml:space="preserve">Schedule of digital assets
December 31, December 31,
Bitcoin (BTC) $ 78,399 $ 4
Ethereum (ETH) 7,254 958
Wrapped Ethereum (WETH) - 292
Total $ 85,653 $ 1,254 </t>
        </is>
      </c>
    </row>
    <row r="7">
      <c r="A7" s="4" t="inlineStr">
        <is>
          <t>Schedule of digital assets activity</t>
        </is>
      </c>
      <c r="B7" s="4" t="inlineStr">
        <is>
          <t xml:space="preserve">Schedule of digital assets activity
Year Ended December 31, 2024 Bitcoin Bitcoin Cash Ethereum Litecoin Tether [USD Coin] WETH Total
Beginning balance $ 4 $ - $ 958 $ - $ - $ - $ 292 $ 1,254
Received as consideration in sales of unicoin rights (4,094 ) - 18,680 - 1,965 213,397 - 229,948
Vendors payments (28,337 ) - - - - (329,933 ) - (358,270 )
Received as consideration in sales of common stock - - - - - 94,204 - 94,204
Proceeds from disposal of digital assets 103,445 - - - - 226,411 - 329,856
Impairments (8,968 ) - (6,208 ) - - - - (15,176 )
Write-off (1,051 ) - (6,168 ) - (1,965 ) (158,906 ) (292 ) (168,382 )
Fees and other 17,399 - (7 ) - - (45,173 ) - (27,781 )
Ending balance $ 78,398 $ - $ 7,255 $ - $ - $ - $ - $ 85,653
Year
Ended December 31, 2023 Bitcoin Bitcoin
Cash Ethereum Litecoin Tether [USD
Coin] WETH Total
Beginning
balance $ - $ - $ - $ - $ - $ - $ - $ -
Received
as consideration in sales of unicoin rights 106,629 1,200 44,738 8,172 226,094 - 3,438 390,271
Vendors
payments (104,375 ) (1,200 ) (43,055 ) (8,127 ) (225,660 ) - (3,000 ) (385,417 )
Impairments (811 ) - (478 ) - - - (146 ) (1,435 )
Fees
and other (1,439 ) - (247 ) (45 ) (434 ) - - (2,165 )
Ending
balance $ 4 $ - $ 958 $ - $ - $ - $ 292 $ 1,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UNICOIN RIGHTS FINANCING OBLIGATION (Tables)</t>
        </is>
      </c>
      <c r="B1" s="2" t="inlineStr">
        <is>
          <t>12 Months Ended</t>
        </is>
      </c>
    </row>
    <row r="2">
      <c r="B2" s="2" t="inlineStr">
        <is>
          <t>Dec. 31, 2024</t>
        </is>
      </c>
    </row>
    <row r="3">
      <c r="A3" s="3" t="inlineStr">
        <is>
          <t>Unicoin Rights Financing Obligation</t>
        </is>
      </c>
      <c r="B3" s="4" t="inlineStr">
        <is>
          <t xml:space="preserve"> </t>
        </is>
      </c>
    </row>
    <row r="4">
      <c r="A4" s="4" t="inlineStr">
        <is>
          <t>Schedule of components of the Unicoin Rights financing obligation</t>
        </is>
      </c>
      <c r="B4" s="4" t="inlineStr">
        <is>
          <t>Schedule of components of the Unicoin Rights financing obligation
Outstanding Unicoin Rights and
Nature / Category of Unicoin December 31, December 31,
Right Holder Form of Consideration Units Amount Units Amount
Sales to Investors Cash, Digital Assets and Treasury Stock 1,850,019,968 $ 43,551,938 1,763,813,346 $ 38,198,488
Unicoin Inc. Shareholders Non-Cash Dividends 727,725,875 72,773 727,594,375 72,772
Employee, Contractors, Directors Discretionary Compensation 521,771,178 52,177 340,112,801 34,012
Service Providers, Influencers and Employees Services and Employee Labor 273,733,579 37,048,661 243,287,273 25,603,663
Subtotal 3,373,250,600 $ 80,725,549 3,074,807,795 $ 63,908,935
ITSQuest Contingent Divestiture Amendment Contract Amendment 22,000,000 $ 2,570,000 20,000,000 $ 1,780,000
Five-Year Deferred Payment Plan Cash 3,260,484,068 * 22,963,296 3,101,478,719 * 17,047,143
Ten-Year Prepaid Plan Cash 8,337,046 * 2,206,998 8,175,047 * 1,937,944
Asset Swap and related commission Land 464,896,751 1,444,938
Total 7,128,968,465 $ 109,910,781 6,204,461,561 $ 84,674,022
* Unicoin rights certificates for Units under the Five-Year Deferred Payment Plan and the Ten-Year Prepaid Plan will not be issued until the purchase transaction is completed under the terms discussed in the explanatory sections below for “Five-Year Deferred Payment Plan” and “Ten-Year Prepaid Plan”.</t>
        </is>
      </c>
    </row>
    <row r="5">
      <c r="A5" s="4" t="inlineStr">
        <is>
          <t>Schedule of pledged collateral</t>
        </is>
      </c>
      <c r="B5" s="4" t="inlineStr">
        <is>
          <t>Schedule of pledged collateral
Estimated Fair Value of
Form of Collateral Received December 31, December 31,
Cash $ 716,406 $ 870,715
Digital Assets 97,996 127,840
Non-Unicoin Inc. Stock 1,769,980 1,771,180
Unicoin Inc. Shares of Common Stock 3,410,556 4,457,432
Unicoin rights 30,970,832 17,135,029
Real Estate 15,586,914 13,129,514
Total $ 52,552,684 $ 37,491,710</t>
        </is>
      </c>
    </row>
    <row r="6">
      <c r="A6" s="4" t="inlineStr">
        <is>
          <t>Schedule of unicoin right financing obligation</t>
        </is>
      </c>
      <c r="B6" s="4" t="inlineStr">
        <is>
          <t xml:space="preserve">Schedule of unicoin right financing obligation
December 31, December 31,
Cash Receipts $ 1,897,000 $ 1,788,208
Accrued Interest 309,998 148,936
Unicoin rights financing
obligation, Ten-Year Prepaid Plan $ 2,206,998 $ 1,937,144 </t>
        </is>
      </c>
    </row>
    <row r="7">
      <c r="A7" s="4" t="inlineStr">
        <is>
          <t>Schedule of proceeds subject to contractual interest</t>
        </is>
      </c>
      <c r="B7" s="4" t="inlineStr">
        <is>
          <t xml:space="preserve">Schedule
of proceeds subject to contractual interest
December 31, December 31,
Proceeds subject to interest $ 1,629,500 $ 1,649,708
Exempt from contractual
interest 267,500 138,500
Total $ 1,897,000 $ 1,788,208 </t>
        </is>
      </c>
    </row>
    <row r="8">
      <c r="A8" s="4" t="inlineStr">
        <is>
          <t>Schedule of Unicoin Rights Financing Obligation from asset swap agreements</t>
        </is>
      </c>
      <c r="B8" s="4" t="inlineStr">
        <is>
          <t xml:space="preserve">Schedule of Unicoin Rights Financing Obligation from asset swap agreements
Investment in
Eco Club, Venezuela $ 623,749
Vacant Land, California City 5,500
7R-Ranch, Texas 54,730
Investments in land 683,979
Mining rights asset 580,000
Commissions for asset swap agreements paid with unicoin rights 180,959
Unicoin rights financing
obligation from asset swap agreements $ 1,444,938 </t>
        </is>
      </c>
    </row>
    <row r="9">
      <c r="A9" s="4" t="inlineStr">
        <is>
          <t>Schedule of unicoin rights issued to related parties</t>
        </is>
      </c>
      <c r="B9" s="4" t="inlineStr">
        <is>
          <t xml:space="preserve">Schedule of unicoin rights issued to related parties
Outstanding Unicoin Rights and
December 31, December 31,
Nature / Category Relationship Units Amount Units Amount
Sales to Investors Officers and Directors 51,006,000 $ 16,200 3,000,000 $ 30,000
Unicoin Inc. Shareholders (Dividends) Officers and Directors 548,526,464 54,852 542,425,284 54,242
Discretionary Awards Officers, Directors &amp; their Families 126,339,548 14,314 89,329,000 8,933
Consideration for Services Officers, Directors &amp; their Families 13,523,333 1,681,697 70,895,600 12,723,470
ITSQuest Contingent Divestiture Amendment Former Owners of ITSQuest 22,000,000 2,570,000 20,000,000 1,780,000
Five-Year Deferred Payment Plan Officers, Directors &amp; their Families 429,333,400 - 251,666,500 17,500
Total 1,190,728,745 $ 4,337,063 977,316,384 $ 14,614,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issuance of common stock</t>
        </is>
      </c>
      <c r="B4" s="4" t="inlineStr">
        <is>
          <t>Schedule of issuance of common stock
Common Stock Issuances by Round Shares Weighted Average Proceeds
Round 6 5,273,029 $ 0.40 $ 2,109,212
Round 7 1,541,965 1.00 1,541,965
Total stock issued 6,814,994 $ 3,651,177 During the year ended December 31, 2023,
the Company raised $ 42
Common Stock Issuances by Round Shares Weighted Average Proceeds
Round 4a &amp; 4b 8,000 $ 2.06 $ 16,500
Round 5* 6,979 3.58 25,000
Total stock issued 14,979 $ 41,500
* In the year ended December 31, 2023, the Company issued 34 shares as part of Round 5 to correct a previously issued stock certificate. No additional proceeds were collected as part of the corre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based compensation expense</t>
        </is>
      </c>
      <c r="B4" s="4" t="inlineStr">
        <is>
          <t xml:space="preserve">Schedule of stock-based compensation expense
Source of Stock-Based Compensation Expense Classification in the Consolidated 2024 2023
Unicorns common stock awards Cost of revenues $ 100,000 $ -
Restricted stock units General and administrative 53,483 127,674
Stock-options Not applicable - -
Total Stock-based compensation $ 153,483 $ 127,674 </t>
        </is>
      </c>
    </row>
    <row r="5">
      <c r="A5" s="4" t="inlineStr">
        <is>
          <t>Schedule of liability and restricted stock units</t>
        </is>
      </c>
      <c r="B5" s="4" t="inlineStr">
        <is>
          <t xml:space="preserve">Schedule of liability and restricted stock units
Equity Weighted
Beginning balance - January 1, 2023 369,571 $ 0.73
Vested (279,028 )
Forfeited (5,681 )
Ending balance - December 31, 2023 84,862 $ 0.73
Beginning balance - January 1, 2024 84,862
Vested (78,336 )
Forfeited -
Ending balance - December 31, 2024 6,526 $ 0.73 </t>
        </is>
      </c>
    </row>
    <row r="6">
      <c r="A6" s="4" t="inlineStr">
        <is>
          <t>Schedule of stock option activity</t>
        </is>
      </c>
      <c r="B6" s="4" t="inlineStr">
        <is>
          <t xml:space="preserve">Schedule of stock option activity
Number of
Weighted Exercise Price Weighted Weighted Aggregate
Beginning balance January 1, 2023 55,535,881 $ 0.031 6.61 $ 20,271,659
Granted - -
Exercised - - -
Ending balance December 31, 2023 55,535,881 $ 0.031 5.61 $ 18,619,327
Vested and exercisable as of December 31, 2023 55,535,881 $ 0.031 5.61 $ 18,619,327
Beginning balance January 1, 2024 55,535,881 $ 0.031 5.61 $ 18,619,327
Granted - -
Exercised (430,000 ) -
Adjustments 5,000 -
Ending balance December 31, 2024 55,110,881 $ 0.031 4.61 $ 14,639,230
Vested and exercisable as of December 31, 2024 55,110,881 $ 0.031 4.61 $ 14,639,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common stock warrants</t>
        </is>
      </c>
      <c r="B4" s="4" t="inlineStr">
        <is>
          <t xml:space="preserve">Schedule of common stock warrants
Equity Weighted Average
Beginning balance - January 1, 2023 10,310,000 $ 0.01
Granted -
Exercises -
Forfeited -
Ending balance - December 31, 2023 10,310,000 $ 0.01
Beginning balance - January 1, 2024 10,310,000
Granted -
Exercises (510,000 ) $ 0.01
Forfeited -
Ending balance - December 31, 2023 9,800,000 $ 0.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expense</t>
        </is>
      </c>
      <c r="B4" s="4" t="inlineStr">
        <is>
          <t xml:space="preserve">Schedule of operating lease expense
Year Ended
2024 2023
Operating lease expense $ 194,188 $ 161,268
Short-term lease expense 214,246 166,034
Total operating lease expense $ 408,434 $ 327,302 </t>
        </is>
      </c>
    </row>
    <row r="5">
      <c r="A5" s="4" t="inlineStr">
        <is>
          <t>Supplemental balance sheet information related to operating leases</t>
        </is>
      </c>
      <c r="B5" s="4" t="inlineStr">
        <is>
          <t>Supplemental balance sheet information related to operating leases
As of
2024 2023
Operating leases
Assets:
Operating lease right-of-use assets $ 177,685 $ 313,656
Liabilities:
Current portion of operating lease liabilities $ 121,335 $ 159,679
Operating lease liabilities, noncurrent 61,098 160,470
Total operating lease liabilities $ 182,433 $ 320,149
Other information:
Weighted-average remaining lease term (in years) 1.8 1.8
Weighted-average discount rate % 10.00 % 10.00 %</t>
        </is>
      </c>
    </row>
    <row r="6">
      <c r="A6" s="4" t="inlineStr">
        <is>
          <t>Schedule of maturities of operating lease liabilities</t>
        </is>
      </c>
      <c r="B6" s="4" t="inlineStr">
        <is>
          <t xml:space="preserve">Schedule of maturities of operating lease liabilities
Amount
2025 $ 133,475
2026 43,655
2027 12,578
2028 10,915
Future operating lease payments 200,623
Imputed interest (18,190 )
Total operating lease liabilities $ 182,4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Schedule of components of income tax provision
2024 2023
Current:
U.S. federal $ 242,448 $ 185,226
U.S. state 43,736 40,360
Total current expense 286,184 225,586
Deferred:
U.S. federal (29,782 ) (790,546 )
U.S. state (26,115 ) (16,285 )
Total deferred expense (55,897 ) (806,831 )
Total income taxes $ 230,287 $ (581,245 )</t>
        </is>
      </c>
    </row>
    <row r="5">
      <c r="A5" s="4" t="inlineStr">
        <is>
          <t>Schedule of deferred tax assets and liabilities</t>
        </is>
      </c>
      <c r="B5" s="4" t="inlineStr">
        <is>
          <t>Schedule of deferred tax assets and liabilities
2024 2023
Deferred income tax assets:
Net operating loss carry-forwards $ 24,389,883 $ 21,916,489
Accrued expenses 9,165,818 5,685,725
Impairment of digital assets 570,413 152,766
Disallowed loss on digital assets 310,666 262,508
Outside basis difference on ITSQuest investment - contingent consideration - -
Operating lease liabilities 45,042 79,421
State Taxes 696,956 724,278
Charitable Contributions 1,209 1,209
Section 174 Costs 20,635 3,841
Unicoin right transaction gain or loss 5,042,690 3,376,120
Stock Based Compensation 2,235,294 2,253,547
Total deferred income tax assets 42,478,606 34,455,904
Deferred income tax liability:
Intangible assets (577,550 ) (670,336 )
Outside basis difference on ITSQuest investment - acquisition equity (458,260 ) (459,292 )
Unicorn Hunters unexercised stock options and warrants (1,810,200 ) (1,810,200 )
ITSQuest tax accounting method (398,713 ) (398,142 )
Operating lease right-of-use assets (43,873 ) (77,820 )
Other (5,585 ) (7,600 )
Total deferred income tax liability (3,294,181 ) (3,423,390 )
Net deferred tax assets 39,184,425 31,032,514
Valuation allowance (39,463,042 ) (31,367,136 )
Net deferred income tax liability $ (278,617 ) $ (334,622 )</t>
        </is>
      </c>
    </row>
    <row r="6">
      <c r="A6" s="4" t="inlineStr">
        <is>
          <t>Schedule of reconciliation of statutory federal income tax rate</t>
        </is>
      </c>
      <c r="B6" s="4" t="inlineStr">
        <is>
          <t>Schedule of reconciliation of statutory federal income tax rate
2024 2023
Current:
Tax at U.S. statutory rate $ (7,421,727 ) $ (8,047,197 )
State tax provision (947,983 ) (1,234,213 )
Rate change 17,429 15,777
Deferred tax true up 9,481 (594,075 )
Other 477,182 (20,577 )
Change in federal and state valuation allowance 8,095,905 9,299,040
Total income taxes $ 230,287 $ (581,245 )</t>
        </is>
      </c>
    </row>
    <row r="7">
      <c r="A7" s="4" t="inlineStr">
        <is>
          <t>Schedule of unrecognized tax benefits</t>
        </is>
      </c>
      <c r="B7" s="4" t="inlineStr">
        <is>
          <t xml:space="preserve">Schedule of unrecognized tax benefits
2024 2023
Balance as of January 1 $ 97,134 $ 2,448,435
Reversals related to the prior year - (2,361,541 )
Additions related to the current year 10,118 10,240
Balance as of December 31 $ 107,252 $ 97,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 per shares basis and diluted</t>
        </is>
      </c>
      <c r="B4" s="4" t="inlineStr">
        <is>
          <t>Schedule of earning per shares basis and diluted
Years Ended
Basic and Diluted: 2024 2023
Numerator:
Net loss attributable to Unicoin Inc. per consolidated statements of operations $ (34,954,651 ) $ (38,805,018 )
Denominator:
Weighted average common shares outstanding used to compute basic and diluted loss per share 735,982,489 733,395,464
Net loss per common share attributable to Unicoin Inc., basic and diluted $ (0.05 ) $ (0.05 )</t>
        </is>
      </c>
    </row>
    <row r="5">
      <c r="A5" s="4" t="inlineStr">
        <is>
          <t>Schedule of potentially dilutive shares</t>
        </is>
      </c>
      <c r="B5" s="4" t="inlineStr">
        <is>
          <t xml:space="preserve">Schedule of potentially dilutive shares
Years Ended
2024 2023
Stock options outstanding 55,110,881 55,535,881
Warrants for common stock 9,800,000 10,310,000
Restricted stock units 6,526 84,8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segments</t>
        </is>
      </c>
      <c r="B4" s="4" t="inlineStr">
        <is>
          <t xml:space="preserve">Schedule of revenue from segments
Years Ended December 31,
2024 2023
United States Foreign countries Consolidated United States Foreign countries Consolidated
Staffing revenues $ 20,156,511 $ 252,843 $ 20,409,354 $ 19,030,225 $ 394,728 $ 19,424,953
Subscription revenues 192 32,357 32,549 1,220 11,396 12,616
Unicorn Hunters 85 2,591 2,676 1,512,293 - 1,512,293
Total revenues $ 20,156,788 $ 287,791 $ 20,444,579 $ 20,543,738 $ 406,124 $ 20,949,862 </t>
        </is>
      </c>
    </row>
    <row r="5">
      <c r="A5" s="4" t="inlineStr">
        <is>
          <t>Schedule of operations from operations</t>
        </is>
      </c>
      <c r="B5" s="4" t="inlineStr">
        <is>
          <t>Schedule of operations from operations
Years Ended December 31, 2024
SaaS TaaS Unicorn Hunters Consolidated
Revenues $ 32,549 $ 20,409,354 $ 2,676 $ 20,444,579
Cost of revenues - 16,285,134 128,415 16,413,549
Gross profit (loss) $ 32,549 $ 4,124,220 $ (125,739 ) $ 4,031,030
Years Ended December 31, 2023
SaaS TaaS Unicorn Hunters Consolidated
Revenues $ 12,616 $ 19,424,953 $ 1,512,293 $ 20,949,862
Cost of revenues - 15,571,071 34,634 15,605,705
Gross profit (loss) $ 12,616 $ 3,853,882 $ 1,477,659 $ 5,344,157 The following table includes a reconciliation of
Gross Profit allocated to segments to Loss Before Income Taxes:
December 31, December 31,
Gross Profit allocated to segments, net $ 4,031,030 $ 5,344,157
Expenses not allocated to segments, net* (39,372,584 ) (43,664,145 )
Loss Before Income Taxes $ (35,341,554 ) $ (38,319,988 )
* Includes mainly Unicoin marketing expense, stock-based compensation,
Unicoin’s right transaction gain or Loss, and other Gen admin expenses, Amortization of intangibles, Bad debt expense and other
Gen admin expense Software Development Expense, Impairment of investments in privately held companies, interest income (expense), net,
other income (expense), n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RGANIZATION AND OPERATIONS (Details Narrative)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es</t>
        </is>
      </c>
      <c r="B4" s="5" t="n">
        <v>-35572</v>
      </c>
      <c r="C4" s="5" t="n">
        <v>-37739</v>
      </c>
    </row>
    <row r="5">
      <c r="A5" s="4" t="inlineStr">
        <is>
          <t>Cash in operating activities</t>
        </is>
      </c>
      <c r="B5" s="6" t="n">
        <v>-8252</v>
      </c>
      <c r="C5" s="6" t="n">
        <v>-26406</v>
      </c>
    </row>
    <row r="6">
      <c r="A6" s="4" t="inlineStr">
        <is>
          <t>Accumulated deficit</t>
        </is>
      </c>
      <c r="B6" s="5" t="n">
        <v>-166330</v>
      </c>
      <c r="C6" s="5" t="n">
        <v>-13137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20444579</v>
      </c>
      <c r="C4" s="5" t="n">
        <v>20949862</v>
      </c>
    </row>
    <row r="5">
      <c r="A5" s="4" t="inlineStr">
        <is>
          <t>COST OF REVENUES</t>
        </is>
      </c>
      <c r="B5" s="6" t="n">
        <v>16413549</v>
      </c>
      <c r="C5" s="6" t="n">
        <v>15605705</v>
      </c>
    </row>
    <row r="6">
      <c r="A6" s="4" t="inlineStr">
        <is>
          <t>GROSS PROFIT</t>
        </is>
      </c>
      <c r="B6" s="6" t="n">
        <v>4031030</v>
      </c>
      <c r="C6" s="6" t="n">
        <v>5344157</v>
      </c>
    </row>
    <row r="7">
      <c r="A7" s="3" t="inlineStr">
        <is>
          <t>OPERATING COSTS AND EXPENSES</t>
        </is>
      </c>
      <c r="B7" s="4" t="inlineStr">
        <is>
          <t xml:space="preserve"> </t>
        </is>
      </c>
      <c r="C7" s="4" t="inlineStr">
        <is>
          <t xml:space="preserve"> </t>
        </is>
      </c>
    </row>
    <row r="8">
      <c r="A8" s="4" t="inlineStr">
        <is>
          <t>General and administrative</t>
        </is>
      </c>
      <c r="B8" s="6" t="n">
        <v>22396088</v>
      </c>
      <c r="C8" s="6" t="n">
        <v>37699135</v>
      </c>
    </row>
    <row r="9">
      <c r="A9" s="4" t="inlineStr">
        <is>
          <t>Sales and marketing</t>
        </is>
      </c>
      <c r="B9" s="6" t="n">
        <v>14026495</v>
      </c>
      <c r="C9" s="6" t="n">
        <v>6009692</v>
      </c>
    </row>
    <row r="10">
      <c r="A10" s="4" t="inlineStr">
        <is>
          <t>Research and development</t>
        </is>
      </c>
      <c r="B10" s="6" t="n">
        <v>12511</v>
      </c>
      <c r="C10" s="6" t="n">
        <v>1843</v>
      </c>
    </row>
    <row r="11">
      <c r="A11" s="4" t="inlineStr">
        <is>
          <t>Cost of contract amendment</t>
        </is>
      </c>
      <c r="B11" s="6" t="n">
        <v>790000</v>
      </c>
      <c r="C11" s="4" t="inlineStr">
        <is>
          <t xml:space="preserve"> </t>
        </is>
      </c>
    </row>
    <row r="12">
      <c r="A12" s="4" t="inlineStr">
        <is>
          <t>TOTAL OPERATING COSTS AND EXPENSES</t>
        </is>
      </c>
      <c r="B12" s="6" t="n">
        <v>37225094</v>
      </c>
      <c r="C12" s="6" t="n">
        <v>43710670</v>
      </c>
    </row>
    <row r="13">
      <c r="A13" s="4" t="inlineStr">
        <is>
          <t>LOSS FROM OPERATIONS</t>
        </is>
      </c>
      <c r="B13" s="6" t="n">
        <v>-33194064</v>
      </c>
      <c r="C13" s="6" t="n">
        <v>-38366513</v>
      </c>
    </row>
    <row r="14">
      <c r="A14" s="4" t="inlineStr">
        <is>
          <t>Interest income (expense), net</t>
        </is>
      </c>
      <c r="B14" s="6" t="n">
        <v>-158984</v>
      </c>
      <c r="C14" s="6" t="n">
        <v>-310275</v>
      </c>
    </row>
    <row r="15">
      <c r="A15" s="4" t="inlineStr">
        <is>
          <t>Other income (expense), net</t>
        </is>
      </c>
      <c r="B15" s="6" t="n">
        <v>-1988506</v>
      </c>
      <c r="C15" s="6" t="n">
        <v>356800</v>
      </c>
    </row>
    <row r="16">
      <c r="A16" s="4" t="inlineStr">
        <is>
          <t>LOSS BEFORE INCOME TAXES</t>
        </is>
      </c>
      <c r="B16" s="6" t="n">
        <v>-35341554</v>
      </c>
      <c r="C16" s="6" t="n">
        <v>-38319988</v>
      </c>
    </row>
    <row r="17">
      <c r="A17" s="4" t="inlineStr">
        <is>
          <t>Income tax (expense) benefit</t>
        </is>
      </c>
      <c r="B17" s="6" t="n">
        <v>-230287</v>
      </c>
      <c r="C17" s="6" t="n">
        <v>581245</v>
      </c>
    </row>
    <row r="18">
      <c r="A18" s="4" t="inlineStr">
        <is>
          <t>NET LOSS AND COMPREHENSIVE LOSS</t>
        </is>
      </c>
      <c r="B18" s="6" t="n">
        <v>-35571841</v>
      </c>
      <c r="C18" s="6" t="n">
        <v>-37738743</v>
      </c>
    </row>
    <row r="19">
      <c r="A19" s="4" t="inlineStr">
        <is>
          <t>Less: net income (loss) attributable to the noncontrolling interest</t>
        </is>
      </c>
      <c r="B19" s="6" t="n">
        <v>-617190</v>
      </c>
      <c r="C19" s="6" t="n">
        <v>1066275</v>
      </c>
    </row>
    <row r="20">
      <c r="A20" s="4" t="inlineStr">
        <is>
          <t>NET LOSS ATTRIBUTABLE TO UNICOIN INC.</t>
        </is>
      </c>
      <c r="B20" s="5" t="n">
        <v>-34954651</v>
      </c>
      <c r="C20" s="5" t="n">
        <v>-38805018</v>
      </c>
    </row>
    <row r="21">
      <c r="A21" s="4" t="inlineStr">
        <is>
          <t>Net loss per share attributable to Unicoin Inc., basic</t>
        </is>
      </c>
      <c r="B21" s="8" t="n">
        <v>-0.05</v>
      </c>
      <c r="C21" s="8" t="n">
        <v>-0.05</v>
      </c>
    </row>
    <row r="22">
      <c r="A22" s="4" t="inlineStr">
        <is>
          <t>Net loss per share attributable to Unicoin Inc., diluted</t>
        </is>
      </c>
      <c r="B22" s="8" t="n">
        <v>-0.05</v>
      </c>
      <c r="C22" s="8" t="n">
        <v>-0.05</v>
      </c>
    </row>
    <row r="23">
      <c r="A23" s="4" t="inlineStr">
        <is>
          <t>Weighted average common shares outstanding used to compute basic loss per share</t>
        </is>
      </c>
      <c r="B23" s="6" t="n">
        <v>735982489</v>
      </c>
      <c r="C23" s="6" t="n">
        <v>733395464</v>
      </c>
    </row>
    <row r="24">
      <c r="A24" s="4" t="inlineStr">
        <is>
          <t>Weighted average common shares outstanding used to compute diluted loss per share</t>
        </is>
      </c>
      <c r="B24" s="6" t="n">
        <v>735982489</v>
      </c>
      <c r="C24" s="6" t="n">
        <v>7333954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POLICIES (Details) - Revenue Benchmark [Member] - Customer Concentration Ris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28</v>
      </c>
      <c r="C5" s="9" t="n">
        <v>0.15</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2</v>
      </c>
      <c r="C8" s="4" t="inlineStr">
        <is>
          <t>(0.00%)</t>
        </is>
      </c>
      <c r="D8" s="4" t="inlineStr">
        <is>
          <t>[1]</t>
        </is>
      </c>
    </row>
    <row r="9"/>
    <row r="10">
      <c r="A10" s="4" t="inlineStr">
        <is>
          <t>[1]Revenue from this customer did not amount to 10% or more of total revenues during the period reported.</t>
        </is>
      </c>
    </row>
  </sheetData>
  <mergeCells count="5">
    <mergeCell ref="A9:D9"/>
    <mergeCell ref="C2:D2"/>
    <mergeCell ref="B1:D1"/>
    <mergeCell ref="A10:D10"/>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UMMARY OF SIGNIFICANT ACCOUNTING POLICIES (Details 1) - Accounts Receivable [Member] - Customer Concentration Risk [Member]</t>
        </is>
      </c>
      <c r="B1" s="2" t="inlineStr">
        <is>
          <t>12 Months Ended</t>
        </is>
      </c>
    </row>
    <row r="2">
      <c r="B2" s="2" t="inlineStr">
        <is>
          <t>Dec. 31, 2024</t>
        </is>
      </c>
      <c r="D2" s="2" t="inlineStr">
        <is>
          <t>Dec. 31, 2023</t>
        </is>
      </c>
    </row>
    <row r="3">
      <c r="A3" s="4" t="inlineStr">
        <is>
          <t>Customer A [Member]</t>
        </is>
      </c>
      <c r="B3" s="4" t="inlineStr">
        <is>
          <t xml:space="preserve"> </t>
        </is>
      </c>
      <c r="D3" s="4" t="inlineStr">
        <is>
          <t xml:space="preserve"> </t>
        </is>
      </c>
    </row>
    <row r="4">
      <c r="A4" s="3" t="inlineStr">
        <is>
          <t>Product Information [Line Items]</t>
        </is>
      </c>
      <c r="B4" s="4" t="inlineStr">
        <is>
          <t xml:space="preserve"> </t>
        </is>
      </c>
      <c r="D4" s="4" t="inlineStr">
        <is>
          <t xml:space="preserve"> </t>
        </is>
      </c>
    </row>
    <row r="5">
      <c r="A5" s="4" t="inlineStr">
        <is>
          <t>Concentration risk percentage</t>
        </is>
      </c>
      <c r="B5" s="9" t="n">
        <v>0.32</v>
      </c>
      <c r="D5" s="4" t="inlineStr">
        <is>
          <t>(0.00%)</t>
        </is>
      </c>
      <c r="E5" s="4" t="inlineStr">
        <is>
          <t>[1]</t>
        </is>
      </c>
    </row>
    <row r="6">
      <c r="A6" s="4" t="inlineStr">
        <is>
          <t>Customer B [Member]</t>
        </is>
      </c>
      <c r="B6" s="4" t="inlineStr">
        <is>
          <t xml:space="preserve"> </t>
        </is>
      </c>
      <c r="D6" s="4" t="inlineStr">
        <is>
          <t xml:space="preserve"> </t>
        </is>
      </c>
    </row>
    <row r="7">
      <c r="A7" s="3" t="inlineStr">
        <is>
          <t>Product Information [Line Items]</t>
        </is>
      </c>
      <c r="B7" s="4" t="inlineStr">
        <is>
          <t xml:space="preserve"> </t>
        </is>
      </c>
      <c r="D7" s="4" t="inlineStr">
        <is>
          <t xml:space="preserve"> </t>
        </is>
      </c>
    </row>
    <row r="8">
      <c r="A8" s="4" t="inlineStr">
        <is>
          <t>Concentration risk percentage</t>
        </is>
      </c>
      <c r="B8" s="9" t="n">
        <v>0.18</v>
      </c>
      <c r="D8" s="9" t="n">
        <v>0.16</v>
      </c>
    </row>
    <row r="9">
      <c r="A9" s="4" t="inlineStr">
        <is>
          <t>Customer C [Member]</t>
        </is>
      </c>
      <c r="B9" s="4" t="inlineStr">
        <is>
          <t xml:space="preserve"> </t>
        </is>
      </c>
      <c r="D9" s="4" t="inlineStr">
        <is>
          <t xml:space="preserve"> </t>
        </is>
      </c>
    </row>
    <row r="10">
      <c r="A10" s="3" t="inlineStr">
        <is>
          <t>Product Information [Line Items]</t>
        </is>
      </c>
      <c r="B10" s="4" t="inlineStr">
        <is>
          <t xml:space="preserve"> </t>
        </is>
      </c>
      <c r="D10" s="4" t="inlineStr">
        <is>
          <t xml:space="preserve"> </t>
        </is>
      </c>
    </row>
    <row r="11">
      <c r="A11" s="4" t="inlineStr">
        <is>
          <t>Concentration risk percentage</t>
        </is>
      </c>
      <c r="B11" s="9" t="n">
        <v>0.13</v>
      </c>
      <c r="D11" s="4" t="inlineStr">
        <is>
          <t>(0.00%)</t>
        </is>
      </c>
      <c r="E11" s="4" t="inlineStr">
        <is>
          <t>[1]</t>
        </is>
      </c>
    </row>
    <row r="12">
      <c r="A12" s="4" t="inlineStr">
        <is>
          <t>Customer D [Member]</t>
        </is>
      </c>
      <c r="B12" s="4" t="inlineStr">
        <is>
          <t xml:space="preserve"> </t>
        </is>
      </c>
      <c r="D12" s="4" t="inlineStr">
        <is>
          <t xml:space="preserve"> </t>
        </is>
      </c>
    </row>
    <row r="13">
      <c r="A13" s="3" t="inlineStr">
        <is>
          <t>Product Information [Line Items]</t>
        </is>
      </c>
      <c r="B13" s="4" t="inlineStr">
        <is>
          <t xml:space="preserve"> </t>
        </is>
      </c>
      <c r="D13" s="4" t="inlineStr">
        <is>
          <t xml:space="preserve"> </t>
        </is>
      </c>
    </row>
    <row r="14">
      <c r="A14" s="4" t="inlineStr">
        <is>
          <t>Concentration risk percentage</t>
        </is>
      </c>
      <c r="B14" s="4" t="inlineStr">
        <is>
          <t>(0.00%)</t>
        </is>
      </c>
      <c r="C14" s="4" t="inlineStr">
        <is>
          <t>[1]</t>
        </is>
      </c>
      <c r="D14" s="9" t="n">
        <v>0.39</v>
      </c>
    </row>
    <row r="15"/>
    <row r="16">
      <c r="A16" s="4" t="inlineStr">
        <is>
          <t>[1]Accounts Receivable from this customer did not amount to 10% or more of Accounts Receivable as of the period reported.</t>
        </is>
      </c>
    </row>
  </sheetData>
  <mergeCells count="6">
    <mergeCell ref="B2:C2"/>
    <mergeCell ref="B1:E1"/>
    <mergeCell ref="D2:E2"/>
    <mergeCell ref="A16:E16"/>
    <mergeCell ref="A15:E15"/>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Mar. 11, 2024</t>
        </is>
      </c>
      <c r="C2" s="2" t="inlineStr">
        <is>
          <t>Dec. 31, 2024</t>
        </is>
      </c>
      <c r="D2" s="2" t="inlineStr">
        <is>
          <t>Dec. 31, 2023</t>
        </is>
      </c>
      <c r="E2" s="2" t="inlineStr">
        <is>
          <t>Feb. 2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ommon shares issued</t>
        </is>
      </c>
      <c r="B4" s="4" t="inlineStr">
        <is>
          <t xml:space="preserve"> </t>
        </is>
      </c>
      <c r="C4" s="6" t="n">
        <v>781065752</v>
      </c>
      <c r="D4" s="6" t="n">
        <v>773232422</v>
      </c>
      <c r="E4" s="4" t="inlineStr">
        <is>
          <t xml:space="preserve"> </t>
        </is>
      </c>
    </row>
    <row r="5">
      <c r="A5" s="4" t="inlineStr">
        <is>
          <t>Sale of Stock, Consideration Received on Transaction</t>
        </is>
      </c>
      <c r="B5" s="4" t="inlineStr">
        <is>
          <t xml:space="preserve"> </t>
        </is>
      </c>
      <c r="C5" s="5" t="n">
        <v>1772000</v>
      </c>
      <c r="D5" s="4" t="inlineStr">
        <is>
          <t xml:space="preserve"> </t>
        </is>
      </c>
      <c r="E5" s="4" t="inlineStr">
        <is>
          <t xml:space="preserve"> </t>
        </is>
      </c>
    </row>
    <row r="6">
      <c r="A6" s="4" t="inlineStr">
        <is>
          <t>FDIC insured amount</t>
        </is>
      </c>
      <c r="B6" s="4" t="inlineStr">
        <is>
          <t xml:space="preserve"> </t>
        </is>
      </c>
      <c r="C6" s="6" t="n">
        <v>2059000</v>
      </c>
      <c r="D6" s="5" t="n">
        <v>5657000</v>
      </c>
      <c r="E6" s="4" t="inlineStr">
        <is>
          <t xml:space="preserve"> </t>
        </is>
      </c>
    </row>
    <row r="7">
      <c r="A7" s="4" t="inlineStr">
        <is>
          <t>Factoring fee expense</t>
        </is>
      </c>
      <c r="B7" s="4" t="inlineStr">
        <is>
          <t xml:space="preserve"> </t>
        </is>
      </c>
      <c r="C7" s="6" t="n">
        <v>35000</v>
      </c>
      <c r="D7" s="6" t="n">
        <v>71000</v>
      </c>
      <c r="E7" s="4" t="inlineStr">
        <is>
          <t xml:space="preserve"> </t>
        </is>
      </c>
    </row>
    <row r="8">
      <c r="A8" s="4" t="inlineStr">
        <is>
          <t>Bad debt expense</t>
        </is>
      </c>
      <c r="B8" s="4" t="inlineStr">
        <is>
          <t xml:space="preserve"> </t>
        </is>
      </c>
      <c r="C8" s="6" t="n">
        <v>9278</v>
      </c>
      <c r="D8" s="6" t="n">
        <v>64117</v>
      </c>
      <c r="E8" s="4" t="inlineStr">
        <is>
          <t xml:space="preserve"> </t>
        </is>
      </c>
    </row>
    <row r="9">
      <c r="A9" s="4" t="inlineStr">
        <is>
          <t>Depreciation expense</t>
        </is>
      </c>
      <c r="B9" s="4" t="inlineStr">
        <is>
          <t xml:space="preserve"> </t>
        </is>
      </c>
      <c r="C9" s="6" t="n">
        <v>11000</v>
      </c>
      <c r="D9" s="6" t="n">
        <v>11000</v>
      </c>
      <c r="E9" s="4" t="inlineStr">
        <is>
          <t xml:space="preserve"> </t>
        </is>
      </c>
    </row>
    <row r="10">
      <c r="A10" s="4" t="inlineStr">
        <is>
          <t>Impairment of goodwill</t>
        </is>
      </c>
      <c r="B10" s="4" t="inlineStr">
        <is>
          <t xml:space="preserve"> </t>
        </is>
      </c>
      <c r="C10" s="6" t="n">
        <v>0</v>
      </c>
      <c r="D10" s="6" t="n">
        <v>0</v>
      </c>
      <c r="E10" s="4" t="inlineStr">
        <is>
          <t xml:space="preserve"> </t>
        </is>
      </c>
    </row>
    <row r="11">
      <c r="A11" s="4" t="inlineStr">
        <is>
          <t>Impairment of finite-lived intangible assets</t>
        </is>
      </c>
      <c r="B11" s="4" t="inlineStr">
        <is>
          <t xml:space="preserve"> </t>
        </is>
      </c>
      <c r="C11" s="6" t="n">
        <v>0</v>
      </c>
      <c r="D11" s="6" t="n">
        <v>0</v>
      </c>
      <c r="E11" s="4" t="inlineStr">
        <is>
          <t xml:space="preserve"> </t>
        </is>
      </c>
    </row>
    <row r="12">
      <c r="A12" s="4" t="inlineStr">
        <is>
          <t>Revenue recognized</t>
        </is>
      </c>
      <c r="B12" s="4" t="inlineStr">
        <is>
          <t xml:space="preserve"> </t>
        </is>
      </c>
      <c r="C12" s="6" t="n">
        <v>5000</v>
      </c>
      <c r="D12" s="6" t="n">
        <v>19000</v>
      </c>
      <c r="E12" s="4" t="inlineStr">
        <is>
          <t xml:space="preserve"> </t>
        </is>
      </c>
    </row>
    <row r="13">
      <c r="A13" s="4" t="inlineStr">
        <is>
          <t>Sales and Marketing Expense</t>
        </is>
      </c>
      <c r="B13" s="4" t="inlineStr">
        <is>
          <t xml:space="preserve"> </t>
        </is>
      </c>
      <c r="C13" s="6" t="n">
        <v>11486000</v>
      </c>
      <c r="D13" s="6" t="n">
        <v>5100000</v>
      </c>
      <c r="E13" s="4" t="inlineStr">
        <is>
          <t xml:space="preserve"> </t>
        </is>
      </c>
    </row>
    <row r="14">
      <c r="A14" s="4" t="inlineStr">
        <is>
          <t>Unicoin Rights financing obligation</t>
        </is>
      </c>
      <c r="B14" s="4" t="inlineStr">
        <is>
          <t xml:space="preserve"> </t>
        </is>
      </c>
      <c r="C14" s="6" t="n">
        <v>109910781</v>
      </c>
      <c r="D14" s="6" t="n">
        <v>84674022</v>
      </c>
      <c r="E14" s="4" t="inlineStr">
        <is>
          <t xml:space="preserve"> </t>
        </is>
      </c>
    </row>
    <row r="15">
      <c r="A15" s="4" t="inlineStr">
        <is>
          <t>Assets</t>
        </is>
      </c>
      <c r="B15" s="4" t="inlineStr">
        <is>
          <t xml:space="preserve"> </t>
        </is>
      </c>
      <c r="C15" s="6" t="n">
        <v>26899873</v>
      </c>
      <c r="D15" s="6" t="n">
        <v>32031405</v>
      </c>
      <c r="E15" s="4" t="inlineStr">
        <is>
          <t xml:space="preserve"> </t>
        </is>
      </c>
    </row>
    <row r="16">
      <c r="A16" s="4" t="inlineStr">
        <is>
          <t>Revenues</t>
        </is>
      </c>
      <c r="B16" s="4" t="inlineStr">
        <is>
          <t xml:space="preserve"> </t>
        </is>
      </c>
      <c r="C16" s="6" t="n">
        <v>20444579</v>
      </c>
      <c r="D16" s="6" t="n">
        <v>20949862</v>
      </c>
      <c r="E16" s="4" t="inlineStr">
        <is>
          <t xml:space="preserve"> </t>
        </is>
      </c>
    </row>
    <row r="17">
      <c r="A17" s="4" t="inlineStr">
        <is>
          <t>Gross margins</t>
        </is>
      </c>
      <c r="B17" s="4" t="inlineStr">
        <is>
          <t xml:space="preserve"> </t>
        </is>
      </c>
      <c r="C17" s="6" t="n">
        <v>4031030</v>
      </c>
      <c r="D17" s="6" t="n">
        <v>5344157</v>
      </c>
      <c r="E17" s="4" t="inlineStr">
        <is>
          <t xml:space="preserve"> </t>
        </is>
      </c>
    </row>
    <row r="18">
      <c r="A18" s="4" t="inlineStr">
        <is>
          <t>Allowance for doubtful accounts balance</t>
        </is>
      </c>
      <c r="B18" s="4" t="inlineStr">
        <is>
          <t xml:space="preserve"> </t>
        </is>
      </c>
      <c r="C18" s="5" t="n">
        <v>5000</v>
      </c>
      <c r="D18" s="6" t="n">
        <v>5000</v>
      </c>
      <c r="E18" s="4" t="inlineStr">
        <is>
          <t xml:space="preserve"> </t>
        </is>
      </c>
    </row>
    <row r="19">
      <c r="A19" s="4" t="inlineStr">
        <is>
          <t>Customer Relationships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Estimated useful lives</t>
        </is>
      </c>
      <c r="B21" s="4" t="inlineStr">
        <is>
          <t xml:space="preserve"> </t>
        </is>
      </c>
      <c r="C21" s="4" t="inlineStr">
        <is>
          <t>15 years</t>
        </is>
      </c>
      <c r="D21" s="4" t="inlineStr">
        <is>
          <t xml:space="preserve"> </t>
        </is>
      </c>
      <c r="E21" s="4" t="inlineStr">
        <is>
          <t xml:space="preserve"> </t>
        </is>
      </c>
    </row>
    <row r="22">
      <c r="A22" s="4" t="inlineStr">
        <is>
          <t>Trade Names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Estimated useful lives</t>
        </is>
      </c>
      <c r="B24" s="4" t="inlineStr">
        <is>
          <t xml:space="preserve"> </t>
        </is>
      </c>
      <c r="C24" s="4" t="inlineStr">
        <is>
          <t>5 years</t>
        </is>
      </c>
      <c r="D24" s="4" t="inlineStr">
        <is>
          <t xml:space="preserve"> </t>
        </is>
      </c>
      <c r="E24" s="4" t="inlineStr">
        <is>
          <t xml:space="preserve"> </t>
        </is>
      </c>
    </row>
    <row r="25">
      <c r="A25" s="4" t="inlineStr">
        <is>
          <t>Executive Producer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Common shares issued</t>
        </is>
      </c>
      <c r="B27" s="4" t="inlineStr">
        <is>
          <t xml:space="preserve"> </t>
        </is>
      </c>
      <c r="C27" s="4" t="inlineStr">
        <is>
          <t xml:space="preserve"> </t>
        </is>
      </c>
      <c r="D27" s="4" t="inlineStr">
        <is>
          <t xml:space="preserve"> </t>
        </is>
      </c>
      <c r="E27" s="6" t="n">
        <v>5000000</v>
      </c>
    </row>
    <row r="28">
      <c r="A28" s="4" t="inlineStr">
        <is>
          <t>Moe Vela [Member]</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Common shares issued</t>
        </is>
      </c>
      <c r="B30" s="6" t="n">
        <v>7500000</v>
      </c>
      <c r="C30" s="4" t="inlineStr">
        <is>
          <t xml:space="preserve"> </t>
        </is>
      </c>
      <c r="D30" s="4" t="inlineStr">
        <is>
          <t xml:space="preserve"> </t>
        </is>
      </c>
      <c r="E30" s="4" t="inlineStr">
        <is>
          <t xml:space="preserve"> </t>
        </is>
      </c>
    </row>
    <row r="31">
      <c r="A31" s="4" t="inlineStr">
        <is>
          <t>[custom:NumberOfCommonStockExchanged]</t>
        </is>
      </c>
      <c r="B31" s="6" t="n">
        <v>1500000</v>
      </c>
      <c r="C31" s="4" t="inlineStr">
        <is>
          <t xml:space="preserve"> </t>
        </is>
      </c>
      <c r="D31" s="4" t="inlineStr">
        <is>
          <t xml:space="preserve"> </t>
        </is>
      </c>
      <c r="E31" s="4" t="inlineStr">
        <is>
          <t xml:space="preserve"> </t>
        </is>
      </c>
    </row>
    <row r="32">
      <c r="A32" s="4" t="inlineStr">
        <is>
          <t>Sale of Stock, Consideration Received on Transaction</t>
        </is>
      </c>
      <c r="B32" s="5" t="n">
        <v>740000</v>
      </c>
      <c r="C32" s="4" t="inlineStr">
        <is>
          <t xml:space="preserve"> </t>
        </is>
      </c>
      <c r="D32" s="4" t="inlineStr">
        <is>
          <t xml:space="preserve"> </t>
        </is>
      </c>
      <c r="E32" s="4" t="inlineStr">
        <is>
          <t xml:space="preserve"> </t>
        </is>
      </c>
    </row>
    <row r="33">
      <c r="A33" s="4" t="inlineStr">
        <is>
          <t>Noncontrolling Interest, Period Increase (Decrease)</t>
        </is>
      </c>
      <c r="B33" s="5" t="n">
        <v>1343000</v>
      </c>
      <c r="C33" s="4" t="inlineStr">
        <is>
          <t xml:space="preserve"> </t>
        </is>
      </c>
      <c r="D33" s="4" t="inlineStr">
        <is>
          <t xml:space="preserve"> </t>
        </is>
      </c>
      <c r="E33" s="4" t="inlineStr">
        <is>
          <t xml:space="preserve"> </t>
        </is>
      </c>
    </row>
    <row r="34">
      <c r="A34" s="4" t="inlineStr">
        <is>
          <t>Excess of carrying value of Unicorns net assets</t>
        </is>
      </c>
      <c r="B34" s="4" t="inlineStr">
        <is>
          <t xml:space="preserve"> </t>
        </is>
      </c>
      <c r="C34" s="5" t="n">
        <v>2083000</v>
      </c>
      <c r="D34" s="4" t="inlineStr">
        <is>
          <t xml:space="preserve"> </t>
        </is>
      </c>
      <c r="E34" s="4" t="inlineStr">
        <is>
          <t xml:space="preserve"> </t>
        </is>
      </c>
    </row>
    <row r="35">
      <c r="A35" s="4" t="inlineStr">
        <is>
          <t>Factor [Member]</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Liabilities</t>
        </is>
      </c>
      <c r="B37" s="4" t="inlineStr">
        <is>
          <t xml:space="preserve"> </t>
        </is>
      </c>
      <c r="C37" s="6" t="n">
        <v>84000</v>
      </c>
      <c r="D37" s="6" t="n">
        <v>312000</v>
      </c>
      <c r="E37" s="4" t="inlineStr">
        <is>
          <t xml:space="preserve"> </t>
        </is>
      </c>
    </row>
    <row r="38">
      <c r="A38" s="4" t="inlineStr">
        <is>
          <t>ITSQuest [Member]</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Assets</t>
        </is>
      </c>
      <c r="B40" s="4" t="inlineStr">
        <is>
          <t xml:space="preserve"> </t>
        </is>
      </c>
      <c r="C40" s="6" t="n">
        <v>10213000</v>
      </c>
      <c r="D40" s="4" t="inlineStr">
        <is>
          <t xml:space="preserve"> </t>
        </is>
      </c>
      <c r="E40" s="4" t="inlineStr">
        <is>
          <t xml:space="preserve"> </t>
        </is>
      </c>
    </row>
    <row r="41">
      <c r="A41" s="4" t="inlineStr">
        <is>
          <t>Revenues</t>
        </is>
      </c>
      <c r="B41" s="4" t="inlineStr">
        <is>
          <t xml:space="preserve"> </t>
        </is>
      </c>
      <c r="C41" s="6" t="n">
        <v>17928000</v>
      </c>
      <c r="D41" s="4" t="inlineStr">
        <is>
          <t xml:space="preserve"> </t>
        </is>
      </c>
      <c r="E41" s="4" t="inlineStr">
        <is>
          <t xml:space="preserve"> </t>
        </is>
      </c>
    </row>
    <row r="42">
      <c r="A42" s="4" t="inlineStr">
        <is>
          <t>Gross margins</t>
        </is>
      </c>
      <c r="B42" s="4" t="inlineStr">
        <is>
          <t xml:space="preserve"> </t>
        </is>
      </c>
      <c r="C42" s="6" t="n">
        <v>3598000</v>
      </c>
      <c r="D42" s="4" t="inlineStr">
        <is>
          <t xml:space="preserve"> </t>
        </is>
      </c>
      <c r="E42" s="4" t="inlineStr">
        <is>
          <t xml:space="preserve"> </t>
        </is>
      </c>
    </row>
    <row r="43">
      <c r="A43" s="4" t="inlineStr">
        <is>
          <t>ITSQuest [Member] | Share Exchange Agreement [Member]</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Unicoin Rights financing obligation</t>
        </is>
      </c>
      <c r="B45" s="4" t="inlineStr">
        <is>
          <t xml:space="preserve"> </t>
        </is>
      </c>
      <c r="C45" s="6" t="n">
        <v>790000</v>
      </c>
      <c r="D45" s="4" t="inlineStr">
        <is>
          <t xml:space="preserve"> </t>
        </is>
      </c>
      <c r="E45" s="4" t="inlineStr">
        <is>
          <t xml:space="preserve"> </t>
        </is>
      </c>
    </row>
    <row r="46">
      <c r="A46" s="4" t="inlineStr">
        <is>
          <t>Assets</t>
        </is>
      </c>
      <c r="B46" s="4" t="inlineStr">
        <is>
          <t xml:space="preserve"> </t>
        </is>
      </c>
      <c r="C46" s="6" t="n">
        <v>10213000</v>
      </c>
      <c r="D46" s="4" t="inlineStr">
        <is>
          <t xml:space="preserve"> </t>
        </is>
      </c>
      <c r="E46" s="4" t="inlineStr">
        <is>
          <t xml:space="preserve"> </t>
        </is>
      </c>
    </row>
    <row r="47">
      <c r="A47" s="4" t="inlineStr">
        <is>
          <t>Revenues</t>
        </is>
      </c>
      <c r="B47" s="4" t="inlineStr">
        <is>
          <t xml:space="preserve"> </t>
        </is>
      </c>
      <c r="C47" s="6" t="n">
        <v>17928000</v>
      </c>
      <c r="D47" s="4" t="inlineStr">
        <is>
          <t xml:space="preserve"> </t>
        </is>
      </c>
      <c r="E47" s="4" t="inlineStr">
        <is>
          <t xml:space="preserve"> </t>
        </is>
      </c>
    </row>
    <row r="48">
      <c r="A48" s="4" t="inlineStr">
        <is>
          <t>Gross margins</t>
        </is>
      </c>
      <c r="B48" s="4" t="inlineStr">
        <is>
          <t xml:space="preserve"> </t>
        </is>
      </c>
      <c r="C48" s="6" t="n">
        <v>3598000</v>
      </c>
      <c r="D48" s="4" t="inlineStr">
        <is>
          <t xml:space="preserve"> </t>
        </is>
      </c>
      <c r="E48" s="4" t="inlineStr">
        <is>
          <t xml:space="preserve"> </t>
        </is>
      </c>
    </row>
    <row r="49">
      <c r="A49" s="4" t="inlineStr">
        <is>
          <t>Six Unicorn Hunters [Member]</t>
        </is>
      </c>
      <c r="B49" s="4" t="inlineStr">
        <is>
          <t xml:space="preserve"> </t>
        </is>
      </c>
      <c r="C49" s="4" t="inlineStr">
        <is>
          <t xml:space="preserve"> </t>
        </is>
      </c>
      <c r="D49" s="4" t="inlineStr">
        <is>
          <t xml:space="preserve"> </t>
        </is>
      </c>
      <c r="E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Revenue related to party</t>
        </is>
      </c>
      <c r="B51" s="4" t="inlineStr">
        <is>
          <t xml:space="preserve"> </t>
        </is>
      </c>
      <c r="C51" s="6" t="n">
        <v>10130000</v>
      </c>
      <c r="D51" s="4" t="inlineStr">
        <is>
          <t xml:space="preserve"> </t>
        </is>
      </c>
      <c r="E51" s="4" t="inlineStr">
        <is>
          <t xml:space="preserve"> </t>
        </is>
      </c>
    </row>
    <row r="52">
      <c r="A52" s="4" t="inlineStr">
        <is>
          <t>Non-cash receivables</t>
        </is>
      </c>
      <c r="B52" s="4" t="inlineStr">
        <is>
          <t xml:space="preserve"> </t>
        </is>
      </c>
      <c r="C52" s="5" t="n">
        <v>0</v>
      </c>
      <c r="D52" s="5" t="n">
        <v>1510000</v>
      </c>
      <c r="E52" s="4" t="inlineStr">
        <is>
          <t xml:space="preserve"> </t>
        </is>
      </c>
    </row>
    <row r="53">
      <c r="A53" s="4" t="inlineStr">
        <is>
          <t>Receviables</t>
        </is>
      </c>
      <c r="B53" s="4" t="inlineStr">
        <is>
          <t xml:space="preserve"> </t>
        </is>
      </c>
      <c r="C53" s="9" t="n">
        <v>0</v>
      </c>
      <c r="D53" s="9" t="n">
        <v>0.39</v>
      </c>
      <c r="E53" s="4" t="inlineStr">
        <is>
          <t xml:space="preserve"> </t>
        </is>
      </c>
    </row>
    <row r="54">
      <c r="A54" s="4" t="inlineStr">
        <is>
          <t>Revenue receviables percentage</t>
        </is>
      </c>
      <c r="B54" s="4" t="inlineStr">
        <is>
          <t xml:space="preserve"> </t>
        </is>
      </c>
      <c r="C54" s="9" t="n">
        <v>0</v>
      </c>
      <c r="D54" s="9" t="n">
        <v>0.05</v>
      </c>
      <c r="E54" s="4" t="inlineStr">
        <is>
          <t xml:space="preserve"> </t>
        </is>
      </c>
    </row>
    <row r="55">
      <c r="A55" s="4" t="inlineStr">
        <is>
          <t>Unicorns [Member]</t>
        </is>
      </c>
      <c r="B55" s="4" t="inlineStr">
        <is>
          <t xml:space="preserve"> </t>
        </is>
      </c>
      <c r="C55" s="4" t="inlineStr">
        <is>
          <t xml:space="preserve"> </t>
        </is>
      </c>
      <c r="D55" s="4" t="inlineStr">
        <is>
          <t xml:space="preserve"> </t>
        </is>
      </c>
      <c r="E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Ownership interest, percentage</t>
        </is>
      </c>
      <c r="B57" s="4" t="inlineStr">
        <is>
          <t xml:space="preserve"> </t>
        </is>
      </c>
      <c r="C57" s="10" t="n">
        <v>0.7188</v>
      </c>
      <c r="D57" s="10" t="n">
        <v>0.6667</v>
      </c>
      <c r="E57" s="4" t="inlineStr">
        <is>
          <t xml:space="preserve"> </t>
        </is>
      </c>
    </row>
    <row r="58">
      <c r="A58" s="4" t="inlineStr">
        <is>
          <t>Executive Producer [Member] | Maximum [Member]</t>
        </is>
      </c>
      <c r="B58" s="4" t="inlineStr">
        <is>
          <t xml:space="preserve"> </t>
        </is>
      </c>
      <c r="C58" s="4" t="inlineStr">
        <is>
          <t xml:space="preserve"> </t>
        </is>
      </c>
      <c r="D58" s="4" t="inlineStr">
        <is>
          <t xml:space="preserve"> </t>
        </is>
      </c>
      <c r="E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row>
    <row r="60">
      <c r="A60" s="4" t="inlineStr">
        <is>
          <t>Ownership interest, percentage</t>
        </is>
      </c>
      <c r="B60" s="4" t="inlineStr">
        <is>
          <t xml:space="preserve"> </t>
        </is>
      </c>
      <c r="C60" s="4" t="inlineStr">
        <is>
          <t xml:space="preserve"> </t>
        </is>
      </c>
      <c r="D60" s="4" t="inlineStr">
        <is>
          <t xml:space="preserve"> </t>
        </is>
      </c>
      <c r="E60" s="10" t="n">
        <v>0.6667</v>
      </c>
    </row>
    <row r="61">
      <c r="A61" s="4" t="inlineStr">
        <is>
          <t>Executive Producer [Member] | Minimum [Member]</t>
        </is>
      </c>
      <c r="B61" s="4" t="inlineStr">
        <is>
          <t xml:space="preserve"> </t>
        </is>
      </c>
      <c r="C61" s="4" t="inlineStr">
        <is>
          <t xml:space="preserve"> </t>
        </is>
      </c>
      <c r="D61" s="4" t="inlineStr">
        <is>
          <t xml:space="preserve"> </t>
        </is>
      </c>
      <c r="E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Ownership interest, percentage</t>
        </is>
      </c>
      <c r="B63" s="4" t="inlineStr">
        <is>
          <t xml:space="preserve"> </t>
        </is>
      </c>
      <c r="C63" s="4" t="inlineStr">
        <is>
          <t xml:space="preserve"> </t>
        </is>
      </c>
      <c r="D63" s="4" t="inlineStr">
        <is>
          <t xml:space="preserve"> </t>
        </is>
      </c>
      <c r="E63" s="10" t="n">
        <v>0.625</v>
      </c>
    </row>
    <row r="64">
      <c r="A64" s="4" t="inlineStr">
        <is>
          <t>Moe Vela [Member] | Maximum [Member]</t>
        </is>
      </c>
      <c r="B64" s="4" t="inlineStr">
        <is>
          <t xml:space="preserve"> </t>
        </is>
      </c>
      <c r="C64" s="4" t="inlineStr">
        <is>
          <t xml:space="preserve"> </t>
        </is>
      </c>
      <c r="D64" s="4" t="inlineStr">
        <is>
          <t xml:space="preserve"> </t>
        </is>
      </c>
      <c r="E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row>
    <row r="66">
      <c r="A66" s="4" t="inlineStr">
        <is>
          <t>Ownership interest, percentage</t>
        </is>
      </c>
      <c r="B66" s="10" t="n">
        <v>0.625</v>
      </c>
      <c r="C66" s="4" t="inlineStr">
        <is>
          <t xml:space="preserve"> </t>
        </is>
      </c>
      <c r="D66" s="4" t="inlineStr">
        <is>
          <t xml:space="preserve"> </t>
        </is>
      </c>
      <c r="E66" s="4" t="inlineStr">
        <is>
          <t xml:space="preserve"> </t>
        </is>
      </c>
    </row>
    <row r="67">
      <c r="A67" s="4" t="inlineStr">
        <is>
          <t>Moe Vela [Member] | Minimum [Member]</t>
        </is>
      </c>
      <c r="B67" s="4" t="inlineStr">
        <is>
          <t xml:space="preserve"> </t>
        </is>
      </c>
      <c r="C67" s="4" t="inlineStr">
        <is>
          <t xml:space="preserve"> </t>
        </is>
      </c>
      <c r="D67" s="4" t="inlineStr">
        <is>
          <t xml:space="preserve"> </t>
        </is>
      </c>
      <c r="E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row>
    <row r="69">
      <c r="A69" s="4" t="inlineStr">
        <is>
          <t>Ownership interest, percentage</t>
        </is>
      </c>
      <c r="B69" s="10" t="n">
        <v>0.7188</v>
      </c>
      <c r="C69" s="4" t="inlineStr">
        <is>
          <t xml:space="preserve"> </t>
        </is>
      </c>
      <c r="D69" s="4" t="inlineStr">
        <is>
          <t xml:space="preserve"> </t>
        </is>
      </c>
      <c r="E69"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ssets</t>
        </is>
      </c>
      <c r="B3" s="5" t="n">
        <v>1875633</v>
      </c>
      <c r="C3" s="5" t="n">
        <v>5299530</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ssets</t>
        </is>
      </c>
      <c r="B6" s="6" t="n">
        <v>1875633</v>
      </c>
      <c r="C6" s="6" t="n">
        <v>5299530</v>
      </c>
    </row>
    <row r="7">
      <c r="A7" s="4" t="inlineStr">
        <is>
          <t>Money Market Funds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ssets</t>
        </is>
      </c>
      <c r="B9" s="6" t="n">
        <v>1875633</v>
      </c>
      <c r="C9" s="6" t="n">
        <v>5299530</v>
      </c>
    </row>
    <row r="10">
      <c r="A10" s="4" t="inlineStr">
        <is>
          <t>Money Market Funds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ssets</t>
        </is>
      </c>
      <c r="B12" s="4" t="inlineStr">
        <is>
          <t xml:space="preserve"> </t>
        </is>
      </c>
      <c r="C12" s="4" t="inlineStr">
        <is>
          <t xml:space="preserve"> </t>
        </is>
      </c>
    </row>
    <row r="13">
      <c r="A13" s="4" t="inlineStr">
        <is>
          <t>Money Market Funds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ssets</t>
        </is>
      </c>
      <c r="B15" s="4" t="inlineStr">
        <is>
          <t xml:space="preserve"> </t>
        </is>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 (Details Narrative)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USDC balance</t>
        </is>
      </c>
      <c r="B3" s="5" t="n">
        <v>44</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STMENTS IN PRIVATELY-HELD COMPANIES (Details Narrative) - USD ($)</t>
        </is>
      </c>
      <c r="B1" s="2" t="inlineStr">
        <is>
          <t>12 Months Ended</t>
        </is>
      </c>
    </row>
    <row r="2">
      <c r="B2" s="2" t="inlineStr">
        <is>
          <t>Dec. 31, 2024</t>
        </is>
      </c>
      <c r="C2" s="2" t="inlineStr">
        <is>
          <t>Dec. 31, 2023</t>
        </is>
      </c>
    </row>
    <row r="3">
      <c r="A3" s="3" t="inlineStr">
        <is>
          <t>Investments In Privately-held Companies</t>
        </is>
      </c>
      <c r="B3" s="4" t="inlineStr">
        <is>
          <t xml:space="preserve"> </t>
        </is>
      </c>
      <c r="C3" s="4" t="inlineStr">
        <is>
          <t xml:space="preserve"> </t>
        </is>
      </c>
    </row>
    <row r="4">
      <c r="A4" s="4" t="inlineStr">
        <is>
          <t>Impairment charge carrying value</t>
        </is>
      </c>
      <c r="B4" s="5" t="n">
        <v>1973</v>
      </c>
      <c r="C4" s="4" t="inlineStr">
        <is>
          <t xml:space="preserve"> </t>
        </is>
      </c>
    </row>
    <row r="5">
      <c r="A5" s="4" t="inlineStr">
        <is>
          <t>Received option or warrant certificates</t>
        </is>
      </c>
      <c r="B5" s="5" t="n">
        <v>1510000</v>
      </c>
      <c r="C5" s="5" t="n">
        <v>8627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INCLUDING DIGITAL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5" t="n">
        <v>3781000</v>
      </c>
      <c r="C3" s="5" t="n">
        <v>3781000</v>
      </c>
    </row>
    <row r="4">
      <c r="A4" s="4" t="inlineStr">
        <is>
          <t>Intangible assets, accumulated amortization</t>
        </is>
      </c>
      <c r="B4" s="6" t="n">
        <v>1448494</v>
      </c>
      <c r="C4" s="6" t="n">
        <v>1093761</v>
      </c>
    </row>
    <row r="5">
      <c r="A5" s="4" t="inlineStr">
        <is>
          <t>Intangible assets, net</t>
        </is>
      </c>
      <c r="B5" s="5" t="n">
        <v>2332506</v>
      </c>
      <c r="C5" s="5" t="n">
        <v>2687239</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useful life</t>
        </is>
      </c>
      <c r="B8" s="4" t="inlineStr">
        <is>
          <t>15 years</t>
        </is>
      </c>
      <c r="C8" s="4" t="inlineStr">
        <is>
          <t>15 years</t>
        </is>
      </c>
    </row>
    <row r="9">
      <c r="A9" s="4" t="inlineStr">
        <is>
          <t>Intangible assets, gross</t>
        </is>
      </c>
      <c r="B9" s="5" t="n">
        <v>3011000</v>
      </c>
      <c r="C9" s="5" t="n">
        <v>3011000</v>
      </c>
    </row>
    <row r="10">
      <c r="A10" s="4" t="inlineStr">
        <is>
          <t>Intangible assets, accumulated amortization</t>
        </is>
      </c>
      <c r="B10" s="6" t="n">
        <v>819661</v>
      </c>
      <c r="C10" s="6" t="n">
        <v>618926</v>
      </c>
    </row>
    <row r="11">
      <c r="A11" s="4" t="inlineStr">
        <is>
          <t>Intangible assets, net</t>
        </is>
      </c>
      <c r="B11" s="5" t="n">
        <v>2191339</v>
      </c>
      <c r="C11" s="5" t="n">
        <v>2392074</v>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 useful life</t>
        </is>
      </c>
      <c r="B14" s="4" t="inlineStr">
        <is>
          <t>5 years</t>
        </is>
      </c>
      <c r="C14" s="4" t="inlineStr">
        <is>
          <t>5 years</t>
        </is>
      </c>
    </row>
    <row r="15">
      <c r="A15" s="4" t="inlineStr">
        <is>
          <t>Intangible assets, gross</t>
        </is>
      </c>
      <c r="B15" s="5" t="n">
        <v>770000</v>
      </c>
      <c r="C15" s="5" t="n">
        <v>770000</v>
      </c>
    </row>
    <row r="16">
      <c r="A16" s="4" t="inlineStr">
        <is>
          <t>Intangible assets, accumulated amortization</t>
        </is>
      </c>
      <c r="B16" s="6" t="n">
        <v>628833</v>
      </c>
      <c r="C16" s="6" t="n">
        <v>474835</v>
      </c>
    </row>
    <row r="17">
      <c r="A17" s="4" t="inlineStr">
        <is>
          <t>Intangible assets, net</t>
        </is>
      </c>
      <c r="B17" s="5" t="n">
        <v>141167</v>
      </c>
      <c r="C17" s="5" t="n">
        <v>2951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INCLUDING DIGITAL ASSETS (Details 1)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341900</v>
      </c>
      <c r="C3" s="4" t="inlineStr">
        <is>
          <t xml:space="preserve"> </t>
        </is>
      </c>
    </row>
    <row r="4">
      <c r="A4" s="4" t="inlineStr">
        <is>
          <t>2026</t>
        </is>
      </c>
      <c r="B4" s="6" t="n">
        <v>200733</v>
      </c>
      <c r="C4" s="4" t="inlineStr">
        <is>
          <t xml:space="preserve"> </t>
        </is>
      </c>
    </row>
    <row r="5">
      <c r="A5" s="4" t="inlineStr">
        <is>
          <t>2027</t>
        </is>
      </c>
      <c r="B5" s="6" t="n">
        <v>200733</v>
      </c>
      <c r="C5" s="4" t="inlineStr">
        <is>
          <t xml:space="preserve"> </t>
        </is>
      </c>
    </row>
    <row r="6">
      <c r="A6" s="4" t="inlineStr">
        <is>
          <t>2028</t>
        </is>
      </c>
      <c r="B6" s="6" t="n">
        <v>200733</v>
      </c>
      <c r="C6" s="4" t="inlineStr">
        <is>
          <t xml:space="preserve"> </t>
        </is>
      </c>
    </row>
    <row r="7">
      <c r="A7" s="4" t="inlineStr">
        <is>
          <t xml:space="preserve"> 2029</t>
        </is>
      </c>
      <c r="B7" s="6" t="n">
        <v>200733</v>
      </c>
      <c r="C7" s="4" t="inlineStr">
        <is>
          <t xml:space="preserve"> </t>
        </is>
      </c>
    </row>
    <row r="8">
      <c r="A8" s="4" t="inlineStr">
        <is>
          <t>Thereafter</t>
        </is>
      </c>
      <c r="B8" s="6" t="n">
        <v>1187674</v>
      </c>
      <c r="C8" s="4" t="inlineStr">
        <is>
          <t xml:space="preserve"> </t>
        </is>
      </c>
    </row>
    <row r="9">
      <c r="A9" s="4" t="inlineStr">
        <is>
          <t>Total</t>
        </is>
      </c>
      <c r="B9" s="5" t="n">
        <v>2332506</v>
      </c>
      <c r="C9" s="5" t="n">
        <v>26872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INCLUDING DIGITAL ASSETS (Details 2)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Digital Asset</t>
        </is>
      </c>
      <c r="B3" s="5" t="n">
        <v>85653</v>
      </c>
      <c r="C3" s="5" t="n">
        <v>1254</v>
      </c>
    </row>
    <row r="4">
      <c r="A4" s="4" t="inlineStr">
        <is>
          <t>Bitcoin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igital Asset</t>
        </is>
      </c>
      <c r="B6" s="6" t="n">
        <v>78399</v>
      </c>
      <c r="C6" s="6" t="n">
        <v>4</v>
      </c>
    </row>
    <row r="7">
      <c r="A7" s="4" t="inlineStr">
        <is>
          <t>Ethere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igital Asset</t>
        </is>
      </c>
      <c r="B9" s="6" t="n">
        <v>7254</v>
      </c>
      <c r="C9" s="6" t="n">
        <v>958</v>
      </c>
    </row>
    <row r="10">
      <c r="A10" s="4" t="inlineStr">
        <is>
          <t>Wrapped Ethere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Digital Asset</t>
        </is>
      </c>
      <c r="B12" s="4" t="inlineStr">
        <is>
          <t xml:space="preserve"> </t>
        </is>
      </c>
      <c r="C12" s="5" t="n">
        <v>2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INCLUDING DIGITAL ASSETS (Details 3)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Beginning balance</t>
        </is>
      </c>
      <c r="B4" s="5" t="n">
        <v>1254</v>
      </c>
      <c r="C4" s="4" t="inlineStr">
        <is>
          <t xml:space="preserve"> </t>
        </is>
      </c>
    </row>
    <row r="5">
      <c r="A5" s="4" t="inlineStr">
        <is>
          <t>Received as consideration in sales of Unicoin Rights</t>
        </is>
      </c>
      <c r="B5" s="6" t="n">
        <v>229948</v>
      </c>
      <c r="C5" s="6" t="n">
        <v>390271</v>
      </c>
    </row>
    <row r="6">
      <c r="A6" s="4" t="inlineStr">
        <is>
          <t>Vendors payments</t>
        </is>
      </c>
      <c r="B6" s="6" t="n">
        <v>-358270</v>
      </c>
      <c r="C6" s="6" t="n">
        <v>-385417</v>
      </c>
    </row>
    <row r="7">
      <c r="A7" s="4" t="inlineStr">
        <is>
          <t>Received as consideration in sales of common stock</t>
        </is>
      </c>
      <c r="B7" s="6" t="n">
        <v>94204</v>
      </c>
      <c r="C7" s="4" t="inlineStr">
        <is>
          <t xml:space="preserve"> </t>
        </is>
      </c>
    </row>
    <row r="8">
      <c r="A8" s="4" t="inlineStr">
        <is>
          <t>Proceeds from disposal of digital assets</t>
        </is>
      </c>
      <c r="B8" s="6" t="n">
        <v>329856</v>
      </c>
      <c r="C8" s="4" t="inlineStr">
        <is>
          <t xml:space="preserve"> </t>
        </is>
      </c>
    </row>
    <row r="9">
      <c r="A9" s="4" t="inlineStr">
        <is>
          <t>Impairments</t>
        </is>
      </c>
      <c r="B9" s="6" t="n">
        <v>-15176</v>
      </c>
      <c r="C9" s="6" t="n">
        <v>-1435</v>
      </c>
    </row>
    <row r="10">
      <c r="A10" s="4" t="inlineStr">
        <is>
          <t>Write-off</t>
        </is>
      </c>
      <c r="B10" s="6" t="n">
        <v>-168382</v>
      </c>
      <c r="C10" s="4" t="inlineStr">
        <is>
          <t xml:space="preserve"> </t>
        </is>
      </c>
    </row>
    <row r="11">
      <c r="A11" s="4" t="inlineStr">
        <is>
          <t>Fees and other</t>
        </is>
      </c>
      <c r="B11" s="6" t="n">
        <v>-27781</v>
      </c>
      <c r="C11" s="6" t="n">
        <v>-2165</v>
      </c>
    </row>
    <row r="12">
      <c r="A12" s="4" t="inlineStr">
        <is>
          <t>Ending balance</t>
        </is>
      </c>
      <c r="B12" s="6" t="n">
        <v>85653</v>
      </c>
      <c r="C12" s="6" t="n">
        <v>1254</v>
      </c>
    </row>
    <row r="13">
      <c r="A13" s="4" t="inlineStr">
        <is>
          <t>Bitcoin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Beginning balance</t>
        </is>
      </c>
      <c r="B15" s="6" t="n">
        <v>4</v>
      </c>
      <c r="C15" s="4" t="inlineStr">
        <is>
          <t xml:space="preserve"> </t>
        </is>
      </c>
    </row>
    <row r="16">
      <c r="A16" s="4" t="inlineStr">
        <is>
          <t>Received as consideration in sales of Unicoin Rights</t>
        </is>
      </c>
      <c r="B16" s="6" t="n">
        <v>-4094</v>
      </c>
      <c r="C16" s="6" t="n">
        <v>106629</v>
      </c>
    </row>
    <row r="17">
      <c r="A17" s="4" t="inlineStr">
        <is>
          <t>Vendors payments</t>
        </is>
      </c>
      <c r="B17" s="6" t="n">
        <v>-28337</v>
      </c>
      <c r="C17" s="6" t="n">
        <v>-104375</v>
      </c>
    </row>
    <row r="18">
      <c r="A18" s="4" t="inlineStr">
        <is>
          <t>Received as consideration in sales of common stock</t>
        </is>
      </c>
      <c r="B18" s="4" t="inlineStr">
        <is>
          <t xml:space="preserve"> </t>
        </is>
      </c>
      <c r="C18" s="4" t="inlineStr">
        <is>
          <t xml:space="preserve"> </t>
        </is>
      </c>
    </row>
    <row r="19">
      <c r="A19" s="4" t="inlineStr">
        <is>
          <t>Proceeds from disposal of digital assets</t>
        </is>
      </c>
      <c r="B19" s="6" t="n">
        <v>103445</v>
      </c>
      <c r="C19" s="4" t="inlineStr">
        <is>
          <t xml:space="preserve"> </t>
        </is>
      </c>
    </row>
    <row r="20">
      <c r="A20" s="4" t="inlineStr">
        <is>
          <t>Impairments</t>
        </is>
      </c>
      <c r="B20" s="6" t="n">
        <v>-8968</v>
      </c>
      <c r="C20" s="6" t="n">
        <v>-811</v>
      </c>
    </row>
    <row r="21">
      <c r="A21" s="4" t="inlineStr">
        <is>
          <t>Write-off</t>
        </is>
      </c>
      <c r="B21" s="6" t="n">
        <v>-1051</v>
      </c>
      <c r="C21" s="4" t="inlineStr">
        <is>
          <t xml:space="preserve"> </t>
        </is>
      </c>
    </row>
    <row r="22">
      <c r="A22" s="4" t="inlineStr">
        <is>
          <t>Fees and other</t>
        </is>
      </c>
      <c r="B22" s="6" t="n">
        <v>17399</v>
      </c>
      <c r="C22" s="6" t="n">
        <v>-1439</v>
      </c>
    </row>
    <row r="23">
      <c r="A23" s="4" t="inlineStr">
        <is>
          <t>Ending balance</t>
        </is>
      </c>
      <c r="B23" s="6" t="n">
        <v>78398</v>
      </c>
      <c r="C23" s="6" t="n">
        <v>4</v>
      </c>
    </row>
    <row r="24">
      <c r="A24" s="4" t="inlineStr">
        <is>
          <t>Bitcoin Cash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Beginning balance</t>
        </is>
      </c>
      <c r="B26" s="4" t="inlineStr">
        <is>
          <t xml:space="preserve"> </t>
        </is>
      </c>
      <c r="C26" s="4" t="inlineStr">
        <is>
          <t xml:space="preserve"> </t>
        </is>
      </c>
    </row>
    <row r="27">
      <c r="A27" s="4" t="inlineStr">
        <is>
          <t>Received as consideration in sales of Unicoin Rights</t>
        </is>
      </c>
      <c r="B27" s="4" t="inlineStr">
        <is>
          <t xml:space="preserve"> </t>
        </is>
      </c>
      <c r="C27" s="6" t="n">
        <v>1200</v>
      </c>
    </row>
    <row r="28">
      <c r="A28" s="4" t="inlineStr">
        <is>
          <t>Vendors payments</t>
        </is>
      </c>
      <c r="B28" s="4" t="inlineStr">
        <is>
          <t xml:space="preserve"> </t>
        </is>
      </c>
      <c r="C28" s="6" t="n">
        <v>-1200</v>
      </c>
    </row>
    <row r="29">
      <c r="A29" s="4" t="inlineStr">
        <is>
          <t>Received as consideration in sales of common stock</t>
        </is>
      </c>
      <c r="B29" s="4" t="inlineStr">
        <is>
          <t xml:space="preserve"> </t>
        </is>
      </c>
      <c r="C29" s="4" t="inlineStr">
        <is>
          <t xml:space="preserve"> </t>
        </is>
      </c>
    </row>
    <row r="30">
      <c r="A30" s="4" t="inlineStr">
        <is>
          <t>Proceeds from disposal of digital assets</t>
        </is>
      </c>
      <c r="B30" s="4" t="inlineStr">
        <is>
          <t xml:space="preserve"> </t>
        </is>
      </c>
      <c r="C30" s="4" t="inlineStr">
        <is>
          <t xml:space="preserve"> </t>
        </is>
      </c>
    </row>
    <row r="31">
      <c r="A31" s="4" t="inlineStr">
        <is>
          <t>Impairments</t>
        </is>
      </c>
      <c r="B31" s="4" t="inlineStr">
        <is>
          <t xml:space="preserve"> </t>
        </is>
      </c>
      <c r="C31" s="4" t="inlineStr">
        <is>
          <t xml:space="preserve"> </t>
        </is>
      </c>
    </row>
    <row r="32">
      <c r="A32" s="4" t="inlineStr">
        <is>
          <t>Write-off</t>
        </is>
      </c>
      <c r="B32" s="4" t="inlineStr">
        <is>
          <t xml:space="preserve"> </t>
        </is>
      </c>
      <c r="C32" s="4" t="inlineStr">
        <is>
          <t xml:space="preserve"> </t>
        </is>
      </c>
    </row>
    <row r="33">
      <c r="A33" s="4" t="inlineStr">
        <is>
          <t>Fees and other</t>
        </is>
      </c>
      <c r="B33" s="4" t="inlineStr">
        <is>
          <t xml:space="preserve"> </t>
        </is>
      </c>
      <c r="C33" s="4" t="inlineStr">
        <is>
          <t xml:space="preserve"> </t>
        </is>
      </c>
    </row>
    <row r="34">
      <c r="A34" s="4" t="inlineStr">
        <is>
          <t>Ending balance</t>
        </is>
      </c>
      <c r="B34" s="4" t="inlineStr">
        <is>
          <t xml:space="preserve"> </t>
        </is>
      </c>
      <c r="C34" s="4" t="inlineStr">
        <is>
          <t xml:space="preserve"> </t>
        </is>
      </c>
    </row>
    <row r="35">
      <c r="A35" s="4" t="inlineStr">
        <is>
          <t>Ethereum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Beginning balance</t>
        </is>
      </c>
      <c r="B37" s="6" t="n">
        <v>958</v>
      </c>
      <c r="C37" s="4" t="inlineStr">
        <is>
          <t xml:space="preserve"> </t>
        </is>
      </c>
    </row>
    <row r="38">
      <c r="A38" s="4" t="inlineStr">
        <is>
          <t>Received as consideration in sales of Unicoin Rights</t>
        </is>
      </c>
      <c r="B38" s="6" t="n">
        <v>18680</v>
      </c>
      <c r="C38" s="6" t="n">
        <v>44738</v>
      </c>
    </row>
    <row r="39">
      <c r="A39" s="4" t="inlineStr">
        <is>
          <t>Vendors payments</t>
        </is>
      </c>
      <c r="B39" s="4" t="inlineStr">
        <is>
          <t xml:space="preserve"> </t>
        </is>
      </c>
      <c r="C39" s="6" t="n">
        <v>-43055</v>
      </c>
    </row>
    <row r="40">
      <c r="A40" s="4" t="inlineStr">
        <is>
          <t>Received as consideration in sales of common stock</t>
        </is>
      </c>
      <c r="B40" s="4" t="inlineStr">
        <is>
          <t xml:space="preserve"> </t>
        </is>
      </c>
      <c r="C40" s="4" t="inlineStr">
        <is>
          <t xml:space="preserve"> </t>
        </is>
      </c>
    </row>
    <row r="41">
      <c r="A41" s="4" t="inlineStr">
        <is>
          <t>Proceeds from disposal of digital assets</t>
        </is>
      </c>
      <c r="B41" s="4" t="inlineStr">
        <is>
          <t xml:space="preserve"> </t>
        </is>
      </c>
      <c r="C41" s="4" t="inlineStr">
        <is>
          <t xml:space="preserve"> </t>
        </is>
      </c>
    </row>
    <row r="42">
      <c r="A42" s="4" t="inlineStr">
        <is>
          <t>Impairments</t>
        </is>
      </c>
      <c r="B42" s="6" t="n">
        <v>-6208</v>
      </c>
      <c r="C42" s="6" t="n">
        <v>-478</v>
      </c>
    </row>
    <row r="43">
      <c r="A43" s="4" t="inlineStr">
        <is>
          <t>Write-off</t>
        </is>
      </c>
      <c r="B43" s="6" t="n">
        <v>-6168</v>
      </c>
      <c r="C43" s="4" t="inlineStr">
        <is>
          <t xml:space="preserve"> </t>
        </is>
      </c>
    </row>
    <row r="44">
      <c r="A44" s="4" t="inlineStr">
        <is>
          <t>Fees and other</t>
        </is>
      </c>
      <c r="B44" s="6" t="n">
        <v>-7</v>
      </c>
      <c r="C44" s="6" t="n">
        <v>-247</v>
      </c>
    </row>
    <row r="45">
      <c r="A45" s="4" t="inlineStr">
        <is>
          <t>Ending balance</t>
        </is>
      </c>
      <c r="B45" s="6" t="n">
        <v>7255</v>
      </c>
      <c r="C45" s="6" t="n">
        <v>958</v>
      </c>
    </row>
    <row r="46">
      <c r="A46" s="4" t="inlineStr">
        <is>
          <t>Litecoin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Beginning balance</t>
        </is>
      </c>
      <c r="B48" s="4" t="inlineStr">
        <is>
          <t xml:space="preserve"> </t>
        </is>
      </c>
      <c r="C48" s="4" t="inlineStr">
        <is>
          <t xml:space="preserve"> </t>
        </is>
      </c>
    </row>
    <row r="49">
      <c r="A49" s="4" t="inlineStr">
        <is>
          <t>Received as consideration in sales of Unicoin Rights</t>
        </is>
      </c>
      <c r="B49" s="4" t="inlineStr">
        <is>
          <t xml:space="preserve"> </t>
        </is>
      </c>
      <c r="C49" s="6" t="n">
        <v>8172</v>
      </c>
    </row>
    <row r="50">
      <c r="A50" s="4" t="inlineStr">
        <is>
          <t>Vendors payments</t>
        </is>
      </c>
      <c r="B50" s="4" t="inlineStr">
        <is>
          <t xml:space="preserve"> </t>
        </is>
      </c>
      <c r="C50" s="6" t="n">
        <v>-8127</v>
      </c>
    </row>
    <row r="51">
      <c r="A51" s="4" t="inlineStr">
        <is>
          <t>Received as consideration in sales of common stock</t>
        </is>
      </c>
      <c r="B51" s="4" t="inlineStr">
        <is>
          <t xml:space="preserve"> </t>
        </is>
      </c>
      <c r="C51" s="4" t="inlineStr">
        <is>
          <t xml:space="preserve"> </t>
        </is>
      </c>
    </row>
    <row r="52">
      <c r="A52" s="4" t="inlineStr">
        <is>
          <t>Proceeds from disposal of digital assets</t>
        </is>
      </c>
      <c r="B52" s="4" t="inlineStr">
        <is>
          <t xml:space="preserve"> </t>
        </is>
      </c>
      <c r="C52" s="4" t="inlineStr">
        <is>
          <t xml:space="preserve"> </t>
        </is>
      </c>
    </row>
    <row r="53">
      <c r="A53" s="4" t="inlineStr">
        <is>
          <t>Impairments</t>
        </is>
      </c>
      <c r="B53" s="4" t="inlineStr">
        <is>
          <t xml:space="preserve"> </t>
        </is>
      </c>
      <c r="C53" s="4" t="inlineStr">
        <is>
          <t xml:space="preserve"> </t>
        </is>
      </c>
    </row>
    <row r="54">
      <c r="A54" s="4" t="inlineStr">
        <is>
          <t>Write-off</t>
        </is>
      </c>
      <c r="B54" s="4" t="inlineStr">
        <is>
          <t xml:space="preserve"> </t>
        </is>
      </c>
      <c r="C54" s="4" t="inlineStr">
        <is>
          <t xml:space="preserve"> </t>
        </is>
      </c>
    </row>
    <row r="55">
      <c r="A55" s="4" t="inlineStr">
        <is>
          <t>Fees and other</t>
        </is>
      </c>
      <c r="B55" s="4" t="inlineStr">
        <is>
          <t xml:space="preserve"> </t>
        </is>
      </c>
      <c r="C55" s="6" t="n">
        <v>-45</v>
      </c>
    </row>
    <row r="56">
      <c r="A56" s="4" t="inlineStr">
        <is>
          <t>Ending balance</t>
        </is>
      </c>
      <c r="B56" s="4" t="inlineStr">
        <is>
          <t xml:space="preserve"> </t>
        </is>
      </c>
      <c r="C56" s="4" t="inlineStr">
        <is>
          <t xml:space="preserve"> </t>
        </is>
      </c>
    </row>
    <row r="57">
      <c r="A57" s="4" t="inlineStr">
        <is>
          <t>Tether [Member]</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Beginning balance</t>
        </is>
      </c>
      <c r="B59" s="4" t="inlineStr">
        <is>
          <t xml:space="preserve"> </t>
        </is>
      </c>
      <c r="C59" s="4" t="inlineStr">
        <is>
          <t xml:space="preserve"> </t>
        </is>
      </c>
    </row>
    <row r="60">
      <c r="A60" s="4" t="inlineStr">
        <is>
          <t>Received as consideration in sales of Unicoin Rights</t>
        </is>
      </c>
      <c r="B60" s="6" t="n">
        <v>1965</v>
      </c>
      <c r="C60" s="6" t="n">
        <v>226094</v>
      </c>
    </row>
    <row r="61">
      <c r="A61" s="4" t="inlineStr">
        <is>
          <t>Vendors payments</t>
        </is>
      </c>
      <c r="B61" s="4" t="inlineStr">
        <is>
          <t xml:space="preserve"> </t>
        </is>
      </c>
      <c r="C61" s="6" t="n">
        <v>-225660</v>
      </c>
    </row>
    <row r="62">
      <c r="A62" s="4" t="inlineStr">
        <is>
          <t>Impairments</t>
        </is>
      </c>
      <c r="B62" s="4" t="inlineStr">
        <is>
          <t xml:space="preserve"> </t>
        </is>
      </c>
      <c r="C62" s="4" t="inlineStr">
        <is>
          <t xml:space="preserve"> </t>
        </is>
      </c>
    </row>
    <row r="63">
      <c r="A63" s="4" t="inlineStr">
        <is>
          <t>Write-off</t>
        </is>
      </c>
      <c r="B63" s="6" t="n">
        <v>-1965</v>
      </c>
      <c r="C63" s="4" t="inlineStr">
        <is>
          <t xml:space="preserve"> </t>
        </is>
      </c>
    </row>
    <row r="64">
      <c r="A64" s="4" t="inlineStr">
        <is>
          <t>Fees and other</t>
        </is>
      </c>
      <c r="B64" s="4" t="inlineStr">
        <is>
          <t xml:space="preserve"> </t>
        </is>
      </c>
      <c r="C64" s="6" t="n">
        <v>-434</v>
      </c>
    </row>
    <row r="65">
      <c r="A65" s="4" t="inlineStr">
        <is>
          <t>Ending balance</t>
        </is>
      </c>
      <c r="B65" s="4" t="inlineStr">
        <is>
          <t xml:space="preserve"> </t>
        </is>
      </c>
      <c r="C65" s="4" t="inlineStr">
        <is>
          <t xml:space="preserve"> </t>
        </is>
      </c>
    </row>
    <row r="66">
      <c r="A66" s="4" t="inlineStr">
        <is>
          <t>USD Coin [Member]</t>
        </is>
      </c>
      <c r="B66" s="4" t="inlineStr">
        <is>
          <t xml:space="preserve"> </t>
        </is>
      </c>
      <c r="C66" s="4" t="inlineStr">
        <is>
          <t xml:space="preserve"> </t>
        </is>
      </c>
    </row>
    <row r="67">
      <c r="A67" s="3" t="inlineStr">
        <is>
          <t>Finite-Lived Intangible Assets [Line Items]</t>
        </is>
      </c>
      <c r="B67" s="4" t="inlineStr">
        <is>
          <t xml:space="preserve"> </t>
        </is>
      </c>
      <c r="C67" s="4" t="inlineStr">
        <is>
          <t xml:space="preserve"> </t>
        </is>
      </c>
    </row>
    <row r="68">
      <c r="A68" s="4" t="inlineStr">
        <is>
          <t>Beginning balance</t>
        </is>
      </c>
      <c r="B68" s="4" t="inlineStr">
        <is>
          <t xml:space="preserve"> </t>
        </is>
      </c>
      <c r="C68" s="4" t="inlineStr">
        <is>
          <t xml:space="preserve"> </t>
        </is>
      </c>
    </row>
    <row r="69">
      <c r="A69" s="4" t="inlineStr">
        <is>
          <t>Received as consideration in sales of Unicoin Rights</t>
        </is>
      </c>
      <c r="B69" s="6" t="n">
        <v>213397</v>
      </c>
      <c r="C69" s="4" t="inlineStr">
        <is>
          <t xml:space="preserve"> </t>
        </is>
      </c>
    </row>
    <row r="70">
      <c r="A70" s="4" t="inlineStr">
        <is>
          <t>Vendors payments</t>
        </is>
      </c>
      <c r="B70" s="6" t="n">
        <v>-329933</v>
      </c>
      <c r="C70" s="4" t="inlineStr">
        <is>
          <t xml:space="preserve"> </t>
        </is>
      </c>
    </row>
    <row r="71">
      <c r="A71" s="4" t="inlineStr">
        <is>
          <t>Received as consideration in sales of common stock</t>
        </is>
      </c>
      <c r="B71" s="6" t="n">
        <v>94204</v>
      </c>
      <c r="C71" s="4" t="inlineStr">
        <is>
          <t xml:space="preserve"> </t>
        </is>
      </c>
    </row>
    <row r="72">
      <c r="A72" s="4" t="inlineStr">
        <is>
          <t>Proceeds from disposal of digital assets</t>
        </is>
      </c>
      <c r="B72" s="6" t="n">
        <v>226411</v>
      </c>
      <c r="C72" s="4" t="inlineStr">
        <is>
          <t xml:space="preserve"> </t>
        </is>
      </c>
    </row>
    <row r="73">
      <c r="A73" s="4" t="inlineStr">
        <is>
          <t>Impairments</t>
        </is>
      </c>
      <c r="B73" s="4" t="inlineStr">
        <is>
          <t xml:space="preserve"> </t>
        </is>
      </c>
      <c r="C73" s="4" t="inlineStr">
        <is>
          <t xml:space="preserve"> </t>
        </is>
      </c>
    </row>
    <row r="74">
      <c r="A74" s="4" t="inlineStr">
        <is>
          <t>Write-off</t>
        </is>
      </c>
      <c r="B74" s="6" t="n">
        <v>-158906</v>
      </c>
      <c r="C74" s="4" t="inlineStr">
        <is>
          <t xml:space="preserve"> </t>
        </is>
      </c>
    </row>
    <row r="75">
      <c r="A75" s="4" t="inlineStr">
        <is>
          <t>Fees and other</t>
        </is>
      </c>
      <c r="B75" s="6" t="n">
        <v>-45173</v>
      </c>
      <c r="C75" s="4" t="inlineStr">
        <is>
          <t xml:space="preserve"> </t>
        </is>
      </c>
    </row>
    <row r="76">
      <c r="A76" s="4" t="inlineStr">
        <is>
          <t>Ending balance</t>
        </is>
      </c>
      <c r="B76" s="4" t="inlineStr">
        <is>
          <t xml:space="preserve"> </t>
        </is>
      </c>
      <c r="C76" s="4" t="inlineStr">
        <is>
          <t xml:space="preserve"> </t>
        </is>
      </c>
    </row>
    <row r="77">
      <c r="A77" s="4" t="inlineStr">
        <is>
          <t>WETH [Member]</t>
        </is>
      </c>
      <c r="B77" s="4" t="inlineStr">
        <is>
          <t xml:space="preserve"> </t>
        </is>
      </c>
      <c r="C77" s="4" t="inlineStr">
        <is>
          <t xml:space="preserve"> </t>
        </is>
      </c>
    </row>
    <row r="78">
      <c r="A78" s="3" t="inlineStr">
        <is>
          <t>Finite-Lived Intangible Assets [Line Items]</t>
        </is>
      </c>
      <c r="B78" s="4" t="inlineStr">
        <is>
          <t xml:space="preserve"> </t>
        </is>
      </c>
      <c r="C78" s="4" t="inlineStr">
        <is>
          <t xml:space="preserve"> </t>
        </is>
      </c>
    </row>
    <row r="79">
      <c r="A79" s="4" t="inlineStr">
        <is>
          <t>Beginning balance</t>
        </is>
      </c>
      <c r="B79" s="6" t="n">
        <v>292</v>
      </c>
      <c r="C79" s="4" t="inlineStr">
        <is>
          <t xml:space="preserve"> </t>
        </is>
      </c>
    </row>
    <row r="80">
      <c r="A80" s="4" t="inlineStr">
        <is>
          <t>Received as consideration in sales of Unicoin Rights</t>
        </is>
      </c>
      <c r="B80" s="4" t="inlineStr">
        <is>
          <t xml:space="preserve"> </t>
        </is>
      </c>
      <c r="C80" s="6" t="n">
        <v>3438</v>
      </c>
    </row>
    <row r="81">
      <c r="A81" s="4" t="inlineStr">
        <is>
          <t>Vendors payments</t>
        </is>
      </c>
      <c r="B81" s="4" t="inlineStr">
        <is>
          <t xml:space="preserve"> </t>
        </is>
      </c>
      <c r="C81" s="6" t="n">
        <v>-3000</v>
      </c>
    </row>
    <row r="82">
      <c r="A82" s="4" t="inlineStr">
        <is>
          <t>Impairments</t>
        </is>
      </c>
      <c r="B82" s="4" t="inlineStr">
        <is>
          <t xml:space="preserve"> </t>
        </is>
      </c>
      <c r="C82" s="6" t="n">
        <v>-146</v>
      </c>
    </row>
    <row r="83">
      <c r="A83" s="4" t="inlineStr">
        <is>
          <t>Write-off</t>
        </is>
      </c>
      <c r="B83" s="6" t="n">
        <v>-292</v>
      </c>
      <c r="C83" s="4" t="inlineStr">
        <is>
          <t xml:space="preserve"> </t>
        </is>
      </c>
    </row>
    <row r="84">
      <c r="A84" s="4" t="inlineStr">
        <is>
          <t>Fees and other</t>
        </is>
      </c>
      <c r="B84" s="4" t="inlineStr">
        <is>
          <t xml:space="preserve"> </t>
        </is>
      </c>
      <c r="C84" s="4" t="inlineStr">
        <is>
          <t xml:space="preserve"> </t>
        </is>
      </c>
    </row>
    <row r="85">
      <c r="A85" s="4" t="inlineStr">
        <is>
          <t>Ending balance</t>
        </is>
      </c>
      <c r="B85" s="4" t="inlineStr">
        <is>
          <t xml:space="preserve"> </t>
        </is>
      </c>
      <c r="C85" s="5" t="n">
        <v>292</v>
      </c>
    </row>
    <row r="86">
      <c r="A86" s="4" t="inlineStr">
        <is>
          <t>Dai [Member]</t>
        </is>
      </c>
      <c r="B86" s="4" t="inlineStr">
        <is>
          <t xml:space="preserve"> </t>
        </is>
      </c>
      <c r="C86" s="4" t="inlineStr">
        <is>
          <t xml:space="preserve"> </t>
        </is>
      </c>
    </row>
    <row r="87">
      <c r="A87" s="3" t="inlineStr">
        <is>
          <t>Finite-Lived Intangible Assets [Line Items]</t>
        </is>
      </c>
      <c r="B87" s="4" t="inlineStr">
        <is>
          <t xml:space="preserve"> </t>
        </is>
      </c>
      <c r="C87" s="4" t="inlineStr">
        <is>
          <t xml:space="preserve"> </t>
        </is>
      </c>
    </row>
    <row r="88">
      <c r="A88" s="4" t="inlineStr">
        <is>
          <t>Received as consideration in sales of common stock</t>
        </is>
      </c>
      <c r="B88" s="4" t="inlineStr">
        <is>
          <t xml:space="preserve"> </t>
        </is>
      </c>
      <c r="C88" s="4" t="inlineStr">
        <is>
          <t xml:space="preserve"> </t>
        </is>
      </c>
    </row>
    <row r="89">
      <c r="A89" s="4" t="inlineStr">
        <is>
          <t>Proceeds from disposal of digital assets</t>
        </is>
      </c>
      <c r="B89" s="4" t="inlineStr">
        <is>
          <t xml:space="preserve"> </t>
        </is>
      </c>
      <c r="C8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22" customWidth="1" min="2" max="2"/>
    <col width="36" customWidth="1" min="3" max="3"/>
    <col width="25" customWidth="1" min="4" max="4"/>
    <col width="27" customWidth="1" min="5" max="5"/>
    <col width="42" customWidth="1" min="6" max="6"/>
    <col width="33" customWidth="1" min="7" max="7"/>
    <col width="13" customWidth="1" min="8" max="8"/>
  </cols>
  <sheetData>
    <row r="1">
      <c r="A1" s="1" t="inlineStr">
        <is>
          <t>CONSOLIDATED STATEMENTS OF STOCKHOLDERS' EQUITY (DEFICIT) - USD ($)</t>
        </is>
      </c>
      <c r="B1" s="2" t="inlineStr">
        <is>
          <t>Common Stock [Member]</t>
        </is>
      </c>
      <c r="C1" s="2" t="inlineStr">
        <is>
          <t>Additional Paid-in Capital [Member]</t>
        </is>
      </c>
      <c r="D1" s="2" t="inlineStr">
        <is>
          <t>Treasury Stocks [Member]</t>
        </is>
      </c>
      <c r="E1" s="2" t="inlineStr">
        <is>
          <t>Retained Earnings [Member]</t>
        </is>
      </c>
      <c r="F1" s="2" t="inlineStr">
        <is>
          <t>Unicoin Inc Stockholders Deficit [Member]</t>
        </is>
      </c>
      <c r="G1" s="2" t="inlineStr">
        <is>
          <t>Noncontrolling Interest [Member]</t>
        </is>
      </c>
      <c r="H1" s="2" t="inlineStr">
        <is>
          <t>Total</t>
        </is>
      </c>
    </row>
    <row r="2">
      <c r="A2" s="4" t="inlineStr">
        <is>
          <t>Beginning balance, value at Dec. 31, 2022</t>
        </is>
      </c>
      <c r="B2" s="5" t="n">
        <v>772938</v>
      </c>
      <c r="C2" s="5" t="n">
        <v>72831056</v>
      </c>
      <c r="D2" s="5" t="n">
        <v>-3389446</v>
      </c>
      <c r="E2" s="5" t="n">
        <v>-92570448</v>
      </c>
      <c r="F2" s="5" t="n">
        <v>-22355900</v>
      </c>
      <c r="G2" s="5" t="n">
        <v>-2529800</v>
      </c>
      <c r="H2" s="5" t="n">
        <v>-24885700</v>
      </c>
    </row>
    <row r="3">
      <c r="A3" s="4" t="inlineStr">
        <is>
          <t>Beginning balance, shares at Dec. 31, 2022</t>
        </is>
      </c>
      <c r="B3" s="6" t="n">
        <v>772938415</v>
      </c>
      <c r="C3" s="4" t="inlineStr">
        <is>
          <t xml:space="preserve"> </t>
        </is>
      </c>
      <c r="D3" s="6" t="n">
        <v>-39510647</v>
      </c>
      <c r="E3" s="4" t="inlineStr">
        <is>
          <t xml:space="preserve"> </t>
        </is>
      </c>
      <c r="F3" s="4" t="inlineStr">
        <is>
          <t xml:space="preserve"> </t>
        </is>
      </c>
      <c r="G3" s="4" t="inlineStr">
        <is>
          <t xml:space="preserve"> </t>
        </is>
      </c>
      <c r="H3" s="4" t="inlineStr">
        <is>
          <t xml:space="preserve"> </t>
        </is>
      </c>
    </row>
    <row r="4">
      <c r="A4" s="4" t="inlineStr">
        <is>
          <t>Issuance of common stock</t>
        </is>
      </c>
      <c r="B4" s="5" t="n">
        <v>14</v>
      </c>
      <c r="C4" s="6" t="n">
        <v>41486</v>
      </c>
      <c r="D4" s="4" t="inlineStr">
        <is>
          <t xml:space="preserve"> </t>
        </is>
      </c>
      <c r="E4" s="4" t="inlineStr">
        <is>
          <t xml:space="preserve"> </t>
        </is>
      </c>
      <c r="F4" s="6" t="n">
        <v>41500</v>
      </c>
      <c r="G4" s="4" t="inlineStr">
        <is>
          <t xml:space="preserve"> </t>
        </is>
      </c>
      <c r="H4" s="6" t="n">
        <v>41500</v>
      </c>
    </row>
    <row r="5">
      <c r="A5" s="4" t="inlineStr">
        <is>
          <t>Issuance of common stock, shares</t>
        </is>
      </c>
      <c r="B5" s="6" t="n">
        <v>149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5" t="n">
        <v>281</v>
      </c>
      <c r="C6" s="6" t="n">
        <v>127393</v>
      </c>
      <c r="D6" s="4" t="inlineStr">
        <is>
          <t xml:space="preserve"> </t>
        </is>
      </c>
      <c r="E6" s="4" t="inlineStr">
        <is>
          <t xml:space="preserve"> </t>
        </is>
      </c>
      <c r="F6" s="6" t="n">
        <v>127674</v>
      </c>
      <c r="G6" s="4" t="inlineStr">
        <is>
          <t xml:space="preserve"> </t>
        </is>
      </c>
      <c r="H6" s="6" t="n">
        <v>127674</v>
      </c>
    </row>
    <row r="7">
      <c r="A7" s="4" t="inlineStr">
        <is>
          <t>Stock-based compensation expense, shares</t>
        </is>
      </c>
      <c r="B7" s="6" t="n">
        <v>2790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 of common stock</t>
        </is>
      </c>
      <c r="B8" s="4" t="inlineStr">
        <is>
          <t xml:space="preserve"> </t>
        </is>
      </c>
      <c r="C8" s="4" t="inlineStr">
        <is>
          <t xml:space="preserve"> </t>
        </is>
      </c>
      <c r="D8" s="5" t="n">
        <v>-490579</v>
      </c>
      <c r="E8" s="4" t="inlineStr">
        <is>
          <t xml:space="preserve"> </t>
        </is>
      </c>
      <c r="F8" s="6" t="n">
        <v>-490579</v>
      </c>
      <c r="G8" s="4" t="inlineStr">
        <is>
          <t xml:space="preserve"> </t>
        </is>
      </c>
      <c r="H8" s="6" t="n">
        <v>-490579</v>
      </c>
    </row>
    <row r="9">
      <c r="A9" s="4" t="inlineStr">
        <is>
          <t>Repurchase of common stock, shares</t>
        </is>
      </c>
      <c r="B9" s="4" t="inlineStr">
        <is>
          <t xml:space="preserve"> </t>
        </is>
      </c>
      <c r="C9" s="4" t="inlineStr">
        <is>
          <t xml:space="preserve"> </t>
        </is>
      </c>
      <c r="D9" s="6" t="n">
        <v>-1401493</v>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6" t="n">
        <v>-38805018</v>
      </c>
      <c r="F10" s="6" t="n">
        <v>-38805018</v>
      </c>
      <c r="G10" s="6" t="n">
        <v>1066275</v>
      </c>
      <c r="H10" s="6" t="n">
        <v>-37738743</v>
      </c>
    </row>
    <row r="11">
      <c r="A11" s="4" t="inlineStr">
        <is>
          <t>Ending balance, value at Dec. 31, 2023</t>
        </is>
      </c>
      <c r="B11" s="5" t="n">
        <v>773233</v>
      </c>
      <c r="C11" s="6" t="n">
        <v>72999935</v>
      </c>
      <c r="D11" s="5" t="n">
        <v>-3880025</v>
      </c>
      <c r="E11" s="6" t="n">
        <v>-131375466</v>
      </c>
      <c r="F11" s="6" t="n">
        <v>-61482323</v>
      </c>
      <c r="G11" s="6" t="n">
        <v>-1463525</v>
      </c>
      <c r="H11" s="6" t="n">
        <v>-62945848</v>
      </c>
    </row>
    <row r="12">
      <c r="A12" s="4" t="inlineStr">
        <is>
          <t>Ending balance, shares at Dec. 31, 2023</t>
        </is>
      </c>
      <c r="B12" s="6" t="n">
        <v>773232422</v>
      </c>
      <c r="C12" s="4" t="inlineStr">
        <is>
          <t xml:space="preserve"> </t>
        </is>
      </c>
      <c r="D12" s="6" t="n">
        <v>-40912140</v>
      </c>
      <c r="E12" s="4" t="inlineStr">
        <is>
          <t xml:space="preserve"> </t>
        </is>
      </c>
      <c r="F12" s="4" t="inlineStr">
        <is>
          <t xml:space="preserve"> </t>
        </is>
      </c>
      <c r="G12" s="4" t="inlineStr">
        <is>
          <t xml:space="preserve"> </t>
        </is>
      </c>
      <c r="H12" s="4" t="inlineStr">
        <is>
          <t xml:space="preserve"> </t>
        </is>
      </c>
    </row>
    <row r="13">
      <c r="A13" s="4" t="inlineStr">
        <is>
          <t>Issuance of common stock</t>
        </is>
      </c>
      <c r="B13" s="5" t="n">
        <v>6815</v>
      </c>
      <c r="C13" s="6" t="n">
        <v>3644362</v>
      </c>
      <c r="D13" s="4" t="inlineStr">
        <is>
          <t xml:space="preserve"> </t>
        </is>
      </c>
      <c r="E13" s="4" t="inlineStr">
        <is>
          <t xml:space="preserve"> </t>
        </is>
      </c>
      <c r="F13" s="6" t="n">
        <v>3651177</v>
      </c>
      <c r="G13" s="4" t="inlineStr">
        <is>
          <t xml:space="preserve"> </t>
        </is>
      </c>
      <c r="H13" s="6" t="n">
        <v>3651177</v>
      </c>
    </row>
    <row r="14">
      <c r="A14" s="4" t="inlineStr">
        <is>
          <t>Issuance of common stock, shares</t>
        </is>
      </c>
      <c r="B14" s="6" t="n">
        <v>681499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expense</t>
        </is>
      </c>
      <c r="B15" s="4" t="inlineStr">
        <is>
          <t xml:space="preserve"> </t>
        </is>
      </c>
      <c r="C15" s="6" t="n">
        <v>153483</v>
      </c>
      <c r="D15" s="4" t="inlineStr">
        <is>
          <t xml:space="preserve"> </t>
        </is>
      </c>
      <c r="E15" s="4" t="inlineStr">
        <is>
          <t xml:space="preserve"> </t>
        </is>
      </c>
      <c r="F15" s="6" t="n">
        <v>153483</v>
      </c>
      <c r="G15" s="4" t="inlineStr">
        <is>
          <t xml:space="preserve"> </t>
        </is>
      </c>
      <c r="H15" s="6" t="n">
        <v>153483</v>
      </c>
    </row>
    <row r="16">
      <c r="A16" s="4" t="inlineStr">
        <is>
          <t>Stock-based compensation expens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upon release of restricted stock units</t>
        </is>
      </c>
      <c r="B17" s="5" t="n">
        <v>78</v>
      </c>
      <c r="C17" s="6" t="n">
        <v>-7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upon release of restricted stock units, Shares</t>
        </is>
      </c>
      <c r="B18" s="6" t="n">
        <v>783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of common stock</t>
        </is>
      </c>
      <c r="B19" s="4" t="inlineStr">
        <is>
          <t xml:space="preserve"> </t>
        </is>
      </c>
      <c r="C19" s="4" t="inlineStr">
        <is>
          <t xml:space="preserve"> </t>
        </is>
      </c>
      <c r="D19" s="6" t="n">
        <v>-194085</v>
      </c>
      <c r="E19" s="4" t="inlineStr">
        <is>
          <t xml:space="preserve"> </t>
        </is>
      </c>
      <c r="F19" s="6" t="n">
        <v>-194085</v>
      </c>
      <c r="G19" s="4" t="inlineStr">
        <is>
          <t xml:space="preserve"> </t>
        </is>
      </c>
      <c r="H19" s="6" t="n">
        <v>-194085</v>
      </c>
    </row>
    <row r="20">
      <c r="A20" s="4" t="inlineStr">
        <is>
          <t>Repurchase of common stock, shares</t>
        </is>
      </c>
      <c r="B20" s="6" t="n">
        <v>-5395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of stock options and warrants</t>
        </is>
      </c>
      <c r="B21" s="5" t="n">
        <v>940</v>
      </c>
      <c r="C21" s="6" t="n">
        <v>-165</v>
      </c>
      <c r="D21" s="4" t="inlineStr">
        <is>
          <t xml:space="preserve"> </t>
        </is>
      </c>
      <c r="E21" s="4" t="inlineStr">
        <is>
          <t xml:space="preserve"> </t>
        </is>
      </c>
      <c r="F21" s="6" t="n">
        <v>775</v>
      </c>
      <c r="G21" s="4" t="inlineStr">
        <is>
          <t xml:space="preserve"> </t>
        </is>
      </c>
      <c r="H21" s="6" t="n">
        <v>775</v>
      </c>
    </row>
    <row r="22">
      <c r="A22" s="4" t="inlineStr">
        <is>
          <t>Exercise of stock options and warrants, shares</t>
        </is>
      </c>
      <c r="B22" s="6" t="n">
        <v>9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interest increase in Unicorns Inc.</t>
        </is>
      </c>
      <c r="B23" s="4" t="inlineStr">
        <is>
          <t xml:space="preserve"> </t>
        </is>
      </c>
      <c r="C23" s="6" t="n">
        <v>2082579</v>
      </c>
      <c r="D23" s="4" t="inlineStr">
        <is>
          <t xml:space="preserve"> </t>
        </is>
      </c>
      <c r="E23" s="4" t="inlineStr">
        <is>
          <t xml:space="preserve"> </t>
        </is>
      </c>
      <c r="F23" s="6" t="n">
        <v>2082579</v>
      </c>
      <c r="G23" s="6" t="n">
        <v>1343077</v>
      </c>
      <c r="H23" s="6" t="n">
        <v>-739502</v>
      </c>
    </row>
    <row r="24">
      <c r="A24" s="4" t="inlineStr">
        <is>
          <t>Net loss</t>
        </is>
      </c>
      <c r="B24" s="4" t="inlineStr">
        <is>
          <t xml:space="preserve"> </t>
        </is>
      </c>
      <c r="C24" s="4" t="inlineStr">
        <is>
          <t xml:space="preserve"> </t>
        </is>
      </c>
      <c r="D24" s="4" t="inlineStr">
        <is>
          <t xml:space="preserve"> </t>
        </is>
      </c>
      <c r="E24" s="6" t="n">
        <v>-34954651</v>
      </c>
      <c r="F24" s="6" t="n">
        <v>-34954651</v>
      </c>
      <c r="G24" s="6" t="n">
        <v>-617190</v>
      </c>
      <c r="H24" s="6" t="n">
        <v>-35571841</v>
      </c>
    </row>
    <row r="25">
      <c r="A25" s="4" t="inlineStr">
        <is>
          <t>Ending balance, value at Dec. 31, 2024</t>
        </is>
      </c>
      <c r="B25" s="5" t="n">
        <v>781066</v>
      </c>
      <c r="C25" s="5" t="n">
        <v>74714958</v>
      </c>
      <c r="D25" s="5" t="n">
        <v>-4074110</v>
      </c>
      <c r="E25" s="5" t="n">
        <v>-166330117</v>
      </c>
      <c r="F25" s="5" t="n">
        <v>-94908203</v>
      </c>
      <c r="G25" s="5" t="n">
        <v>-737638</v>
      </c>
      <c r="H25" s="5" t="n">
        <v>-95645841</v>
      </c>
    </row>
    <row r="26">
      <c r="A26" s="4" t="inlineStr">
        <is>
          <t>Ending balance, shares at Dec. 31, 2024</t>
        </is>
      </c>
      <c r="B26" s="6" t="n">
        <v>781065752</v>
      </c>
      <c r="C26" s="4" t="inlineStr">
        <is>
          <t xml:space="preserve"> </t>
        </is>
      </c>
      <c r="D26" s="6" t="n">
        <v>-41451707</v>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CLUDING DIGITAL ASSETS (Details Narrative)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5" t="n">
        <v>3866</v>
      </c>
      <c r="C4" s="5" t="n">
        <v>3866</v>
      </c>
    </row>
    <row r="5">
      <c r="A5" s="4" t="inlineStr">
        <is>
          <t>Amortization expense intangible assets</t>
        </is>
      </c>
      <c r="B5" s="6" t="n">
        <v>355</v>
      </c>
      <c r="C5" s="6" t="n">
        <v>355</v>
      </c>
    </row>
    <row r="6">
      <c r="A6" s="4" t="inlineStr">
        <is>
          <t>Vendor payments</t>
        </is>
      </c>
      <c r="B6" s="6" t="n">
        <v>358</v>
      </c>
      <c r="C6" s="6" t="n">
        <v>385</v>
      </c>
    </row>
    <row r="7">
      <c r="A7" s="4" t="inlineStr">
        <is>
          <t>Impairments losses</t>
        </is>
      </c>
      <c r="B7" s="6" t="n">
        <v>15</v>
      </c>
      <c r="C7" s="6" t="n">
        <v>1</v>
      </c>
    </row>
    <row r="8">
      <c r="A8" s="4" t="inlineStr">
        <is>
          <t>Digital assets</t>
        </is>
      </c>
      <c r="B8" s="5" t="n">
        <v>86</v>
      </c>
      <c r="C8" s="5" t="n">
        <v>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EBT (Details Narrative)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Short-Term Debt</t>
        </is>
      </c>
      <c r="B4" s="5" t="n">
        <v>100</v>
      </c>
      <c r="C4" s="5" t="n">
        <v>309</v>
      </c>
    </row>
    <row r="5">
      <c r="A5" s="4" t="inlineStr">
        <is>
          <t>Long-Term Debt</t>
        </is>
      </c>
      <c r="B5" s="5" t="n">
        <v>0</v>
      </c>
      <c r="C5" s="6" t="n">
        <v>0</v>
      </c>
    </row>
    <row r="6">
      <c r="A6" s="4" t="inlineStr">
        <is>
          <t>Unsecured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nterest rate</t>
        </is>
      </c>
      <c r="B8" s="9" t="n">
        <v>0.2</v>
      </c>
      <c r="C8" s="4" t="inlineStr">
        <is>
          <t xml:space="preserve"> </t>
        </is>
      </c>
    </row>
    <row r="9">
      <c r="A9" s="4" t="inlineStr">
        <is>
          <t>Unsecured notes due</t>
        </is>
      </c>
      <c r="B9" s="5" t="n">
        <v>100</v>
      </c>
      <c r="C9" s="4" t="inlineStr">
        <is>
          <t xml:space="preserve"> </t>
        </is>
      </c>
    </row>
    <row r="10">
      <c r="A10" s="4" t="inlineStr">
        <is>
          <t>Interest expense</t>
        </is>
      </c>
      <c r="B10" s="5" t="n">
        <v>39</v>
      </c>
      <c r="C10" s="5" t="n">
        <v>13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UNICOIN RIGHTS FINANCING OBLIGATION (Details)</t>
        </is>
      </c>
      <c r="C1" s="2" t="inlineStr">
        <is>
          <t>12 Months Ended</t>
        </is>
      </c>
    </row>
    <row r="2">
      <c r="C2" s="2" t="inlineStr">
        <is>
          <t>Dec. 31, 2024 USD ($) Integer</t>
        </is>
      </c>
      <c r="D2" s="2" t="inlineStr">
        <is>
          <t>Dec. 31, 2023 USD ($) Integer</t>
        </is>
      </c>
    </row>
    <row r="3">
      <c r="A3" s="3" t="inlineStr">
        <is>
          <t>Collaborative Arrangement and Arrangement Other than Collaborative [Line Items]</t>
        </is>
      </c>
      <c r="C3" s="4" t="inlineStr">
        <is>
          <t xml:space="preserve"> </t>
        </is>
      </c>
      <c r="D3" s="4" t="inlineStr">
        <is>
          <t xml:space="preserve"> </t>
        </is>
      </c>
    </row>
    <row r="4">
      <c r="A4" s="4" t="inlineStr">
        <is>
          <t>Number of Unicoin Rights | Integer</t>
        </is>
      </c>
      <c r="C4" s="6" t="n">
        <v>7128968465</v>
      </c>
      <c r="D4" s="6" t="n">
        <v>6204461561</v>
      </c>
    </row>
    <row r="5">
      <c r="A5" s="4" t="inlineStr">
        <is>
          <t>Unicoin Rights Financing Obligation | $</t>
        </is>
      </c>
      <c r="C5" s="5" t="n">
        <v>109910781</v>
      </c>
      <c r="D5" s="5" t="n">
        <v>84674022</v>
      </c>
    </row>
    <row r="6">
      <c r="A6" s="4" t="inlineStr">
        <is>
          <t>Accredited Investors [Member]</t>
        </is>
      </c>
      <c r="C6" s="4" t="inlineStr">
        <is>
          <t xml:space="preserve"> </t>
        </is>
      </c>
      <c r="D6" s="4" t="inlineStr">
        <is>
          <t xml:space="preserve"> </t>
        </is>
      </c>
    </row>
    <row r="7">
      <c r="A7" s="3" t="inlineStr">
        <is>
          <t>Collaborative Arrangement and Arrangement Other than Collaborative [Line Items]</t>
        </is>
      </c>
      <c r="C7" s="4" t="inlineStr">
        <is>
          <t xml:space="preserve"> </t>
        </is>
      </c>
      <c r="D7" s="4" t="inlineStr">
        <is>
          <t xml:space="preserve"> </t>
        </is>
      </c>
    </row>
    <row r="8">
      <c r="A8" s="4" t="inlineStr">
        <is>
          <t>Number of Unicoin Rights | Integer</t>
        </is>
      </c>
      <c r="C8" s="6" t="n">
        <v>1850019968</v>
      </c>
      <c r="D8" s="6" t="n">
        <v>1763813346</v>
      </c>
    </row>
    <row r="9">
      <c r="A9" s="4" t="inlineStr">
        <is>
          <t>Unicoin Rights Financing Obligation | $</t>
        </is>
      </c>
      <c r="C9" s="5" t="n">
        <v>43551938</v>
      </c>
      <c r="D9" s="5" t="n">
        <v>38198488</v>
      </c>
    </row>
    <row r="10">
      <c r="A10" s="4" t="inlineStr">
        <is>
          <t>Unicoin Inc Shareholders [Member]</t>
        </is>
      </c>
      <c r="C10" s="4" t="inlineStr">
        <is>
          <t xml:space="preserve"> </t>
        </is>
      </c>
      <c r="D10" s="4" t="inlineStr">
        <is>
          <t xml:space="preserve"> </t>
        </is>
      </c>
    </row>
    <row r="11">
      <c r="A11" s="3" t="inlineStr">
        <is>
          <t>Collaborative Arrangement and Arrangement Other than Collaborative [Line Items]</t>
        </is>
      </c>
      <c r="C11" s="4" t="inlineStr">
        <is>
          <t xml:space="preserve"> </t>
        </is>
      </c>
      <c r="D11" s="4" t="inlineStr">
        <is>
          <t xml:space="preserve"> </t>
        </is>
      </c>
    </row>
    <row r="12">
      <c r="A12" s="4" t="inlineStr">
        <is>
          <t>Number of Unicoin Rights | Integer</t>
        </is>
      </c>
      <c r="C12" s="6" t="n">
        <v>727725875</v>
      </c>
      <c r="D12" s="6" t="n">
        <v>727594375</v>
      </c>
    </row>
    <row r="13">
      <c r="A13" s="4" t="inlineStr">
        <is>
          <t>Unicoin Rights Financing Obligation | $</t>
        </is>
      </c>
      <c r="C13" s="5" t="n">
        <v>72773</v>
      </c>
      <c r="D13" s="5" t="n">
        <v>72772</v>
      </c>
    </row>
    <row r="14">
      <c r="A14" s="4" t="inlineStr">
        <is>
          <t>Employee Contractors Directors [Member]</t>
        </is>
      </c>
      <c r="C14" s="4" t="inlineStr">
        <is>
          <t xml:space="preserve"> </t>
        </is>
      </c>
      <c r="D14" s="4" t="inlineStr">
        <is>
          <t xml:space="preserve"> </t>
        </is>
      </c>
    </row>
    <row r="15">
      <c r="A15" s="3" t="inlineStr">
        <is>
          <t>Collaborative Arrangement and Arrangement Other than Collaborative [Line Items]</t>
        </is>
      </c>
      <c r="C15" s="4" t="inlineStr">
        <is>
          <t xml:space="preserve"> </t>
        </is>
      </c>
      <c r="D15" s="4" t="inlineStr">
        <is>
          <t xml:space="preserve"> </t>
        </is>
      </c>
    </row>
    <row r="16">
      <c r="A16" s="4" t="inlineStr">
        <is>
          <t>Number of Unicoin Rights | Integer</t>
        </is>
      </c>
      <c r="C16" s="6" t="n">
        <v>521771178</v>
      </c>
      <c r="D16" s="6" t="n">
        <v>340112801</v>
      </c>
    </row>
    <row r="17">
      <c r="A17" s="4" t="inlineStr">
        <is>
          <t>Unicoin Rights Financing Obligation | $</t>
        </is>
      </c>
      <c r="C17" s="5" t="n">
        <v>52177</v>
      </c>
      <c r="D17" s="5" t="n">
        <v>34012</v>
      </c>
    </row>
    <row r="18">
      <c r="A18" s="4" t="inlineStr">
        <is>
          <t>Service Providers Influencers And Employees [Member]</t>
        </is>
      </c>
      <c r="C18" s="4" t="inlineStr">
        <is>
          <t xml:space="preserve"> </t>
        </is>
      </c>
      <c r="D18" s="4" t="inlineStr">
        <is>
          <t xml:space="preserve"> </t>
        </is>
      </c>
    </row>
    <row r="19">
      <c r="A19" s="3" t="inlineStr">
        <is>
          <t>Collaborative Arrangement and Arrangement Other than Collaborative [Line Items]</t>
        </is>
      </c>
      <c r="C19" s="4" t="inlineStr">
        <is>
          <t xml:space="preserve"> </t>
        </is>
      </c>
      <c r="D19" s="4" t="inlineStr">
        <is>
          <t xml:space="preserve"> </t>
        </is>
      </c>
    </row>
    <row r="20">
      <c r="A20" s="4" t="inlineStr">
        <is>
          <t>Number of Unicoin Rights | Integer</t>
        </is>
      </c>
      <c r="C20" s="6" t="n">
        <v>273733579</v>
      </c>
      <c r="D20" s="6" t="n">
        <v>243287273</v>
      </c>
    </row>
    <row r="21">
      <c r="A21" s="4" t="inlineStr">
        <is>
          <t>Unicoin Rights Financing Obligation | $</t>
        </is>
      </c>
      <c r="C21" s="5" t="n">
        <v>37048661</v>
      </c>
      <c r="D21" s="5" t="n">
        <v>25603663</v>
      </c>
    </row>
    <row r="22">
      <c r="A22" s="4" t="inlineStr">
        <is>
          <t>Subtotal [Member]</t>
        </is>
      </c>
      <c r="C22" s="4" t="inlineStr">
        <is>
          <t xml:space="preserve"> </t>
        </is>
      </c>
      <c r="D22" s="4" t="inlineStr">
        <is>
          <t xml:space="preserve"> </t>
        </is>
      </c>
    </row>
    <row r="23">
      <c r="A23" s="3" t="inlineStr">
        <is>
          <t>Collaborative Arrangement and Arrangement Other than Collaborative [Line Items]</t>
        </is>
      </c>
      <c r="C23" s="4" t="inlineStr">
        <is>
          <t xml:space="preserve"> </t>
        </is>
      </c>
      <c r="D23" s="4" t="inlineStr">
        <is>
          <t xml:space="preserve"> </t>
        </is>
      </c>
    </row>
    <row r="24">
      <c r="A24" s="4" t="inlineStr">
        <is>
          <t>Number of Unicoin Rights | Integer</t>
        </is>
      </c>
      <c r="C24" s="6" t="n">
        <v>3373250600</v>
      </c>
      <c r="D24" s="6" t="n">
        <v>3074807795</v>
      </c>
    </row>
    <row r="25">
      <c r="A25" s="4" t="inlineStr">
        <is>
          <t>Unicoin Rights Financing Obligation | $</t>
        </is>
      </c>
      <c r="C25" s="5" t="n">
        <v>80725549</v>
      </c>
      <c r="D25" s="5" t="n">
        <v>63908935</v>
      </c>
    </row>
    <row r="26">
      <c r="A26" s="4" t="inlineStr">
        <is>
          <t>ITSQuest contingent divestiture amendment [Member]</t>
        </is>
      </c>
      <c r="C26" s="4" t="inlineStr">
        <is>
          <t xml:space="preserve"> </t>
        </is>
      </c>
      <c r="D26" s="4" t="inlineStr">
        <is>
          <t xml:space="preserve"> </t>
        </is>
      </c>
    </row>
    <row r="27">
      <c r="A27" s="3" t="inlineStr">
        <is>
          <t>Collaborative Arrangement and Arrangement Other than Collaborative [Line Items]</t>
        </is>
      </c>
      <c r="C27" s="4" t="inlineStr">
        <is>
          <t xml:space="preserve"> </t>
        </is>
      </c>
      <c r="D27" s="4" t="inlineStr">
        <is>
          <t xml:space="preserve"> </t>
        </is>
      </c>
    </row>
    <row r="28">
      <c r="A28" s="4" t="inlineStr">
        <is>
          <t>Number of Unicoin Rights | Integer</t>
        </is>
      </c>
      <c r="C28" s="6" t="n">
        <v>22000000</v>
      </c>
      <c r="D28" s="6" t="n">
        <v>20000000</v>
      </c>
    </row>
    <row r="29">
      <c r="A29" s="4" t="inlineStr">
        <is>
          <t>Unicoin Rights Financing Obligation | $</t>
        </is>
      </c>
      <c r="C29" s="5" t="n">
        <v>2570000</v>
      </c>
      <c r="D29" s="5" t="n">
        <v>1780000</v>
      </c>
    </row>
    <row r="30">
      <c r="A30" s="4" t="inlineStr">
        <is>
          <t>Five Year Deferred Payment Plan [Member]</t>
        </is>
      </c>
      <c r="C30" s="4" t="inlineStr">
        <is>
          <t xml:space="preserve"> </t>
        </is>
      </c>
      <c r="D30" s="4" t="inlineStr">
        <is>
          <t xml:space="preserve"> </t>
        </is>
      </c>
    </row>
    <row r="31">
      <c r="A31" s="3" t="inlineStr">
        <is>
          <t>Collaborative Arrangement and Arrangement Other than Collaborative [Line Items]</t>
        </is>
      </c>
      <c r="C31" s="4" t="inlineStr">
        <is>
          <t xml:space="preserve"> </t>
        </is>
      </c>
      <c r="D31" s="4" t="inlineStr">
        <is>
          <t xml:space="preserve"> </t>
        </is>
      </c>
    </row>
    <row r="32">
      <c r="A32" s="4" t="inlineStr">
        <is>
          <t>Number of Unicoin Rights | Integer</t>
        </is>
      </c>
      <c r="B32" s="4" t="inlineStr">
        <is>
          <t>[1]</t>
        </is>
      </c>
      <c r="C32" s="6" t="n">
        <v>3260484068</v>
      </c>
      <c r="D32" s="6" t="n">
        <v>3101478719</v>
      </c>
    </row>
    <row r="33">
      <c r="A33" s="4" t="inlineStr">
        <is>
          <t>Unicoin Rights Financing Obligation | $</t>
        </is>
      </c>
      <c r="C33" s="5" t="n">
        <v>22963296</v>
      </c>
      <c r="D33" s="5" t="n">
        <v>17047143</v>
      </c>
    </row>
    <row r="34">
      <c r="A34" s="4" t="inlineStr">
        <is>
          <t>Ten Year Prepaid Plan [Member]</t>
        </is>
      </c>
      <c r="C34" s="4" t="inlineStr">
        <is>
          <t xml:space="preserve"> </t>
        </is>
      </c>
      <c r="D34" s="4" t="inlineStr">
        <is>
          <t xml:space="preserve"> </t>
        </is>
      </c>
    </row>
    <row r="35">
      <c r="A35" s="3" t="inlineStr">
        <is>
          <t>Collaborative Arrangement and Arrangement Other than Collaborative [Line Items]</t>
        </is>
      </c>
      <c r="C35" s="4" t="inlineStr">
        <is>
          <t xml:space="preserve"> </t>
        </is>
      </c>
      <c r="D35" s="4" t="inlineStr">
        <is>
          <t xml:space="preserve"> </t>
        </is>
      </c>
    </row>
    <row r="36">
      <c r="A36" s="4" t="inlineStr">
        <is>
          <t>Number of Unicoin Rights | Integer</t>
        </is>
      </c>
      <c r="B36" s="4" t="inlineStr">
        <is>
          <t>[1]</t>
        </is>
      </c>
      <c r="C36" s="6" t="n">
        <v>8337046</v>
      </c>
      <c r="D36" s="6" t="n">
        <v>8175047</v>
      </c>
    </row>
    <row r="37">
      <c r="A37" s="4" t="inlineStr">
        <is>
          <t>Unicoin Rights Financing Obligation | $</t>
        </is>
      </c>
      <c r="C37" s="5" t="n">
        <v>2206998</v>
      </c>
      <c r="D37" s="5" t="n">
        <v>1937944</v>
      </c>
    </row>
    <row r="38">
      <c r="A38" s="4" t="inlineStr">
        <is>
          <t>Asset Swap Agreement [Member]</t>
        </is>
      </c>
      <c r="C38" s="4" t="inlineStr">
        <is>
          <t xml:space="preserve"> </t>
        </is>
      </c>
      <c r="D38" s="4" t="inlineStr">
        <is>
          <t xml:space="preserve"> </t>
        </is>
      </c>
    </row>
    <row r="39">
      <c r="A39" s="3" t="inlineStr">
        <is>
          <t>Collaborative Arrangement and Arrangement Other than Collaborative [Line Items]</t>
        </is>
      </c>
      <c r="C39" s="4" t="inlineStr">
        <is>
          <t xml:space="preserve"> </t>
        </is>
      </c>
      <c r="D39" s="4" t="inlineStr">
        <is>
          <t xml:space="preserve"> </t>
        </is>
      </c>
    </row>
    <row r="40">
      <c r="A40" s="4" t="inlineStr">
        <is>
          <t>Number of Unicoin Rights | Integer</t>
        </is>
      </c>
      <c r="C40" s="6" t="n">
        <v>464896751</v>
      </c>
      <c r="D40" s="4" t="inlineStr">
        <is>
          <t xml:space="preserve"> </t>
        </is>
      </c>
    </row>
    <row r="41">
      <c r="A41" s="4" t="inlineStr">
        <is>
          <t>Unicoin Rights Financing Obligation | $</t>
        </is>
      </c>
      <c r="C41" s="5" t="n">
        <v>1444938</v>
      </c>
      <c r="D41" s="4" t="inlineStr">
        <is>
          <t xml:space="preserve"> </t>
        </is>
      </c>
    </row>
    <row r="42"/>
    <row r="43">
      <c r="A43" s="4" t="inlineStr">
        <is>
          <t>[1]Unicoin rights certificates for Units under the Five-Year Deferred Payment Plan and the Ten-Year Prepaid Plan will not be issued until the purchase transaction is completed under the terms discussed in the explanatory sections below for “Five-Year Deferred Payment Plan” and “Ten-Year Prepaid Plan”.</t>
        </is>
      </c>
    </row>
  </sheetData>
  <mergeCells count="4">
    <mergeCell ref="A1:B2"/>
    <mergeCell ref="C1:D1"/>
    <mergeCell ref="A43:C43"/>
    <mergeCell ref="A42:C4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UNICOIN RIGHTS FINANCING OBLIGATION (Details 1) - USD ($)</t>
        </is>
      </c>
      <c r="B1" s="2" t="inlineStr">
        <is>
          <t>Dec. 31, 2024</t>
        </is>
      </c>
      <c r="C1" s="2" t="inlineStr">
        <is>
          <t>Dec.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Digital Assets</t>
        </is>
      </c>
      <c r="B3" s="5" t="n">
        <v>85653</v>
      </c>
      <c r="C3" s="5" t="n">
        <v>1254</v>
      </c>
      <c r="D3" s="4" t="inlineStr">
        <is>
          <t xml:space="preserve"> </t>
        </is>
      </c>
    </row>
    <row r="4">
      <c r="A4" s="4" t="inlineStr">
        <is>
          <t>Unicorns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ash</t>
        </is>
      </c>
      <c r="B6" s="6" t="n">
        <v>716406</v>
      </c>
      <c r="C6" s="6" t="n">
        <v>870715</v>
      </c>
      <c r="D6" s="4" t="inlineStr">
        <is>
          <t xml:space="preserve"> </t>
        </is>
      </c>
    </row>
    <row r="7">
      <c r="A7" s="4" t="inlineStr">
        <is>
          <t>Digital Assets</t>
        </is>
      </c>
      <c r="B7" s="6" t="n">
        <v>97996</v>
      </c>
      <c r="C7" s="6" t="n">
        <v>127840</v>
      </c>
      <c r="D7" s="4" t="inlineStr">
        <is>
          <t xml:space="preserve"> </t>
        </is>
      </c>
    </row>
    <row r="8">
      <c r="A8" s="4" t="inlineStr">
        <is>
          <t>Non-Unicoin Inc. Stock</t>
        </is>
      </c>
      <c r="B8" s="6" t="n">
        <v>1769980</v>
      </c>
      <c r="C8" s="6" t="n">
        <v>1771180</v>
      </c>
      <c r="D8" s="4" t="inlineStr">
        <is>
          <t xml:space="preserve"> </t>
        </is>
      </c>
    </row>
    <row r="9">
      <c r="A9" s="4" t="inlineStr">
        <is>
          <t>Unicoin Inc. Shares of Common Stock</t>
        </is>
      </c>
      <c r="B9" s="6" t="n">
        <v>3410556</v>
      </c>
      <c r="C9" s="6" t="n">
        <v>4457432</v>
      </c>
      <c r="D9" s="4" t="inlineStr">
        <is>
          <t xml:space="preserve"> </t>
        </is>
      </c>
    </row>
    <row r="10">
      <c r="A10" s="4" t="inlineStr">
        <is>
          <t>Unicoin rights</t>
        </is>
      </c>
      <c r="B10" s="6" t="n">
        <v>30970832</v>
      </c>
      <c r="C10" s="6" t="n">
        <v>17135029</v>
      </c>
      <c r="D10" s="4" t="inlineStr">
        <is>
          <t xml:space="preserve"> </t>
        </is>
      </c>
    </row>
    <row r="11">
      <c r="A11" s="4" t="inlineStr">
        <is>
          <t>Real Estate</t>
        </is>
      </c>
      <c r="B11" s="6" t="n">
        <v>15586914</v>
      </c>
      <c r="C11" s="6" t="n">
        <v>13129514</v>
      </c>
      <c r="D11" s="4" t="inlineStr">
        <is>
          <t xml:space="preserve"> </t>
        </is>
      </c>
    </row>
    <row r="12">
      <c r="A12" s="4" t="inlineStr">
        <is>
          <t>Total</t>
        </is>
      </c>
      <c r="B12" s="5" t="n">
        <v>52552684</v>
      </c>
      <c r="C12" s="5" t="n">
        <v>37491710</v>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ICOIN RIGHTS FINANCING OBLIGATION (Details 2) - USD ($)</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Unicoin rights financing obligation, Ten-Year Prepaid Plan</t>
        </is>
      </c>
      <c r="B3" s="5" t="n">
        <v>109910781</v>
      </c>
      <c r="C3" s="5" t="n">
        <v>84674022</v>
      </c>
    </row>
    <row r="4">
      <c r="A4" s="4" t="inlineStr">
        <is>
          <t>Ten Year Prepaid Plan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Cash Receipts</t>
        </is>
      </c>
      <c r="B6" s="6" t="n">
        <v>1897000</v>
      </c>
      <c r="C6" s="6" t="n">
        <v>1788208</v>
      </c>
    </row>
    <row r="7">
      <c r="A7" s="4" t="inlineStr">
        <is>
          <t>Accrued Interest</t>
        </is>
      </c>
      <c r="B7" s="6" t="n">
        <v>309998</v>
      </c>
      <c r="C7" s="6" t="n">
        <v>148936</v>
      </c>
    </row>
    <row r="8">
      <c r="A8" s="4" t="inlineStr">
        <is>
          <t>Unicoin rights financing obligation, Ten-Year Prepaid Plan</t>
        </is>
      </c>
      <c r="B8" s="5" t="n">
        <v>2206998</v>
      </c>
      <c r="C8" s="5" t="n">
        <v>19371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UNICOIN RIGHTS FINANCING OBLIGATION (Details 3) - USD ($)</t>
        </is>
      </c>
      <c r="B1" s="2" t="inlineStr">
        <is>
          <t>12 Months Ended</t>
        </is>
      </c>
    </row>
    <row r="2">
      <c r="B2" s="2" t="inlineStr">
        <is>
          <t>Dec. 31, 2024</t>
        </is>
      </c>
      <c r="C2" s="2" t="inlineStr">
        <is>
          <t>Dec. 31, 2023</t>
        </is>
      </c>
    </row>
    <row r="3">
      <c r="A3" s="3" t="inlineStr">
        <is>
          <t>Unicoin Rights Financing Obligation</t>
        </is>
      </c>
      <c r="B3" s="4" t="inlineStr">
        <is>
          <t xml:space="preserve"> </t>
        </is>
      </c>
      <c r="C3" s="4" t="inlineStr">
        <is>
          <t xml:space="preserve"> </t>
        </is>
      </c>
    </row>
    <row r="4">
      <c r="A4" s="4" t="inlineStr">
        <is>
          <t>Proceeds subject to interest</t>
        </is>
      </c>
      <c r="B4" s="5" t="n">
        <v>1629500</v>
      </c>
      <c r="C4" s="5" t="n">
        <v>1649708</v>
      </c>
    </row>
    <row r="5">
      <c r="A5" s="4" t="inlineStr">
        <is>
          <t>Exempt from contractual interest</t>
        </is>
      </c>
      <c r="B5" s="6" t="n">
        <v>267500</v>
      </c>
      <c r="C5" s="6" t="n">
        <v>138500</v>
      </c>
    </row>
    <row r="6">
      <c r="A6" s="4" t="inlineStr">
        <is>
          <t>Total</t>
        </is>
      </c>
      <c r="B6" s="5" t="n">
        <v>1897000</v>
      </c>
      <c r="C6" s="5" t="n">
        <v>178820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2" customWidth="1" min="2" max="2"/>
  </cols>
  <sheetData>
    <row r="1">
      <c r="A1" s="1" t="inlineStr">
        <is>
          <t>UNICOIN RIGHTS FINANCING OBLIGATION (Details 4)</t>
        </is>
      </c>
      <c r="B1" s="2" t="inlineStr">
        <is>
          <t>Dec. 31, 2024 USD ($)</t>
        </is>
      </c>
    </row>
    <row r="2">
      <c r="A2" s="3" t="inlineStr">
        <is>
          <t>Site Contingency [Line Items]</t>
        </is>
      </c>
      <c r="B2" s="4" t="inlineStr">
        <is>
          <t xml:space="preserve"> </t>
        </is>
      </c>
    </row>
    <row r="3">
      <c r="A3" s="4" t="inlineStr">
        <is>
          <t>Investment in Land</t>
        </is>
      </c>
      <c r="B3" s="5" t="n">
        <v>683979</v>
      </c>
    </row>
    <row r="4">
      <c r="A4" s="4" t="inlineStr">
        <is>
          <t>Mining rights asset</t>
        </is>
      </c>
      <c r="B4" s="6" t="n">
        <v>580000</v>
      </c>
    </row>
    <row r="5">
      <c r="A5" s="4" t="inlineStr">
        <is>
          <t>Commissions Paid in Unicoin Rights</t>
        </is>
      </c>
      <c r="B5" s="6" t="n">
        <v>180959</v>
      </c>
    </row>
    <row r="6">
      <c r="A6" s="4" t="inlineStr">
        <is>
          <t>Unicoin rights financing obligation from asset swap agreements</t>
        </is>
      </c>
      <c r="B6" s="6" t="n">
        <v>1444938</v>
      </c>
    </row>
    <row r="7">
      <c r="A7" s="4" t="inlineStr">
        <is>
          <t>Eco Club Venezuela [Member]</t>
        </is>
      </c>
      <c r="B7" s="4" t="inlineStr">
        <is>
          <t xml:space="preserve"> </t>
        </is>
      </c>
    </row>
    <row r="8">
      <c r="A8" s="3" t="inlineStr">
        <is>
          <t>Site Contingency [Line Items]</t>
        </is>
      </c>
      <c r="B8" s="4" t="inlineStr">
        <is>
          <t xml:space="preserve"> </t>
        </is>
      </c>
    </row>
    <row r="9">
      <c r="A9" s="4" t="inlineStr">
        <is>
          <t>Investment in Land</t>
        </is>
      </c>
      <c r="B9" s="6" t="n">
        <v>623749</v>
      </c>
    </row>
    <row r="10">
      <c r="A10" s="4" t="inlineStr">
        <is>
          <t>Vacant Land California City [Member]</t>
        </is>
      </c>
      <c r="B10" s="4" t="inlineStr">
        <is>
          <t xml:space="preserve"> </t>
        </is>
      </c>
    </row>
    <row r="11">
      <c r="A11" s="3" t="inlineStr">
        <is>
          <t>Site Contingency [Line Items]</t>
        </is>
      </c>
      <c r="B11" s="4" t="inlineStr">
        <is>
          <t xml:space="preserve"> </t>
        </is>
      </c>
    </row>
    <row r="12">
      <c r="A12" s="4" t="inlineStr">
        <is>
          <t>Investment in Land</t>
        </is>
      </c>
      <c r="B12" s="6" t="n">
        <v>5500</v>
      </c>
    </row>
    <row r="13">
      <c r="A13" s="4" t="inlineStr">
        <is>
          <t>N 7 R Ranch Texas [Member]</t>
        </is>
      </c>
      <c r="B13" s="4" t="inlineStr">
        <is>
          <t xml:space="preserve"> </t>
        </is>
      </c>
    </row>
    <row r="14">
      <c r="A14" s="3" t="inlineStr">
        <is>
          <t>Site Contingency [Line Items]</t>
        </is>
      </c>
      <c r="B14" s="4" t="inlineStr">
        <is>
          <t xml:space="preserve"> </t>
        </is>
      </c>
    </row>
    <row r="15">
      <c r="A15" s="4" t="inlineStr">
        <is>
          <t>Investment in Land</t>
        </is>
      </c>
      <c r="B15" s="5" t="n">
        <v>547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UNICOIN RIGHTS FINANCING OBLIGATION (Details 5)</t>
        </is>
      </c>
      <c r="B1" s="2" t="inlineStr">
        <is>
          <t>12 Months Ended</t>
        </is>
      </c>
    </row>
    <row r="2">
      <c r="B2" s="2" t="inlineStr">
        <is>
          <t>Dec. 31, 2024 USD ($) Integer</t>
        </is>
      </c>
      <c r="C2" s="2" t="inlineStr">
        <is>
          <t>Dec. 31, 2023 USD ($) Integer</t>
        </is>
      </c>
    </row>
    <row r="3">
      <c r="A3" s="3" t="inlineStr">
        <is>
          <t>Collaborative Arrangement and Arrangement Other than Collaborative [Line Items]</t>
        </is>
      </c>
      <c r="B3" s="4" t="inlineStr">
        <is>
          <t xml:space="preserve"> </t>
        </is>
      </c>
      <c r="C3" s="4" t="inlineStr">
        <is>
          <t xml:space="preserve"> </t>
        </is>
      </c>
    </row>
    <row r="4">
      <c r="A4" s="4" t="inlineStr">
        <is>
          <t>Number of Unicoin Rights | Integer</t>
        </is>
      </c>
      <c r="B4" s="6" t="n">
        <v>1190728745</v>
      </c>
      <c r="C4" s="6" t="n">
        <v>977316384</v>
      </c>
    </row>
    <row r="5">
      <c r="A5" s="4" t="inlineStr">
        <is>
          <t>Unicoin Rights Financing Obligation | $</t>
        </is>
      </c>
      <c r="B5" s="5" t="n">
        <v>4337063</v>
      </c>
      <c r="C5" s="5" t="n">
        <v>14614145</v>
      </c>
    </row>
    <row r="6">
      <c r="A6" s="4" t="inlineStr">
        <is>
          <t>Accredited Investor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umber of Unicoin Rights | Integer</t>
        </is>
      </c>
      <c r="B8" s="6" t="n">
        <v>51006000</v>
      </c>
      <c r="C8" s="6" t="n">
        <v>3000000</v>
      </c>
    </row>
    <row r="9">
      <c r="A9" s="4" t="inlineStr">
        <is>
          <t>Unicoin Rights Financing Obligation | $</t>
        </is>
      </c>
      <c r="B9" s="5" t="n">
        <v>16200</v>
      </c>
      <c r="C9" s="5" t="n">
        <v>30000</v>
      </c>
    </row>
    <row r="10">
      <c r="A10" s="4" t="inlineStr">
        <is>
          <t>Unicoin Inc Shareholders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Number of Unicoin Rights | Integer</t>
        </is>
      </c>
      <c r="B12" s="6" t="n">
        <v>548526464</v>
      </c>
      <c r="C12" s="6" t="n">
        <v>542425284</v>
      </c>
    </row>
    <row r="13">
      <c r="A13" s="4" t="inlineStr">
        <is>
          <t>Unicoin Rights Financing Obligation | $</t>
        </is>
      </c>
      <c r="B13" s="5" t="n">
        <v>54852</v>
      </c>
      <c r="C13" s="5" t="n">
        <v>54242</v>
      </c>
    </row>
    <row r="14">
      <c r="A14" s="4" t="inlineStr">
        <is>
          <t>Discretionary Awards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Number of Unicoin Rights | Integer</t>
        </is>
      </c>
      <c r="B16" s="6" t="n">
        <v>126339548</v>
      </c>
      <c r="C16" s="6" t="n">
        <v>89329000</v>
      </c>
    </row>
    <row r="17">
      <c r="A17" s="4" t="inlineStr">
        <is>
          <t>Unicoin Rights Financing Obligation | $</t>
        </is>
      </c>
      <c r="B17" s="5" t="n">
        <v>14314</v>
      </c>
      <c r="C17" s="5" t="n">
        <v>8933</v>
      </c>
    </row>
    <row r="18">
      <c r="A18" s="4" t="inlineStr">
        <is>
          <t>Consideration For Services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Number of Unicoin Rights | Integer</t>
        </is>
      </c>
      <c r="B20" s="6" t="n">
        <v>13523333</v>
      </c>
      <c r="C20" s="6" t="n">
        <v>70895600</v>
      </c>
    </row>
    <row r="21">
      <c r="A21" s="4" t="inlineStr">
        <is>
          <t>Unicoin Rights Financing Obligation | $</t>
        </is>
      </c>
      <c r="B21" s="5" t="n">
        <v>1681697</v>
      </c>
      <c r="C21" s="5" t="n">
        <v>12723470</v>
      </c>
    </row>
    <row r="22">
      <c r="A22" s="4" t="inlineStr">
        <is>
          <t>ITSQuest contingent divestiture amendment [Member]</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Number of Unicoin Rights | Integer</t>
        </is>
      </c>
      <c r="B24" s="6" t="n">
        <v>22000000</v>
      </c>
      <c r="C24" s="6" t="n">
        <v>20000000</v>
      </c>
    </row>
    <row r="25">
      <c r="A25" s="4" t="inlineStr">
        <is>
          <t>Unicoin Rights Financing Obligation | $</t>
        </is>
      </c>
      <c r="B25" s="5" t="n">
        <v>2570000</v>
      </c>
      <c r="C25" s="5" t="n">
        <v>1780000</v>
      </c>
    </row>
    <row r="26">
      <c r="A26" s="4" t="inlineStr">
        <is>
          <t>Five Year Deferred Payment Plan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Number of Unicoin Rights | Integer</t>
        </is>
      </c>
      <c r="B28" s="6" t="n">
        <v>429333400</v>
      </c>
      <c r="C28" s="6" t="n">
        <v>251666500</v>
      </c>
    </row>
    <row r="29">
      <c r="A29" s="4" t="inlineStr">
        <is>
          <t>Unicoin Rights Financing Obligation | $</t>
        </is>
      </c>
      <c r="B29" s="4" t="inlineStr">
        <is>
          <t xml:space="preserve"> </t>
        </is>
      </c>
      <c r="C29" s="5" t="n">
        <v>175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COIN RIGHTS FINANCING OBLIGATION (Details Narrative)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Number of unicoins acquired</t>
        </is>
      </c>
      <c r="B4" s="4" t="inlineStr">
        <is>
          <t>7.1
billion</t>
        </is>
      </c>
      <c r="C4" s="4" t="inlineStr">
        <is>
          <t>6.2
billion</t>
        </is>
      </c>
    </row>
    <row r="5">
      <c r="A5" s="4" t="inlineStr">
        <is>
          <t>Unicoin rights financing obligation</t>
        </is>
      </c>
      <c r="B5" s="5" t="n">
        <v>109910781</v>
      </c>
      <c r="C5" s="5" t="n">
        <v>84674022</v>
      </c>
    </row>
    <row r="6">
      <c r="A6" s="4" t="inlineStr">
        <is>
          <t>Operating expenses</t>
        </is>
      </c>
      <c r="B6" s="6" t="n">
        <v>37225094</v>
      </c>
      <c r="C6" s="6" t="n">
        <v>43710670</v>
      </c>
    </row>
    <row r="7">
      <c r="A7" s="4" t="inlineStr">
        <is>
          <t>Cash deposit</t>
        </is>
      </c>
      <c r="B7" s="6" t="n">
        <v>35000</v>
      </c>
      <c r="C7" s="6" t="n">
        <v>249000</v>
      </c>
    </row>
    <row r="8">
      <c r="A8" s="4" t="inlineStr">
        <is>
          <t>Transaction loss on repurchase of unicoin rights</t>
        </is>
      </c>
      <c r="B8" s="6" t="n">
        <v>6941000</v>
      </c>
      <c r="C8" s="6" t="n">
        <v>13966000</v>
      </c>
    </row>
    <row r="9">
      <c r="A9" s="4" t="inlineStr">
        <is>
          <t>Investor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Unicoin rights financing obligation</t>
        </is>
      </c>
      <c r="B11" s="5" t="n">
        <v>43552000</v>
      </c>
      <c r="C11" s="6" t="n">
        <v>38198000</v>
      </c>
    </row>
    <row r="12">
      <c r="A12" s="4" t="inlineStr">
        <is>
          <t>Investor [Member] | Minimum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Unicoin rights selling price</t>
        </is>
      </c>
      <c r="B14" s="8" t="n">
        <v>0.01</v>
      </c>
      <c r="C14" s="4" t="inlineStr">
        <is>
          <t xml:space="preserve"> </t>
        </is>
      </c>
    </row>
    <row r="15">
      <c r="A15" s="4" t="inlineStr">
        <is>
          <t>Investor [Member] | Maximum [Member]</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Unicoin rights selling price</t>
        </is>
      </c>
      <c r="B17" s="8" t="n">
        <v>0.75</v>
      </c>
      <c r="C17" s="4" t="inlineStr">
        <is>
          <t xml:space="preserve"> </t>
        </is>
      </c>
    </row>
    <row r="18">
      <c r="A18" s="4" t="inlineStr">
        <is>
          <t>Employee [Member]</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Operating expenses</t>
        </is>
      </c>
      <c r="B20" s="5" t="n">
        <v>12444000</v>
      </c>
      <c r="C20" s="6" t="n">
        <v>14218000</v>
      </c>
    </row>
    <row r="21">
      <c r="A21" s="4" t="inlineStr">
        <is>
          <t>Unicoin Inc Shareholders [Member]</t>
        </is>
      </c>
      <c r="B21" s="4" t="inlineStr">
        <is>
          <t xml:space="preserve"> </t>
        </is>
      </c>
      <c r="C21" s="4" t="inlineStr">
        <is>
          <t xml:space="preserve"> </t>
        </is>
      </c>
    </row>
    <row r="22">
      <c r="A22" s="3" t="inlineStr">
        <is>
          <t>Collaborative Arrangement and Arrangement Other than Collaborative [Line Items]</t>
        </is>
      </c>
      <c r="B22" s="4" t="inlineStr">
        <is>
          <t xml:space="preserve"> </t>
        </is>
      </c>
      <c r="C22" s="4" t="inlineStr">
        <is>
          <t xml:space="preserve"> </t>
        </is>
      </c>
    </row>
    <row r="23">
      <c r="A23" s="4" t="inlineStr">
        <is>
          <t>Unicoin rights financing obligation</t>
        </is>
      </c>
      <c r="B23" s="6" t="n">
        <v>73000</v>
      </c>
      <c r="C23" s="6" t="n">
        <v>73000</v>
      </c>
    </row>
    <row r="24">
      <c r="A24" s="4" t="inlineStr">
        <is>
          <t>Employee Contractors Directors [Member]</t>
        </is>
      </c>
      <c r="B24" s="4" t="inlineStr">
        <is>
          <t xml:space="preserve"> </t>
        </is>
      </c>
      <c r="C24" s="4" t="inlineStr">
        <is>
          <t xml:space="preserve"> </t>
        </is>
      </c>
    </row>
    <row r="25">
      <c r="A25" s="3" t="inlineStr">
        <is>
          <t>Collaborative Arrangement and Arrangement Other than Collaborative [Line Items]</t>
        </is>
      </c>
      <c r="B25" s="4" t="inlineStr">
        <is>
          <t xml:space="preserve"> </t>
        </is>
      </c>
      <c r="C25" s="4" t="inlineStr">
        <is>
          <t xml:space="preserve"> </t>
        </is>
      </c>
    </row>
    <row r="26">
      <c r="A26" s="4" t="inlineStr">
        <is>
          <t>Unicoin rights financing obligation</t>
        </is>
      </c>
      <c r="B26" s="6" t="n">
        <v>52000</v>
      </c>
      <c r="C26" s="6" t="n">
        <v>34000</v>
      </c>
    </row>
    <row r="27">
      <c r="A27" s="4" t="inlineStr">
        <is>
          <t>Service Providers Influencers And Employees [Member]</t>
        </is>
      </c>
      <c r="B27" s="4" t="inlineStr">
        <is>
          <t xml:space="preserve"> </t>
        </is>
      </c>
      <c r="C27" s="4" t="inlineStr">
        <is>
          <t xml:space="preserve"> </t>
        </is>
      </c>
    </row>
    <row r="28">
      <c r="A28" s="3" t="inlineStr">
        <is>
          <t>Collaborative Arrangement and Arrangement Other than Collaborative [Line Items]</t>
        </is>
      </c>
      <c r="B28" s="4" t="inlineStr">
        <is>
          <t xml:space="preserve"> </t>
        </is>
      </c>
      <c r="C28" s="4" t="inlineStr">
        <is>
          <t xml:space="preserve"> </t>
        </is>
      </c>
    </row>
    <row r="29">
      <c r="A29" s="4" t="inlineStr">
        <is>
          <t>Unicoin rights financing obligation</t>
        </is>
      </c>
      <c r="B29" s="5" t="n">
        <v>37049000</v>
      </c>
      <c r="C29" s="5" t="n">
        <v>25604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ON STOCK (Details) - USD ($)</t>
        </is>
      </c>
      <c r="C1" s="2" t="inlineStr">
        <is>
          <t>12 Months Ended</t>
        </is>
      </c>
    </row>
    <row r="2">
      <c r="C2" s="2" t="inlineStr">
        <is>
          <t>Dec. 31, 2024</t>
        </is>
      </c>
      <c r="D2" s="2" t="inlineStr">
        <is>
          <t>Dec. 31, 2023</t>
        </is>
      </c>
    </row>
    <row r="3">
      <c r="A3" s="3" t="inlineStr">
        <is>
          <t>Class of Stock [Line Items]</t>
        </is>
      </c>
      <c r="C3" s="4" t="inlineStr">
        <is>
          <t xml:space="preserve"> </t>
        </is>
      </c>
      <c r="D3" s="4" t="inlineStr">
        <is>
          <t xml:space="preserve"> </t>
        </is>
      </c>
    </row>
    <row r="4">
      <c r="A4" s="4" t="inlineStr">
        <is>
          <t>Shares</t>
        </is>
      </c>
      <c r="C4" s="6" t="n">
        <v>6814994</v>
      </c>
      <c r="D4" s="6" t="n">
        <v>14979</v>
      </c>
    </row>
    <row r="5">
      <c r="A5" s="4" t="inlineStr">
        <is>
          <t>Proceeds</t>
        </is>
      </c>
      <c r="C5" s="5" t="n">
        <v>3651177</v>
      </c>
      <c r="D5" s="5" t="n">
        <v>41500</v>
      </c>
    </row>
    <row r="6">
      <c r="A6" s="4" t="inlineStr">
        <is>
          <t>Stock Issues Round 6 [Member]</t>
        </is>
      </c>
      <c r="C6" s="4" t="inlineStr">
        <is>
          <t xml:space="preserve"> </t>
        </is>
      </c>
      <c r="D6" s="4" t="inlineStr">
        <is>
          <t xml:space="preserve"> </t>
        </is>
      </c>
    </row>
    <row r="7">
      <c r="A7" s="3" t="inlineStr">
        <is>
          <t>Class of Stock [Line Items]</t>
        </is>
      </c>
      <c r="C7" s="4" t="inlineStr">
        <is>
          <t xml:space="preserve"> </t>
        </is>
      </c>
      <c r="D7" s="4" t="inlineStr">
        <is>
          <t xml:space="preserve"> </t>
        </is>
      </c>
    </row>
    <row r="8">
      <c r="A8" s="4" t="inlineStr">
        <is>
          <t>Shares</t>
        </is>
      </c>
      <c r="C8" s="6" t="n">
        <v>5273029</v>
      </c>
      <c r="D8" s="4" t="inlineStr">
        <is>
          <t xml:space="preserve"> </t>
        </is>
      </c>
    </row>
    <row r="9">
      <c r="A9" s="4" t="inlineStr">
        <is>
          <t>Weighted Average Price per Share</t>
        </is>
      </c>
      <c r="C9" s="8" t="n">
        <v>0.4</v>
      </c>
      <c r="D9" s="4" t="inlineStr">
        <is>
          <t xml:space="preserve"> </t>
        </is>
      </c>
    </row>
    <row r="10">
      <c r="A10" s="4" t="inlineStr">
        <is>
          <t>Proceeds</t>
        </is>
      </c>
      <c r="C10" s="5" t="n">
        <v>2109212</v>
      </c>
      <c r="D10" s="4" t="inlineStr">
        <is>
          <t xml:space="preserve"> </t>
        </is>
      </c>
    </row>
    <row r="11">
      <c r="A11" s="4" t="inlineStr">
        <is>
          <t>Stock Issues Round 7 [Member]</t>
        </is>
      </c>
      <c r="C11" s="4" t="inlineStr">
        <is>
          <t xml:space="preserve"> </t>
        </is>
      </c>
      <c r="D11" s="4" t="inlineStr">
        <is>
          <t xml:space="preserve"> </t>
        </is>
      </c>
    </row>
    <row r="12">
      <c r="A12" s="3" t="inlineStr">
        <is>
          <t>Class of Stock [Line Items]</t>
        </is>
      </c>
      <c r="C12" s="4" t="inlineStr">
        <is>
          <t xml:space="preserve"> </t>
        </is>
      </c>
      <c r="D12" s="4" t="inlineStr">
        <is>
          <t xml:space="preserve"> </t>
        </is>
      </c>
    </row>
    <row r="13">
      <c r="A13" s="4" t="inlineStr">
        <is>
          <t>Shares</t>
        </is>
      </c>
      <c r="C13" s="6" t="n">
        <v>1541965</v>
      </c>
      <c r="D13" s="4" t="inlineStr">
        <is>
          <t xml:space="preserve"> </t>
        </is>
      </c>
    </row>
    <row r="14">
      <c r="A14" s="4" t="inlineStr">
        <is>
          <t>Weighted Average Price per Share</t>
        </is>
      </c>
      <c r="C14" s="5" t="n">
        <v>1</v>
      </c>
      <c r="D14" s="4" t="inlineStr">
        <is>
          <t xml:space="preserve"> </t>
        </is>
      </c>
    </row>
    <row r="15">
      <c r="A15" s="4" t="inlineStr">
        <is>
          <t>Proceeds</t>
        </is>
      </c>
      <c r="C15" s="5" t="n">
        <v>1541965</v>
      </c>
      <c r="D15" s="4" t="inlineStr">
        <is>
          <t xml:space="preserve"> </t>
        </is>
      </c>
    </row>
    <row r="16">
      <c r="A16" s="4" t="inlineStr">
        <is>
          <t>Stock Issues Round 4a And 4b [Member]</t>
        </is>
      </c>
      <c r="C16" s="4" t="inlineStr">
        <is>
          <t xml:space="preserve"> </t>
        </is>
      </c>
      <c r="D16" s="4" t="inlineStr">
        <is>
          <t xml:space="preserve"> </t>
        </is>
      </c>
    </row>
    <row r="17">
      <c r="A17" s="3" t="inlineStr">
        <is>
          <t>Class of Stock [Line Items]</t>
        </is>
      </c>
      <c r="C17" s="4" t="inlineStr">
        <is>
          <t xml:space="preserve"> </t>
        </is>
      </c>
      <c r="D17" s="4" t="inlineStr">
        <is>
          <t xml:space="preserve"> </t>
        </is>
      </c>
    </row>
    <row r="18">
      <c r="A18" s="4" t="inlineStr">
        <is>
          <t>Shares</t>
        </is>
      </c>
      <c r="C18" s="4" t="inlineStr">
        <is>
          <t xml:space="preserve"> </t>
        </is>
      </c>
      <c r="D18" s="6" t="n">
        <v>8000</v>
      </c>
    </row>
    <row r="19">
      <c r="A19" s="4" t="inlineStr">
        <is>
          <t>Weighted Average Price per Share</t>
        </is>
      </c>
      <c r="C19" s="4" t="inlineStr">
        <is>
          <t xml:space="preserve"> </t>
        </is>
      </c>
      <c r="D19" s="8" t="n">
        <v>2.06</v>
      </c>
    </row>
    <row r="20">
      <c r="A20" s="4" t="inlineStr">
        <is>
          <t>Proceeds</t>
        </is>
      </c>
      <c r="C20" s="4" t="inlineStr">
        <is>
          <t xml:space="preserve"> </t>
        </is>
      </c>
      <c r="D20" s="5" t="n">
        <v>16500</v>
      </c>
    </row>
    <row r="21">
      <c r="A21" s="4" t="inlineStr">
        <is>
          <t>Stock issues round 5 [Member]</t>
        </is>
      </c>
      <c r="C21" s="4" t="inlineStr">
        <is>
          <t xml:space="preserve"> </t>
        </is>
      </c>
      <c r="D21" s="4" t="inlineStr">
        <is>
          <t xml:space="preserve"> </t>
        </is>
      </c>
    </row>
    <row r="22">
      <c r="A22" s="3" t="inlineStr">
        <is>
          <t>Class of Stock [Line Items]</t>
        </is>
      </c>
      <c r="C22" s="4" t="inlineStr">
        <is>
          <t xml:space="preserve"> </t>
        </is>
      </c>
      <c r="D22" s="4" t="inlineStr">
        <is>
          <t xml:space="preserve"> </t>
        </is>
      </c>
    </row>
    <row r="23">
      <c r="A23" s="4" t="inlineStr">
        <is>
          <t>Shares</t>
        </is>
      </c>
      <c r="B23" s="4" t="inlineStr">
        <is>
          <t>[1]</t>
        </is>
      </c>
      <c r="C23" s="4" t="inlineStr">
        <is>
          <t xml:space="preserve"> </t>
        </is>
      </c>
      <c r="D23" s="6" t="n">
        <v>6979</v>
      </c>
    </row>
    <row r="24">
      <c r="A24" s="4" t="inlineStr">
        <is>
          <t>Weighted Average Price per Share</t>
        </is>
      </c>
      <c r="B24" s="4" t="inlineStr">
        <is>
          <t>[1]</t>
        </is>
      </c>
      <c r="C24" s="4" t="inlineStr">
        <is>
          <t xml:space="preserve"> </t>
        </is>
      </c>
      <c r="D24" s="8" t="n">
        <v>3.58</v>
      </c>
    </row>
    <row r="25">
      <c r="A25" s="4" t="inlineStr">
        <is>
          <t>Proceeds</t>
        </is>
      </c>
      <c r="B25" s="4" t="inlineStr">
        <is>
          <t>[1]</t>
        </is>
      </c>
      <c r="C25" s="4" t="inlineStr">
        <is>
          <t xml:space="preserve"> </t>
        </is>
      </c>
      <c r="D25" s="5" t="n">
        <v>25000</v>
      </c>
    </row>
    <row r="26"/>
    <row r="27">
      <c r="A27" s="4" t="inlineStr">
        <is>
          <t>[1]In the year ended December 31, 2023, the Company issued 34 shares as part of Round 5 to correct a previously issued stock certificate. No additional proceeds were collected as part of the correction.</t>
        </is>
      </c>
    </row>
  </sheetData>
  <mergeCells count="4">
    <mergeCell ref="A1:B2"/>
    <mergeCell ref="C1:D1"/>
    <mergeCell ref="A27:C27"/>
    <mergeCell ref="A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5571841</v>
      </c>
      <c r="C4" s="5" t="n">
        <v>-37738743</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t>
        </is>
      </c>
      <c r="B6" s="6" t="n">
        <v>153483</v>
      </c>
      <c r="C6" s="6" t="n">
        <v>127674</v>
      </c>
    </row>
    <row r="7">
      <c r="A7" s="4" t="inlineStr">
        <is>
          <t>Operating expenses paid with unicoin rights</t>
        </is>
      </c>
      <c r="B7" s="6" t="n">
        <v>12443767</v>
      </c>
      <c r="C7" s="6" t="n">
        <v>14218462</v>
      </c>
    </row>
    <row r="8">
      <c r="A8" s="4" t="inlineStr">
        <is>
          <t>Operating expenses paid with digital assets and USDC</t>
        </is>
      </c>
      <c r="B8" s="6" t="n">
        <v>341994</v>
      </c>
      <c r="C8" s="6" t="n">
        <v>387582</v>
      </c>
    </row>
    <row r="9">
      <c r="A9" s="4" t="inlineStr">
        <is>
          <t>Non-cash consideration from customers of Unicorns, Inc.</t>
        </is>
      </c>
      <c r="B9" s="4" t="inlineStr">
        <is>
          <t xml:space="preserve"> </t>
        </is>
      </c>
      <c r="C9" s="6" t="n">
        <v>-1516527</v>
      </c>
    </row>
    <row r="10">
      <c r="A10" s="4" t="inlineStr">
        <is>
          <t>Impairment of investments in privately held companies</t>
        </is>
      </c>
      <c r="B10" s="6" t="n">
        <v>1973000</v>
      </c>
      <c r="C10" s="4" t="inlineStr">
        <is>
          <t xml:space="preserve"> </t>
        </is>
      </c>
    </row>
    <row r="11">
      <c r="A11" s="4" t="inlineStr">
        <is>
          <t>Impairment and write-off of digital assets and USDC</t>
        </is>
      </c>
      <c r="B11" s="6" t="n">
        <v>183558</v>
      </c>
      <c r="C11" s="6" t="n">
        <v>1435</v>
      </c>
    </row>
    <row r="12">
      <c r="A12" s="4" t="inlineStr">
        <is>
          <t>Depreciation and amortization expense</t>
        </is>
      </c>
      <c r="B12" s="6" t="n">
        <v>366257</v>
      </c>
      <c r="C12" s="6" t="n">
        <v>416717</v>
      </c>
    </row>
    <row r="13">
      <c r="A13" s="4" t="inlineStr">
        <is>
          <t>Credit losses</t>
        </is>
      </c>
      <c r="B13" s="6" t="n">
        <v>9278</v>
      </c>
      <c r="C13" s="6" t="n">
        <v>64117</v>
      </c>
    </row>
    <row r="14">
      <c r="A14" s="4" t="inlineStr">
        <is>
          <t>Non-cash operating lease expense</t>
        </is>
      </c>
      <c r="B14" s="6" t="n">
        <v>194188</v>
      </c>
      <c r="C14" s="6" t="n">
        <v>161268</v>
      </c>
    </row>
    <row r="15">
      <c r="A15" s="4" t="inlineStr">
        <is>
          <t>Interest expense accrued on the ten-year prepaid plan</t>
        </is>
      </c>
      <c r="B15" s="6" t="n">
        <v>161068</v>
      </c>
      <c r="C15" s="4" t="inlineStr">
        <is>
          <t xml:space="preserve"> </t>
        </is>
      </c>
    </row>
    <row r="16">
      <c r="A16" s="4" t="inlineStr">
        <is>
          <t>Non-cash transaction loss on reacquisition of unicoin rights</t>
        </is>
      </c>
      <c r="B16" s="6" t="n">
        <v>6694634</v>
      </c>
      <c r="C16" s="4" t="inlineStr">
        <is>
          <t xml:space="preserve"> </t>
        </is>
      </c>
    </row>
    <row r="17">
      <c r="A17" s="4" t="inlineStr">
        <is>
          <t>Interest Income from the five-year deferred payment plan</t>
        </is>
      </c>
      <c r="B17" s="6" t="n">
        <v>9300</v>
      </c>
      <c r="C17" s="4" t="inlineStr">
        <is>
          <t xml:space="preserve"> </t>
        </is>
      </c>
    </row>
    <row r="18">
      <c r="A18" s="3" t="inlineStr">
        <is>
          <t>Changes in operating assets and liabilities:</t>
        </is>
      </c>
      <c r="B18" s="4" t="inlineStr">
        <is>
          <t xml:space="preserve"> </t>
        </is>
      </c>
      <c r="C18" s="4" t="inlineStr">
        <is>
          <t xml:space="preserve"> </t>
        </is>
      </c>
    </row>
    <row r="19">
      <c r="A19" s="4" t="inlineStr">
        <is>
          <t>Trade receivables payable in cash</t>
        </is>
      </c>
      <c r="B19" s="6" t="n">
        <v>200771</v>
      </c>
      <c r="C19" s="6" t="n">
        <v>22768</v>
      </c>
    </row>
    <row r="20">
      <c r="A20" s="4" t="inlineStr">
        <is>
          <t>Prepaid expenses and other current assets</t>
        </is>
      </c>
      <c r="B20" s="6" t="n">
        <v>256618</v>
      </c>
      <c r="C20" s="6" t="n">
        <v>-763312</v>
      </c>
    </row>
    <row r="21">
      <c r="A21" s="4" t="inlineStr">
        <is>
          <t>Other assets</t>
        </is>
      </c>
      <c r="B21" s="6" t="n">
        <v>-16492</v>
      </c>
      <c r="C21" s="4" t="inlineStr">
        <is>
          <t xml:space="preserve"> </t>
        </is>
      </c>
    </row>
    <row r="22">
      <c r="A22" s="4" t="inlineStr">
        <is>
          <t>Accounts payable</t>
        </is>
      </c>
      <c r="B22" s="6" t="n">
        <v>1376115</v>
      </c>
      <c r="C22" s="6" t="n">
        <v>-1340479</v>
      </c>
    </row>
    <row r="23">
      <c r="A23" s="4" t="inlineStr">
        <is>
          <t>Accrued expenses and payroll liabilities</t>
        </is>
      </c>
      <c r="B23" s="6" t="n">
        <v>3633923</v>
      </c>
      <c r="C23" s="6" t="n">
        <v>824951</v>
      </c>
    </row>
    <row r="24">
      <c r="A24" s="4" t="inlineStr">
        <is>
          <t>Deferred revenue</t>
        </is>
      </c>
      <c r="B24" s="6" t="n">
        <v>-1427</v>
      </c>
      <c r="C24" s="6" t="n">
        <v>-13601</v>
      </c>
    </row>
    <row r="25">
      <c r="A25" s="4" t="inlineStr">
        <is>
          <t>Deferred income tax</t>
        </is>
      </c>
      <c r="B25" s="6" t="n">
        <v>-205005</v>
      </c>
      <c r="C25" s="6" t="n">
        <v>-806831</v>
      </c>
    </row>
    <row r="26">
      <c r="A26" s="4" t="inlineStr">
        <is>
          <t>Operating lease right-of-use assets / liability</t>
        </is>
      </c>
      <c r="B26" s="6" t="n">
        <v>-195933</v>
      </c>
      <c r="C26" s="6" t="n">
        <v>-154576</v>
      </c>
    </row>
    <row r="27">
      <c r="A27" s="4" t="inlineStr">
        <is>
          <t>Deferred income tax</t>
        </is>
      </c>
      <c r="B27" s="6" t="n">
        <v>-56005</v>
      </c>
      <c r="C27" s="4" t="inlineStr">
        <is>
          <t xml:space="preserve"> </t>
        </is>
      </c>
    </row>
    <row r="28">
      <c r="A28" s="4" t="inlineStr">
        <is>
          <t>Other liabilities</t>
        </is>
      </c>
      <c r="B28" s="6" t="n">
        <v>-203402</v>
      </c>
      <c r="C28" s="6" t="n">
        <v>-296972</v>
      </c>
    </row>
    <row r="29">
      <c r="A29" s="4" t="inlineStr">
        <is>
          <t>Net cash used in operating activities</t>
        </is>
      </c>
      <c r="B29" s="6" t="n">
        <v>-8252151</v>
      </c>
      <c r="C29" s="6" t="n">
        <v>-26406067</v>
      </c>
    </row>
    <row r="30">
      <c r="A30" s="3" t="inlineStr">
        <is>
          <t>CASH FLOWS USED IN INVESTING ACTIVITIES:</t>
        </is>
      </c>
      <c r="B30" s="4" t="inlineStr">
        <is>
          <t xml:space="preserve"> </t>
        </is>
      </c>
      <c r="C30" s="4" t="inlineStr">
        <is>
          <t xml:space="preserve"> </t>
        </is>
      </c>
    </row>
    <row r="31">
      <c r="A31" s="4" t="inlineStr">
        <is>
          <t>Purchase of property and equipment</t>
        </is>
      </c>
      <c r="B31" s="6" t="n">
        <v>-3002</v>
      </c>
      <c r="C31" s="4" t="inlineStr">
        <is>
          <t xml:space="preserve"> </t>
        </is>
      </c>
    </row>
    <row r="32">
      <c r="A32" s="4" t="inlineStr">
        <is>
          <t>Purchase of digital assets and USD coin, net of proceeds from sales</t>
        </is>
      </c>
      <c r="B32" s="6" t="n">
        <v>-329856</v>
      </c>
      <c r="C32" s="4" t="inlineStr">
        <is>
          <t xml:space="preserve"> </t>
        </is>
      </c>
    </row>
    <row r="33">
      <c r="A33" s="4" t="inlineStr">
        <is>
          <t>Net cash used in investing activities</t>
        </is>
      </c>
      <c r="B33" s="6" t="n">
        <v>-332858</v>
      </c>
      <c r="C33" s="4" t="inlineStr">
        <is>
          <t xml:space="preserve"> </t>
        </is>
      </c>
    </row>
    <row r="34">
      <c r="A34" s="3" t="inlineStr">
        <is>
          <t>CASH FLOWS FROM FINANCING ACTIVITIES:</t>
        </is>
      </c>
      <c r="B34" s="4" t="inlineStr">
        <is>
          <t xml:space="preserve"> </t>
        </is>
      </c>
      <c r="C34" s="4" t="inlineStr">
        <is>
          <t xml:space="preserve"> </t>
        </is>
      </c>
    </row>
    <row r="35">
      <c r="A35" s="4" t="inlineStr">
        <is>
          <t>Proceeds from issuance of private placement unsecured notes</t>
        </is>
      </c>
      <c r="B35" s="4" t="inlineStr">
        <is>
          <t xml:space="preserve"> </t>
        </is>
      </c>
      <c r="C35" s="6" t="n">
        <v>394200</v>
      </c>
    </row>
    <row r="36">
      <c r="A36" s="4" t="inlineStr">
        <is>
          <t>Payment of short-term debt</t>
        </is>
      </c>
      <c r="B36" s="6" t="n">
        <v>-209200</v>
      </c>
      <c r="C36" s="6" t="n">
        <v>-793100</v>
      </c>
    </row>
    <row r="37">
      <c r="A37" s="4" t="inlineStr">
        <is>
          <t>Repayment from related party loan payable</t>
        </is>
      </c>
      <c r="B37" s="6" t="n">
        <v>-51398</v>
      </c>
      <c r="C37" s="6" t="n">
        <v>-645000</v>
      </c>
    </row>
    <row r="38">
      <c r="A38" s="4" t="inlineStr">
        <is>
          <t>Proceeds from sales of unicoin rights</t>
        </is>
      </c>
      <c r="B38" s="6" t="n">
        <v>1423896</v>
      </c>
      <c r="C38" s="6" t="n">
        <v>32839148</v>
      </c>
    </row>
    <row r="39">
      <c r="A39" s="4" t="inlineStr">
        <is>
          <t>Proceeds from sales of common stock</t>
        </is>
      </c>
      <c r="B39" s="6" t="n">
        <v>3556973</v>
      </c>
      <c r="C39" s="6" t="n">
        <v>41500</v>
      </c>
    </row>
    <row r="40">
      <c r="A40" s="4" t="inlineStr">
        <is>
          <t>Repurchase of common stock</t>
        </is>
      </c>
      <c r="B40" s="4" t="inlineStr">
        <is>
          <t xml:space="preserve"> </t>
        </is>
      </c>
      <c r="C40" s="6" t="n">
        <v>-490579</v>
      </c>
    </row>
    <row r="41">
      <c r="A41" s="4" t="inlineStr">
        <is>
          <t>Proceeds from exercise of stock options and warrants</t>
        </is>
      </c>
      <c r="B41" s="6" t="n">
        <v>775</v>
      </c>
      <c r="C41" s="4" t="inlineStr">
        <is>
          <t xml:space="preserve"> </t>
        </is>
      </c>
    </row>
    <row r="42">
      <c r="A42" s="4" t="inlineStr">
        <is>
          <t>Net cash provided by financing activities</t>
        </is>
      </c>
      <c r="B42" s="6" t="n">
        <v>4721046</v>
      </c>
      <c r="C42" s="6" t="n">
        <v>31346169</v>
      </c>
    </row>
    <row r="43">
      <c r="A43" s="4" t="inlineStr">
        <is>
          <t>NET INCREASE (DECREASE) IN CASH AND CASH EQUIVALENTS</t>
        </is>
      </c>
      <c r="B43" s="6" t="n">
        <v>-3863963</v>
      </c>
      <c r="C43" s="6" t="n">
        <v>4940102</v>
      </c>
    </row>
    <row r="44">
      <c r="A44" s="4" t="inlineStr">
        <is>
          <t>CASH AND CASH EQUIVALENTS—Beginning of period</t>
        </is>
      </c>
      <c r="B44" s="6" t="n">
        <v>6462171</v>
      </c>
      <c r="C44" s="6" t="n">
        <v>1522069</v>
      </c>
    </row>
    <row r="45">
      <c r="A45" s="4" t="inlineStr">
        <is>
          <t>CASH AND CASH EQUIVALENTS—End of period</t>
        </is>
      </c>
      <c r="B45" s="6" t="n">
        <v>2598208</v>
      </c>
      <c r="C45" s="6" t="n">
        <v>6462171</v>
      </c>
    </row>
    <row r="46">
      <c r="A46" s="3" t="inlineStr">
        <is>
          <t>Supplemental disclosures of cash flow information:</t>
        </is>
      </c>
      <c r="B46" s="4" t="inlineStr">
        <is>
          <t xml:space="preserve"> </t>
        </is>
      </c>
      <c r="C46" s="4" t="inlineStr">
        <is>
          <t xml:space="preserve"> </t>
        </is>
      </c>
    </row>
    <row r="47">
      <c r="A47" s="4" t="inlineStr">
        <is>
          <t>Cash paid for interest</t>
        </is>
      </c>
      <c r="B47" s="6" t="n">
        <v>122694</v>
      </c>
      <c r="C47" s="6" t="n">
        <v>211575</v>
      </c>
    </row>
    <row r="48">
      <c r="A48" s="4" t="inlineStr">
        <is>
          <t>Cash paid for income taxes</t>
        </is>
      </c>
      <c r="B48" s="6" t="n">
        <v>73350</v>
      </c>
      <c r="C48" s="6" t="n">
        <v>31045</v>
      </c>
    </row>
    <row r="49">
      <c r="A49" s="3" t="inlineStr">
        <is>
          <t>Non-cash investing and financing activity:</t>
        </is>
      </c>
      <c r="B49" s="4" t="inlineStr">
        <is>
          <t xml:space="preserve"> </t>
        </is>
      </c>
      <c r="C49" s="4" t="inlineStr">
        <is>
          <t xml:space="preserve"> </t>
        </is>
      </c>
    </row>
    <row r="50">
      <c r="A50" s="4" t="inlineStr">
        <is>
          <t>Change in non-controlling interest upon increase in ownership of Unicorns, Inc.</t>
        </is>
      </c>
      <c r="B50" s="6" t="n">
        <v>1343077</v>
      </c>
      <c r="C50" s="4" t="inlineStr">
        <is>
          <t xml:space="preserve"> </t>
        </is>
      </c>
    </row>
    <row r="51">
      <c r="A51" s="4" t="inlineStr">
        <is>
          <t>Market value of digital assets and USD Coin received as proceeds from issuance of common stock</t>
        </is>
      </c>
      <c r="B51" s="6" t="n">
        <v>94204</v>
      </c>
      <c r="C51" s="4" t="inlineStr">
        <is>
          <t xml:space="preserve"> </t>
        </is>
      </c>
    </row>
    <row r="52">
      <c r="A52" s="4" t="inlineStr">
        <is>
          <t>Market value of digital assets received as proceeds from sales of unicoin rights</t>
        </is>
      </c>
      <c r="B52" s="6" t="n">
        <v>229948</v>
      </c>
      <c r="C52" s="6" t="n">
        <v>390271</v>
      </c>
    </row>
    <row r="53">
      <c r="A53" s="4" t="inlineStr">
        <is>
          <t>Receipt (i.e., “collection”) of private company equity securities</t>
        </is>
      </c>
      <c r="B53" s="6" t="n">
        <v>1509528</v>
      </c>
      <c r="C53" s="6" t="n">
        <v>8329000</v>
      </c>
    </row>
    <row r="54">
      <c r="A54" s="4" t="inlineStr">
        <is>
          <t>Recognition of operating lease right-of-use assets and operating lease liabilities in relation to new operating leases</t>
        </is>
      </c>
      <c r="B54" s="6" t="n">
        <v>31899</v>
      </c>
      <c r="C54" s="6" t="n">
        <v>125293</v>
      </c>
    </row>
    <row r="55">
      <c r="A55" s="4" t="inlineStr">
        <is>
          <t>Investment in land and mining rights in exchange of unicoin rights</t>
        </is>
      </c>
      <c r="B55" s="6" t="n">
        <v>1263979</v>
      </c>
      <c r="C55" s="4" t="inlineStr">
        <is>
          <t xml:space="preserve"> </t>
        </is>
      </c>
    </row>
    <row r="56">
      <c r="A56" s="4" t="inlineStr">
        <is>
          <t>Change in additional paid-in capital upon increase in ownership of Unicorns, Inc.</t>
        </is>
      </c>
      <c r="B56" s="6" t="n">
        <v>2082579</v>
      </c>
      <c r="C56" s="4" t="inlineStr">
        <is>
          <t xml:space="preserve"> </t>
        </is>
      </c>
    </row>
    <row r="57">
      <c r="A57" s="4" t="inlineStr">
        <is>
          <t>Expenses paid by related party on behalf of the Company</t>
        </is>
      </c>
      <c r="B57" s="6" t="n">
        <v>13992</v>
      </c>
      <c r="C57" s="6" t="n">
        <v>51398</v>
      </c>
    </row>
    <row r="58">
      <c r="A58" s="4" t="inlineStr">
        <is>
          <t>Repurchase of Unicorns common stock in exchange for unicoin rights</t>
        </is>
      </c>
      <c r="B58" s="5" t="n">
        <v>194085</v>
      </c>
      <c r="C5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MMON STOCK (Details Narrative) - USD ($)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Common stock, shares authorized</t>
        </is>
      </c>
      <c r="B4" s="6" t="n">
        <v>1000000000</v>
      </c>
      <c r="C4" s="6" t="n">
        <v>1000000000</v>
      </c>
    </row>
    <row r="5">
      <c r="A5" s="4" t="inlineStr">
        <is>
          <t>Common stock, shares issued</t>
        </is>
      </c>
      <c r="B5" s="6" t="n">
        <v>781065752</v>
      </c>
      <c r="C5" s="6" t="n">
        <v>773232422</v>
      </c>
    </row>
    <row r="6">
      <c r="A6" s="4" t="inlineStr">
        <is>
          <t>Common stock, shares outstanding</t>
        </is>
      </c>
      <c r="B6" s="6" t="n">
        <v>739614045</v>
      </c>
      <c r="C6" s="6" t="n">
        <v>732320282</v>
      </c>
    </row>
    <row r="7">
      <c r="A7" s="4" t="inlineStr">
        <is>
          <t>Issuance of Common Stock Amount</t>
        </is>
      </c>
      <c r="B7" s="5" t="n">
        <v>3651</v>
      </c>
      <c r="C7" s="5" t="n">
        <v>42</v>
      </c>
    </row>
    <row r="8">
      <c r="A8" s="4" t="inlineStr">
        <is>
          <t>Repurchase of common stock, Shares</t>
        </is>
      </c>
      <c r="B8" s="6" t="n">
        <v>539567</v>
      </c>
      <c r="C8" s="6" t="n">
        <v>1401493</v>
      </c>
    </row>
    <row r="9">
      <c r="A9" s="4" t="inlineStr">
        <is>
          <t>Repurchase of common stock</t>
        </is>
      </c>
      <c r="B9" s="5" t="n">
        <v>194</v>
      </c>
      <c r="C9" s="5" t="n">
        <v>49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OCK-BASED COMPENSATION (Details) - USD ($)</t>
        </is>
      </c>
      <c r="B1" s="2" t="inlineStr">
        <is>
          <t>12 Months Ended</t>
        </is>
      </c>
    </row>
    <row r="2">
      <c r="B2" s="2" t="inlineStr">
        <is>
          <t>Dec. 31, 2024</t>
        </is>
      </c>
      <c r="C2" s="2" t="inlineStr">
        <is>
          <t>Dec. 31, 2023</t>
        </is>
      </c>
    </row>
    <row r="3">
      <c r="A3" s="4" t="inlineStr">
        <is>
          <t>Share-Based Payment Arrangement, Noncash Expense</t>
        </is>
      </c>
      <c r="B3" s="5" t="n">
        <v>153483</v>
      </c>
      <c r="C3" s="5" t="n">
        <v>127674</v>
      </c>
    </row>
    <row r="4">
      <c r="A4" s="4" t="inlineStr">
        <is>
          <t>Cost of Sales [Member]</t>
        </is>
      </c>
      <c r="B4" s="4" t="inlineStr">
        <is>
          <t xml:space="preserve"> </t>
        </is>
      </c>
      <c r="C4" s="4" t="inlineStr">
        <is>
          <t xml:space="preserve"> </t>
        </is>
      </c>
    </row>
    <row r="5">
      <c r="A5" s="4" t="inlineStr">
        <is>
          <t>Share-Based Payment Arrangement, Noncash Expense</t>
        </is>
      </c>
      <c r="B5" s="6" t="n">
        <v>100000</v>
      </c>
      <c r="C5" s="4" t="inlineStr">
        <is>
          <t xml:space="preserve"> </t>
        </is>
      </c>
    </row>
    <row r="6">
      <c r="A6" s="4" t="inlineStr">
        <is>
          <t>General and Administrative Expense [Member]</t>
        </is>
      </c>
      <c r="B6" s="4" t="inlineStr">
        <is>
          <t xml:space="preserve"> </t>
        </is>
      </c>
      <c r="C6" s="4" t="inlineStr">
        <is>
          <t xml:space="preserve"> </t>
        </is>
      </c>
    </row>
    <row r="7">
      <c r="A7" s="4" t="inlineStr">
        <is>
          <t>Share-Based Payment Arrangement, Noncash Expense</t>
        </is>
      </c>
      <c r="B7" s="5" t="n">
        <v>53483</v>
      </c>
      <c r="C7" s="5" t="n">
        <v>12767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1) - $ / share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Restricted Stock Units, Beginning balance</t>
        </is>
      </c>
      <c r="B4" s="6" t="n">
        <v>55535881</v>
      </c>
      <c r="C4" s="6" t="n">
        <v>55535881</v>
      </c>
      <c r="D4" s="4" t="inlineStr">
        <is>
          <t xml:space="preserve"> </t>
        </is>
      </c>
    </row>
    <row r="5">
      <c r="A5" s="4" t="inlineStr">
        <is>
          <t>Restricted Stock Units, Vested</t>
        </is>
      </c>
      <c r="B5" s="6" t="n">
        <v>-430000</v>
      </c>
      <c r="C5" s="4" t="inlineStr">
        <is>
          <t xml:space="preserve"> </t>
        </is>
      </c>
      <c r="D5" s="4" t="inlineStr">
        <is>
          <t xml:space="preserve"> </t>
        </is>
      </c>
    </row>
    <row r="6">
      <c r="A6" s="4" t="inlineStr">
        <is>
          <t>Restricted Stock Units, Ending balance</t>
        </is>
      </c>
      <c r="B6" s="6" t="n">
        <v>55110881</v>
      </c>
      <c r="C6" s="6" t="n">
        <v>55535881</v>
      </c>
      <c r="D6" s="6" t="n">
        <v>55535881</v>
      </c>
    </row>
    <row r="7">
      <c r="A7" s="4" t="inlineStr">
        <is>
          <t>Equity Classified [Member] | Restricted Stock Units (RSUs) [Member]</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Restricted Stock Units, Beginning balance</t>
        </is>
      </c>
      <c r="B9" s="6" t="n">
        <v>84862</v>
      </c>
      <c r="C9" s="6" t="n">
        <v>369571</v>
      </c>
      <c r="D9" s="4" t="inlineStr">
        <is>
          <t xml:space="preserve"> </t>
        </is>
      </c>
    </row>
    <row r="10">
      <c r="A10" s="4" t="inlineStr">
        <is>
          <t>Weighted average grant date fair value</t>
        </is>
      </c>
      <c r="B10" s="8" t="n">
        <v>0.73</v>
      </c>
      <c r="C10" s="8" t="n">
        <v>0.73</v>
      </c>
      <c r="D10" s="8" t="n">
        <v>0.73</v>
      </c>
    </row>
    <row r="11">
      <c r="A11" s="4" t="inlineStr">
        <is>
          <t>Restricted Stock Units, Vested</t>
        </is>
      </c>
      <c r="B11" s="6" t="n">
        <v>-78336</v>
      </c>
      <c r="C11" s="6" t="n">
        <v>-279028</v>
      </c>
      <c r="D11" s="4" t="inlineStr">
        <is>
          <t xml:space="preserve"> </t>
        </is>
      </c>
    </row>
    <row r="12">
      <c r="A12" s="4" t="inlineStr">
        <is>
          <t>Restricted Stock Units, Forfeited</t>
        </is>
      </c>
      <c r="B12" s="4" t="inlineStr">
        <is>
          <t xml:space="preserve"> </t>
        </is>
      </c>
      <c r="C12" s="6" t="n">
        <v>-5681</v>
      </c>
      <c r="D12" s="4" t="inlineStr">
        <is>
          <t xml:space="preserve"> </t>
        </is>
      </c>
    </row>
    <row r="13">
      <c r="A13" s="4" t="inlineStr">
        <is>
          <t>Restricted Stock Units, Ending balance</t>
        </is>
      </c>
      <c r="B13" s="6" t="n">
        <v>6526</v>
      </c>
      <c r="C13" s="6" t="n">
        <v>84862</v>
      </c>
      <c r="D13" s="6" t="n">
        <v>369571</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TOCK-BASED COMPENSATION (Details 2) - USD ($)</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Restricted Stock Units, Beginning balance</t>
        </is>
      </c>
      <c r="B4" s="6" t="n">
        <v>55535881</v>
      </c>
      <c r="C4" s="6" t="n">
        <v>55535881</v>
      </c>
    </row>
    <row r="5">
      <c r="A5" s="4" t="inlineStr">
        <is>
          <t>Weighted average exercise price, beginning balance</t>
        </is>
      </c>
      <c r="B5" s="7" t="n">
        <v>0.031</v>
      </c>
      <c r="C5" s="7" t="n">
        <v>0.031</v>
      </c>
    </row>
    <row r="6">
      <c r="A6" s="4" t="inlineStr">
        <is>
          <t>Weighted average remaining contractual term (years)</t>
        </is>
      </c>
      <c r="B6" s="4" t="inlineStr">
        <is>
          <t>5 years 7 months 9 days</t>
        </is>
      </c>
      <c r="C6" s="4" t="inlineStr">
        <is>
          <t>6 years 7 months 9 days</t>
        </is>
      </c>
    </row>
    <row r="7">
      <c r="A7" s="4" t="inlineStr">
        <is>
          <t>Aggregate intrinsic value, beginning balance</t>
        </is>
      </c>
      <c r="B7" s="5" t="n">
        <v>18619327</v>
      </c>
      <c r="C7" s="5" t="n">
        <v>20271659</v>
      </c>
    </row>
    <row r="8">
      <c r="A8" s="4" t="inlineStr">
        <is>
          <t>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Exercised</t>
        </is>
      </c>
      <c r="B10" s="6" t="n">
        <v>-430000</v>
      </c>
      <c r="C10" s="4" t="inlineStr">
        <is>
          <t xml:space="preserve"> </t>
        </is>
      </c>
    </row>
    <row r="11">
      <c r="A11" s="4" t="inlineStr">
        <is>
          <t>Adjustments</t>
        </is>
      </c>
      <c r="B11" s="6" t="n">
        <v>5000</v>
      </c>
      <c r="C11" s="4" t="inlineStr">
        <is>
          <t xml:space="preserve"> </t>
        </is>
      </c>
    </row>
    <row r="12">
      <c r="A12" s="4" t="inlineStr">
        <is>
          <t>Weighted average exercise price, adjustments</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Aggregate intrinsic value, exercised</t>
        </is>
      </c>
      <c r="B14" s="4" t="inlineStr">
        <is>
          <t xml:space="preserve"> </t>
        </is>
      </c>
      <c r="C14" s="4" t="inlineStr">
        <is>
          <t xml:space="preserve"> </t>
        </is>
      </c>
    </row>
    <row r="15">
      <c r="A15" s="4" t="inlineStr">
        <is>
          <t>Restricted Stock Units, Ending balance</t>
        </is>
      </c>
      <c r="B15" s="6" t="n">
        <v>55110881</v>
      </c>
      <c r="C15" s="6" t="n">
        <v>55535881</v>
      </c>
    </row>
    <row r="16">
      <c r="A16" s="4" t="inlineStr">
        <is>
          <t>Weighted average exercise price, ending balance</t>
        </is>
      </c>
      <c r="B16" s="7" t="n">
        <v>0.031</v>
      </c>
      <c r="C16" s="7" t="n">
        <v>0.031</v>
      </c>
    </row>
    <row r="17">
      <c r="A17" s="4" t="inlineStr">
        <is>
          <t>Weighted average remaining contractual term (years)</t>
        </is>
      </c>
      <c r="B17" s="4" t="inlineStr">
        <is>
          <t>4 years 7 months 9 days</t>
        </is>
      </c>
      <c r="C17" s="4" t="inlineStr">
        <is>
          <t>5 years 7 months 9 days</t>
        </is>
      </c>
    </row>
    <row r="18">
      <c r="A18" s="4" t="inlineStr">
        <is>
          <t>Aggregate intrinsic value, ending balance</t>
        </is>
      </c>
      <c r="B18" s="5" t="n">
        <v>14639230</v>
      </c>
      <c r="C18" s="5" t="n">
        <v>18619327</v>
      </c>
    </row>
    <row r="19">
      <c r="A19" s="4" t="inlineStr">
        <is>
          <t>Vested and exercisable</t>
        </is>
      </c>
      <c r="B19" s="6" t="n">
        <v>55110881</v>
      </c>
      <c r="C19" s="6" t="n">
        <v>55535881</v>
      </c>
    </row>
    <row r="20">
      <c r="A20" s="4" t="inlineStr">
        <is>
          <t>Weighted average exercise price, Vested and exercisable</t>
        </is>
      </c>
      <c r="B20" s="7" t="n">
        <v>0.031</v>
      </c>
      <c r="C20" s="7" t="n">
        <v>0.031</v>
      </c>
    </row>
    <row r="21">
      <c r="A21" s="4" t="inlineStr">
        <is>
          <t>Weighted average remaining contractual life, Vested and exercisable</t>
        </is>
      </c>
      <c r="B21" s="4" t="inlineStr">
        <is>
          <t>4 years 7 months 9 days</t>
        </is>
      </c>
      <c r="C21" s="4" t="inlineStr">
        <is>
          <t>5 years 7 months 9 days</t>
        </is>
      </c>
    </row>
    <row r="22">
      <c r="A22" s="4" t="inlineStr">
        <is>
          <t>Aggregate Intrinsic Value, Vested and exercisable</t>
        </is>
      </c>
      <c r="B22" s="5" t="n">
        <v>14639230</v>
      </c>
      <c r="C22" s="5" t="n">
        <v>1861932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Details Narrative) - USD ($) $ in Thousands</t>
        </is>
      </c>
      <c r="B1" s="2" t="inlineStr">
        <is>
          <t>12 Months Ended</t>
        </is>
      </c>
    </row>
    <row r="2">
      <c r="B2" s="2" t="inlineStr">
        <is>
          <t>Dec. 31, 2024</t>
        </is>
      </c>
      <c r="C2" s="2" t="inlineStr">
        <is>
          <t>Dec. 31, 2023</t>
        </is>
      </c>
    </row>
    <row r="3">
      <c r="A3" s="4" t="inlineStr">
        <is>
          <t>Grant-date fair value of unicorns common stock awards outstanding</t>
        </is>
      </c>
      <c r="B3" s="5" t="n">
        <v>100</v>
      </c>
      <c r="C3" s="4" t="inlineStr">
        <is>
          <t xml:space="preserve"> </t>
        </is>
      </c>
    </row>
    <row r="4">
      <c r="A4" s="4" t="inlineStr">
        <is>
          <t>Equity Option [Member]</t>
        </is>
      </c>
      <c r="B4" s="4" t="inlineStr">
        <is>
          <t xml:space="preserve"> </t>
        </is>
      </c>
      <c r="C4" s="4" t="inlineStr">
        <is>
          <t xml:space="preserve"> </t>
        </is>
      </c>
    </row>
    <row r="5">
      <c r="A5" s="4" t="inlineStr">
        <is>
          <t>Stock-based compensation expense</t>
        </is>
      </c>
      <c r="B5" s="6" t="n">
        <v>0</v>
      </c>
      <c r="C5" s="5" t="n">
        <v>0</v>
      </c>
    </row>
    <row r="6">
      <c r="A6" s="4" t="inlineStr">
        <is>
          <t>Unrecognized stock-based compensation</t>
        </is>
      </c>
      <c r="B6" s="6" t="n">
        <v>0</v>
      </c>
      <c r="C6" s="6" t="n">
        <v>0</v>
      </c>
    </row>
    <row r="7">
      <c r="A7" s="4" t="inlineStr">
        <is>
          <t>Equity Classified [Member] | Restricted Stock Units (RSUs) [Member]</t>
        </is>
      </c>
      <c r="B7" s="4" t="inlineStr">
        <is>
          <t xml:space="preserve"> </t>
        </is>
      </c>
      <c r="C7" s="4" t="inlineStr">
        <is>
          <t xml:space="preserve"> </t>
        </is>
      </c>
    </row>
    <row r="8">
      <c r="A8" s="4" t="inlineStr">
        <is>
          <t>Stock-based compensation expense</t>
        </is>
      </c>
      <c r="B8" s="6" t="n">
        <v>53</v>
      </c>
      <c r="C8" s="6" t="n">
        <v>128</v>
      </c>
    </row>
    <row r="9">
      <c r="A9" s="4" t="inlineStr">
        <is>
          <t>Cost of Sales [Member]</t>
        </is>
      </c>
      <c r="B9" s="4" t="inlineStr">
        <is>
          <t xml:space="preserve"> </t>
        </is>
      </c>
      <c r="C9" s="4" t="inlineStr">
        <is>
          <t xml:space="preserve"> </t>
        </is>
      </c>
    </row>
    <row r="10">
      <c r="A10" s="4" t="inlineStr">
        <is>
          <t>Stock-based compensation expense</t>
        </is>
      </c>
      <c r="B10" s="5" t="n">
        <v>100</v>
      </c>
      <c r="C10"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Warrant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6" t="n">
        <v>10310000</v>
      </c>
      <c r="C4" s="6" t="n">
        <v>10310000</v>
      </c>
    </row>
    <row r="5">
      <c r="A5" s="4" t="inlineStr">
        <is>
          <t>Weighted Average Grant Date Fair Value, Warrants outstanding, beginning balance</t>
        </is>
      </c>
      <c r="B5" s="8" t="n">
        <v>0.01</v>
      </c>
      <c r="C5" s="8" t="n">
        <v>0.01</v>
      </c>
    </row>
    <row r="6">
      <c r="A6" s="4" t="inlineStr">
        <is>
          <t>Warrants, granted</t>
        </is>
      </c>
      <c r="B6" s="4" t="inlineStr">
        <is>
          <t xml:space="preserve"> </t>
        </is>
      </c>
      <c r="C6" s="4" t="inlineStr">
        <is>
          <t xml:space="preserve"> </t>
        </is>
      </c>
    </row>
    <row r="7">
      <c r="A7" s="4" t="inlineStr">
        <is>
          <t>Warrants, exercised</t>
        </is>
      </c>
      <c r="B7" s="6" t="n">
        <v>-510000</v>
      </c>
      <c r="C7" s="4" t="inlineStr">
        <is>
          <t xml:space="preserve"> </t>
        </is>
      </c>
    </row>
    <row r="8">
      <c r="A8" s="4" t="inlineStr">
        <is>
          <t>Warrants, forfeited</t>
        </is>
      </c>
      <c r="B8" s="4" t="inlineStr">
        <is>
          <t xml:space="preserve"> </t>
        </is>
      </c>
      <c r="C8" s="4" t="inlineStr">
        <is>
          <t xml:space="preserve"> </t>
        </is>
      </c>
    </row>
    <row r="9">
      <c r="A9" s="4" t="inlineStr">
        <is>
          <t>Warrants outstanding, ending balance</t>
        </is>
      </c>
      <c r="B9" s="6" t="n">
        <v>9800000</v>
      </c>
      <c r="C9" s="6" t="n">
        <v>10310000</v>
      </c>
    </row>
    <row r="10">
      <c r="A10" s="4" t="inlineStr">
        <is>
          <t>Weighted Average Grant Date Fair Value, Warrants outstanding, beginning balance</t>
        </is>
      </c>
      <c r="B10" s="8" t="n">
        <v>0.01</v>
      </c>
      <c r="C10" s="8" t="n">
        <v>0.01</v>
      </c>
    </row>
    <row r="11">
      <c r="A11" s="4" t="inlineStr">
        <is>
          <t>Weighted Average Grant Date Fair Value, Warrants Exercised</t>
        </is>
      </c>
      <c r="B11" s="8" t="n">
        <v>0.01</v>
      </c>
      <c r="C11"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S (Details Narrative) - $ / shares</t>
        </is>
      </c>
      <c r="B1" s="2" t="inlineStr">
        <is>
          <t>Dec. 31, 2024</t>
        </is>
      </c>
      <c r="C1" s="2" t="inlineStr">
        <is>
          <t>Dec. 31, 2023</t>
        </is>
      </c>
    </row>
    <row r="2">
      <c r="A2" s="4" t="inlineStr">
        <is>
          <t>Warrant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t>
        </is>
      </c>
      <c r="B4" s="7" t="n">
        <v>0.001</v>
      </c>
      <c r="C4"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5" t="n">
        <v>194188</v>
      </c>
      <c r="C4" s="5" t="n">
        <v>161268</v>
      </c>
    </row>
    <row r="5">
      <c r="A5" s="4" t="inlineStr">
        <is>
          <t>Short-term lease expense</t>
        </is>
      </c>
      <c r="B5" s="6" t="n">
        <v>214246</v>
      </c>
      <c r="C5" s="6" t="n">
        <v>166034</v>
      </c>
    </row>
    <row r="6">
      <c r="A6" s="4" t="inlineStr">
        <is>
          <t>Total operating lease expense</t>
        </is>
      </c>
      <c r="B6" s="5" t="n">
        <v>408434</v>
      </c>
      <c r="C6" s="5" t="n">
        <v>32730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4" customWidth="1" min="2" max="2"/>
    <col width="24" customWidth="1" min="3" max="3"/>
  </cols>
  <sheetData>
    <row r="1">
      <c r="A1" s="1" t="inlineStr">
        <is>
          <t>LEASES (Details 1)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177685</v>
      </c>
      <c r="C3" s="5" t="n">
        <v>313656</v>
      </c>
    </row>
    <row r="4">
      <c r="A4" s="4" t="inlineStr">
        <is>
          <t>Current portion of operating lease liabilities</t>
        </is>
      </c>
      <c r="B4" s="6" t="n">
        <v>121335</v>
      </c>
      <c r="C4" s="6" t="n">
        <v>159679</v>
      </c>
    </row>
    <row r="5">
      <c r="A5" s="4" t="inlineStr">
        <is>
          <t>Operating lease liabilities, noncurrent</t>
        </is>
      </c>
      <c r="B5" s="6" t="n">
        <v>61098</v>
      </c>
      <c r="C5" s="6" t="n">
        <v>160470</v>
      </c>
    </row>
    <row r="6">
      <c r="A6" s="4" t="inlineStr">
        <is>
          <t>Total operating lease liabilities</t>
        </is>
      </c>
      <c r="B6" s="5" t="n">
        <v>182433</v>
      </c>
      <c r="C6" s="5" t="n">
        <v>320149</v>
      </c>
    </row>
    <row r="7">
      <c r="A7" s="4" t="inlineStr">
        <is>
          <t>Weighted-average remaining lease term (in years)</t>
        </is>
      </c>
      <c r="B7" s="4" t="inlineStr">
        <is>
          <t>1 year 9 months 18 days</t>
        </is>
      </c>
      <c r="C7" s="4" t="inlineStr">
        <is>
          <t>1 year 9 months 18 days</t>
        </is>
      </c>
    </row>
    <row r="8">
      <c r="A8" s="4" t="inlineStr">
        <is>
          <t>Weighted-average discount rate %</t>
        </is>
      </c>
      <c r="B8" s="9" t="n">
        <v>0.1</v>
      </c>
      <c r="C8" s="9"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EASES (Details 2)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33475</v>
      </c>
      <c r="C3" s="4" t="inlineStr">
        <is>
          <t xml:space="preserve"> </t>
        </is>
      </c>
    </row>
    <row r="4">
      <c r="A4" s="4" t="inlineStr">
        <is>
          <t>2026</t>
        </is>
      </c>
      <c r="B4" s="6" t="n">
        <v>43655</v>
      </c>
      <c r="C4" s="4" t="inlineStr">
        <is>
          <t xml:space="preserve"> </t>
        </is>
      </c>
    </row>
    <row r="5">
      <c r="A5" s="4" t="inlineStr">
        <is>
          <t>2027</t>
        </is>
      </c>
      <c r="B5" s="6" t="n">
        <v>12578</v>
      </c>
      <c r="C5" s="4" t="inlineStr">
        <is>
          <t xml:space="preserve"> </t>
        </is>
      </c>
    </row>
    <row r="6">
      <c r="A6" s="4" t="inlineStr">
        <is>
          <t>2028</t>
        </is>
      </c>
      <c r="B6" s="6" t="n">
        <v>10915</v>
      </c>
      <c r="C6" s="4" t="inlineStr">
        <is>
          <t xml:space="preserve"> </t>
        </is>
      </c>
    </row>
    <row r="7">
      <c r="A7" s="4" t="inlineStr">
        <is>
          <t>Future operating lease payments</t>
        </is>
      </c>
      <c r="B7" s="6" t="n">
        <v>200623</v>
      </c>
      <c r="C7" s="4" t="inlineStr">
        <is>
          <t xml:space="preserve"> </t>
        </is>
      </c>
    </row>
    <row r="8">
      <c r="A8" s="4" t="inlineStr">
        <is>
          <t>Imputed interest</t>
        </is>
      </c>
      <c r="B8" s="6" t="n">
        <v>-18190</v>
      </c>
      <c r="C8" s="4" t="inlineStr">
        <is>
          <t xml:space="preserve"> </t>
        </is>
      </c>
    </row>
    <row r="9">
      <c r="A9" s="4" t="inlineStr">
        <is>
          <t>Total operating lease liabilities</t>
        </is>
      </c>
      <c r="B9" s="5" t="n">
        <v>182433</v>
      </c>
      <c r="C9" s="5" t="n">
        <v>3201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4954651</v>
      </c>
      <c r="C4" s="5" t="n">
        <v>-3880501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Unicoin rights issued to related parties, shares</t>
        </is>
      </c>
      <c r="B4" s="6" t="n">
        <v>1191000</v>
      </c>
      <c r="C4" s="6" t="n">
        <v>977000000</v>
      </c>
    </row>
    <row r="5">
      <c r="A5" s="4" t="inlineStr">
        <is>
          <t>Unicoin rights issued to related parties</t>
        </is>
      </c>
      <c r="B5" s="5" t="n">
        <v>4337000</v>
      </c>
      <c r="C5" s="5" t="n">
        <v>14614000</v>
      </c>
    </row>
    <row r="6">
      <c r="A6" s="4" t="inlineStr">
        <is>
          <t>Assets</t>
        </is>
      </c>
      <c r="B6" s="6" t="n">
        <v>26899873</v>
      </c>
      <c r="C6" s="6" t="n">
        <v>32031405</v>
      </c>
    </row>
    <row r="7">
      <c r="A7" s="4" t="inlineStr">
        <is>
          <t>Revenues</t>
        </is>
      </c>
      <c r="B7" s="6" t="n">
        <v>20444579</v>
      </c>
      <c r="C7" s="6" t="n">
        <v>20949862</v>
      </c>
    </row>
    <row r="8">
      <c r="A8" s="4" t="inlineStr">
        <is>
          <t>Gross margins</t>
        </is>
      </c>
      <c r="B8" s="6" t="n">
        <v>4031030</v>
      </c>
      <c r="C8" s="6" t="n">
        <v>5344157</v>
      </c>
    </row>
    <row r="9">
      <c r="A9" s="4" t="inlineStr">
        <is>
          <t>Alex Konanykhin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Loan payable</t>
        </is>
      </c>
      <c r="B11" s="6" t="n">
        <v>51000</v>
      </c>
      <c r="C11" s="6" t="n">
        <v>51000</v>
      </c>
    </row>
    <row r="12">
      <c r="A12" s="4" t="inlineStr">
        <is>
          <t>Repayments of Related Party Debt</t>
        </is>
      </c>
      <c r="B12" s="4" t="inlineStr">
        <is>
          <t xml:space="preserve"> </t>
        </is>
      </c>
      <c r="C12" s="5" t="n">
        <v>645000</v>
      </c>
    </row>
    <row r="13">
      <c r="A13" s="4" t="inlineStr">
        <is>
          <t>ITSQuest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Assets</t>
        </is>
      </c>
      <c r="B15" s="6" t="n">
        <v>10213000</v>
      </c>
      <c r="C15" s="4" t="inlineStr">
        <is>
          <t xml:space="preserve"> </t>
        </is>
      </c>
    </row>
    <row r="16">
      <c r="A16" s="4" t="inlineStr">
        <is>
          <t>Revenues</t>
        </is>
      </c>
      <c r="B16" s="6" t="n">
        <v>17928000</v>
      </c>
      <c r="C16" s="4" t="inlineStr">
        <is>
          <t xml:space="preserve"> </t>
        </is>
      </c>
    </row>
    <row r="17">
      <c r="A17" s="4" t="inlineStr">
        <is>
          <t>Gross margins</t>
        </is>
      </c>
      <c r="B17" s="5" t="n">
        <v>3598000</v>
      </c>
      <c r="C1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t>
        </is>
      </c>
      <c r="B4" s="5" t="n">
        <v>242448</v>
      </c>
      <c r="C4" s="5" t="n">
        <v>185226</v>
      </c>
    </row>
    <row r="5">
      <c r="A5" s="4" t="inlineStr">
        <is>
          <t>U.S. state</t>
        </is>
      </c>
      <c r="B5" s="6" t="n">
        <v>43736</v>
      </c>
      <c r="C5" s="6" t="n">
        <v>40360</v>
      </c>
    </row>
    <row r="6">
      <c r="A6" s="4" t="inlineStr">
        <is>
          <t>Total current expense</t>
        </is>
      </c>
      <c r="B6" s="6" t="n">
        <v>286184</v>
      </c>
      <c r="C6" s="6" t="n">
        <v>225586</v>
      </c>
    </row>
    <row r="7">
      <c r="A7" s="3" t="inlineStr">
        <is>
          <t>Deferred:</t>
        </is>
      </c>
      <c r="B7" s="4" t="inlineStr">
        <is>
          <t xml:space="preserve"> </t>
        </is>
      </c>
      <c r="C7" s="4" t="inlineStr">
        <is>
          <t xml:space="preserve"> </t>
        </is>
      </c>
    </row>
    <row r="8">
      <c r="A8" s="4" t="inlineStr">
        <is>
          <t>U.S. federal</t>
        </is>
      </c>
      <c r="B8" s="6" t="n">
        <v>-29782</v>
      </c>
      <c r="C8" s="6" t="n">
        <v>-790546</v>
      </c>
    </row>
    <row r="9">
      <c r="A9" s="4" t="inlineStr">
        <is>
          <t>U.S. state</t>
        </is>
      </c>
      <c r="B9" s="6" t="n">
        <v>-26115</v>
      </c>
      <c r="C9" s="6" t="n">
        <v>-16285</v>
      </c>
    </row>
    <row r="10">
      <c r="A10" s="4" t="inlineStr">
        <is>
          <t>Total deferred expense</t>
        </is>
      </c>
      <c r="B10" s="6" t="n">
        <v>-55897</v>
      </c>
      <c r="C10" s="6" t="n">
        <v>-806831</v>
      </c>
    </row>
    <row r="11">
      <c r="A11" s="4" t="inlineStr">
        <is>
          <t>Total income taxes</t>
        </is>
      </c>
      <c r="B11" s="5" t="n">
        <v>230287</v>
      </c>
      <c r="C11" s="5" t="n">
        <v>-58124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forwards</t>
        </is>
      </c>
      <c r="B3" s="5" t="n">
        <v>24389883</v>
      </c>
      <c r="C3" s="5" t="n">
        <v>21916489</v>
      </c>
    </row>
    <row r="4">
      <c r="A4" s="4" t="inlineStr">
        <is>
          <t>Accrued expenses</t>
        </is>
      </c>
      <c r="B4" s="6" t="n">
        <v>9165818</v>
      </c>
      <c r="C4" s="6" t="n">
        <v>5685725</v>
      </c>
    </row>
    <row r="5">
      <c r="A5" s="4" t="inlineStr">
        <is>
          <t>Impairment of digital assets</t>
        </is>
      </c>
      <c r="B5" s="6" t="n">
        <v>570413</v>
      </c>
      <c r="C5" s="6" t="n">
        <v>152766</v>
      </c>
    </row>
    <row r="6">
      <c r="A6" s="4" t="inlineStr">
        <is>
          <t>Disallowed loss on digital assets</t>
        </is>
      </c>
      <c r="B6" s="6" t="n">
        <v>310666</v>
      </c>
      <c r="C6" s="6" t="n">
        <v>262508</v>
      </c>
    </row>
    <row r="7">
      <c r="A7" s="4" t="inlineStr">
        <is>
          <t>Outside basis difference on ITSQuest investment - contingent consideration</t>
        </is>
      </c>
      <c r="B7" s="4" t="inlineStr">
        <is>
          <t xml:space="preserve"> </t>
        </is>
      </c>
      <c r="C7" s="4" t="inlineStr">
        <is>
          <t xml:space="preserve"> </t>
        </is>
      </c>
    </row>
    <row r="8">
      <c r="A8" s="4" t="inlineStr">
        <is>
          <t>Operating lease liabilities</t>
        </is>
      </c>
      <c r="B8" s="6" t="n">
        <v>45042</v>
      </c>
      <c r="C8" s="6" t="n">
        <v>79421</v>
      </c>
    </row>
    <row r="9">
      <c r="A9" s="4" t="inlineStr">
        <is>
          <t>State Taxes</t>
        </is>
      </c>
      <c r="B9" s="6" t="n">
        <v>696956</v>
      </c>
      <c r="C9" s="6" t="n">
        <v>724278</v>
      </c>
    </row>
    <row r="10">
      <c r="A10" s="4" t="inlineStr">
        <is>
          <t>Charitable Contributions</t>
        </is>
      </c>
      <c r="B10" s="6" t="n">
        <v>1209</v>
      </c>
      <c r="C10" s="6" t="n">
        <v>1209</v>
      </c>
    </row>
    <row r="11">
      <c r="A11" s="4" t="inlineStr">
        <is>
          <t>Section 174 Costs</t>
        </is>
      </c>
      <c r="B11" s="6" t="n">
        <v>20635</v>
      </c>
      <c r="C11" s="6" t="n">
        <v>3841</v>
      </c>
    </row>
    <row r="12">
      <c r="A12" s="4" t="inlineStr">
        <is>
          <t>Unicoin right transaction gain or loss</t>
        </is>
      </c>
      <c r="B12" s="6" t="n">
        <v>5042690</v>
      </c>
      <c r="C12" s="6" t="n">
        <v>3376120</v>
      </c>
    </row>
    <row r="13">
      <c r="A13" s="4" t="inlineStr">
        <is>
          <t>Stock Based Compensation</t>
        </is>
      </c>
      <c r="B13" s="6" t="n">
        <v>2235294</v>
      </c>
      <c r="C13" s="6" t="n">
        <v>2253547</v>
      </c>
    </row>
    <row r="14">
      <c r="A14" s="4" t="inlineStr">
        <is>
          <t>Total deferred income tax assets</t>
        </is>
      </c>
      <c r="B14" s="6" t="n">
        <v>42478606</v>
      </c>
      <c r="C14" s="6" t="n">
        <v>34455904</v>
      </c>
    </row>
    <row r="15">
      <c r="A15" s="3" t="inlineStr">
        <is>
          <t>Deferred income tax liability:</t>
        </is>
      </c>
      <c r="B15" s="4" t="inlineStr">
        <is>
          <t xml:space="preserve"> </t>
        </is>
      </c>
      <c r="C15" s="4" t="inlineStr">
        <is>
          <t xml:space="preserve"> </t>
        </is>
      </c>
    </row>
    <row r="16">
      <c r="A16" s="4" t="inlineStr">
        <is>
          <t>Intangible assets</t>
        </is>
      </c>
      <c r="B16" s="6" t="n">
        <v>-577550</v>
      </c>
      <c r="C16" s="6" t="n">
        <v>-670336</v>
      </c>
    </row>
    <row r="17">
      <c r="A17" s="4" t="inlineStr">
        <is>
          <t>Outside basis difference on ITSQuest investment - acquisition equity</t>
        </is>
      </c>
      <c r="B17" s="6" t="n">
        <v>-458260</v>
      </c>
      <c r="C17" s="6" t="n">
        <v>-459292</v>
      </c>
    </row>
    <row r="18">
      <c r="A18" s="4" t="inlineStr">
        <is>
          <t>Unicorn Hunters unexercised stock options and warrants</t>
        </is>
      </c>
      <c r="B18" s="6" t="n">
        <v>-1810200</v>
      </c>
      <c r="C18" s="6" t="n">
        <v>-1810200</v>
      </c>
    </row>
    <row r="19">
      <c r="A19" s="4" t="inlineStr">
        <is>
          <t>ITSQuest tax accounting method</t>
        </is>
      </c>
      <c r="B19" s="6" t="n">
        <v>-398713</v>
      </c>
      <c r="C19" s="6" t="n">
        <v>-398142</v>
      </c>
    </row>
    <row r="20">
      <c r="A20" s="4" t="inlineStr">
        <is>
          <t>Operating lease right-of-use assets</t>
        </is>
      </c>
      <c r="B20" s="6" t="n">
        <v>-43873</v>
      </c>
      <c r="C20" s="6" t="n">
        <v>-77820</v>
      </c>
    </row>
    <row r="21">
      <c r="A21" s="4" t="inlineStr">
        <is>
          <t>Other</t>
        </is>
      </c>
      <c r="B21" s="6" t="n">
        <v>-5585</v>
      </c>
      <c r="C21" s="6" t="n">
        <v>-7600</v>
      </c>
    </row>
    <row r="22">
      <c r="A22" s="4" t="inlineStr">
        <is>
          <t>Total deferred income tax liability</t>
        </is>
      </c>
      <c r="B22" s="6" t="n">
        <v>-3294181</v>
      </c>
      <c r="C22" s="6" t="n">
        <v>-3423390</v>
      </c>
    </row>
    <row r="23">
      <c r="A23" s="4" t="inlineStr">
        <is>
          <t>Net deferred tax assets</t>
        </is>
      </c>
      <c r="B23" s="6" t="n">
        <v>39184425</v>
      </c>
      <c r="C23" s="6" t="n">
        <v>31032514</v>
      </c>
    </row>
    <row r="24">
      <c r="A24" s="4" t="inlineStr">
        <is>
          <t>Valuation allowance</t>
        </is>
      </c>
      <c r="B24" s="6" t="n">
        <v>-39463042</v>
      </c>
      <c r="C24" s="6" t="n">
        <v>-31367136</v>
      </c>
    </row>
    <row r="25">
      <c r="A25" s="4" t="inlineStr">
        <is>
          <t>Net deferred income tax liability</t>
        </is>
      </c>
      <c r="B25" s="5" t="n">
        <v>-278617</v>
      </c>
      <c r="C25" s="5" t="n">
        <v>-3346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2)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Tax at U.S. statutory rate</t>
        </is>
      </c>
      <c r="B4" s="5" t="n">
        <v>-7421727</v>
      </c>
      <c r="C4" s="5" t="n">
        <v>-8047197</v>
      </c>
    </row>
    <row r="5">
      <c r="A5" s="4" t="inlineStr">
        <is>
          <t>State tax provision</t>
        </is>
      </c>
      <c r="B5" s="6" t="n">
        <v>-947983</v>
      </c>
      <c r="C5" s="6" t="n">
        <v>-1234213</v>
      </c>
    </row>
    <row r="6">
      <c r="A6" s="4" t="inlineStr">
        <is>
          <t>Rate change</t>
        </is>
      </c>
      <c r="B6" s="6" t="n">
        <v>17429</v>
      </c>
      <c r="C6" s="6" t="n">
        <v>15777</v>
      </c>
    </row>
    <row r="7">
      <c r="A7" s="4" t="inlineStr">
        <is>
          <t>Deferred tax true up</t>
        </is>
      </c>
      <c r="B7" s="6" t="n">
        <v>9481</v>
      </c>
      <c r="C7" s="6" t="n">
        <v>-594075</v>
      </c>
    </row>
    <row r="8">
      <c r="A8" s="4" t="inlineStr">
        <is>
          <t>Other</t>
        </is>
      </c>
      <c r="B8" s="6" t="n">
        <v>477182</v>
      </c>
      <c r="C8" s="6" t="n">
        <v>-20577</v>
      </c>
    </row>
    <row r="9">
      <c r="A9" s="4" t="inlineStr">
        <is>
          <t>Change in federal and state valuation allowance</t>
        </is>
      </c>
      <c r="B9" s="6" t="n">
        <v>8095905</v>
      </c>
      <c r="C9" s="6" t="n">
        <v>9299040</v>
      </c>
    </row>
    <row r="10">
      <c r="A10" s="4" t="inlineStr">
        <is>
          <t>Total income taxes</t>
        </is>
      </c>
      <c r="B10" s="5" t="n">
        <v>230287</v>
      </c>
      <c r="C10" s="5" t="n">
        <v>-58124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3)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5" t="n">
        <v>97134</v>
      </c>
      <c r="C4" s="5" t="n">
        <v>2448435</v>
      </c>
    </row>
    <row r="5">
      <c r="A5" s="4" t="inlineStr">
        <is>
          <t>Reversals related to the prior year</t>
        </is>
      </c>
      <c r="B5" s="4" t="inlineStr">
        <is>
          <t xml:space="preserve"> </t>
        </is>
      </c>
      <c r="C5" s="6" t="n">
        <v>-2361541</v>
      </c>
    </row>
    <row r="6">
      <c r="A6" s="4" t="inlineStr">
        <is>
          <t>Additions related to the current year</t>
        </is>
      </c>
      <c r="B6" s="6" t="n">
        <v>10118</v>
      </c>
      <c r="C6" s="6" t="n">
        <v>10240</v>
      </c>
    </row>
    <row r="7">
      <c r="A7" s="4" t="inlineStr">
        <is>
          <t>Ending balance</t>
        </is>
      </c>
      <c r="B7" s="5" t="n">
        <v>107252</v>
      </c>
      <c r="C7" s="5" t="n">
        <v>9713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4" t="inlineStr">
        <is>
          <t>Increase in valuation allowance</t>
        </is>
      </c>
      <c r="B3" s="5" t="n">
        <v>8096000</v>
      </c>
      <c r="C3" s="5" t="n">
        <v>9299000</v>
      </c>
    </row>
    <row r="4">
      <c r="A4" s="4" t="inlineStr">
        <is>
          <t>Deferred tax assets, valuation allowance</t>
        </is>
      </c>
      <c r="B4" s="6" t="n">
        <v>39463000</v>
      </c>
      <c r="C4" s="6" t="n">
        <v>31367000</v>
      </c>
    </row>
    <row r="5">
      <c r="A5" s="4" t="inlineStr">
        <is>
          <t>Net operating loss carry forwards</t>
        </is>
      </c>
      <c r="B5" s="6" t="n">
        <v>76338000</v>
      </c>
      <c r="C5" s="4" t="inlineStr">
        <is>
          <t xml:space="preserve"> </t>
        </is>
      </c>
    </row>
    <row r="6">
      <c r="A6" s="4" t="inlineStr">
        <is>
          <t>Net operating loss carryforwards, domestic</t>
        </is>
      </c>
      <c r="B6" s="6" t="n">
        <v>76063000</v>
      </c>
      <c r="C6" s="4" t="inlineStr">
        <is>
          <t xml:space="preserve"> </t>
        </is>
      </c>
    </row>
    <row r="7">
      <c r="A7" s="4" t="inlineStr">
        <is>
          <t>Operating loss carryforwards, state and local</t>
        </is>
      </c>
      <c r="B7" s="6" t="n">
        <v>43670000</v>
      </c>
      <c r="C7" s="4" t="inlineStr">
        <is>
          <t xml:space="preserve"> </t>
        </is>
      </c>
    </row>
    <row r="8">
      <c r="A8" s="4" t="inlineStr">
        <is>
          <t>Operating loss carryforwards</t>
        </is>
      </c>
      <c r="B8" s="6" t="n">
        <v>24389883</v>
      </c>
      <c r="C8" s="6" t="n">
        <v>21916489</v>
      </c>
    </row>
    <row r="9">
      <c r="A9" s="4" t="inlineStr">
        <is>
          <t>Unrecognized tax benefits</t>
        </is>
      </c>
      <c r="B9" s="6" t="n">
        <v>107000</v>
      </c>
      <c r="C9" s="6" t="n">
        <v>97000</v>
      </c>
    </row>
    <row r="10">
      <c r="A10" s="4" t="inlineStr">
        <is>
          <t>Gross receipt tax</t>
        </is>
      </c>
      <c r="B10" s="4" t="inlineStr">
        <is>
          <t xml:space="preserve"> </t>
        </is>
      </c>
      <c r="C10" s="6" t="n">
        <v>3019000</v>
      </c>
    </row>
    <row r="11">
      <c r="A11" s="4" t="inlineStr">
        <is>
          <t>Penalty and interest</t>
        </is>
      </c>
      <c r="B11" s="6" t="n">
        <v>4992000</v>
      </c>
      <c r="C11" s="6" t="n">
        <v>4922000</v>
      </c>
    </row>
    <row r="12">
      <c r="A12" s="4" t="inlineStr">
        <is>
          <t>Indemnification asset</t>
        </is>
      </c>
      <c r="B12" s="6" t="n">
        <v>5196624</v>
      </c>
      <c r="C12" s="5" t="n">
        <v>4922426</v>
      </c>
    </row>
    <row r="13">
      <c r="A13" s="4" t="inlineStr">
        <is>
          <t>ITSQuest Inc [Member]</t>
        </is>
      </c>
      <c r="B13" s="4" t="inlineStr">
        <is>
          <t xml:space="preserve"> </t>
        </is>
      </c>
      <c r="C13" s="4" t="inlineStr">
        <is>
          <t xml:space="preserve"> </t>
        </is>
      </c>
    </row>
    <row r="14">
      <c r="A14" s="4" t="inlineStr">
        <is>
          <t>Operating loss carryforwards, state and local</t>
        </is>
      </c>
      <c r="B14" s="6" t="n">
        <v>0</v>
      </c>
      <c r="C14" s="4" t="inlineStr">
        <is>
          <t xml:space="preserve"> </t>
        </is>
      </c>
    </row>
    <row r="15">
      <c r="A15" s="4" t="inlineStr">
        <is>
          <t>Operating loss carryforwards</t>
        </is>
      </c>
      <c r="B15" s="6" t="n">
        <v>0</v>
      </c>
      <c r="C15" s="4" t="inlineStr">
        <is>
          <t xml:space="preserve"> </t>
        </is>
      </c>
    </row>
    <row r="16">
      <c r="A16" s="4" t="inlineStr">
        <is>
          <t>Unicorns Inc [Member]</t>
        </is>
      </c>
      <c r="B16" s="4" t="inlineStr">
        <is>
          <t xml:space="preserve"> </t>
        </is>
      </c>
      <c r="C16" s="4" t="inlineStr">
        <is>
          <t xml:space="preserve"> </t>
        </is>
      </c>
    </row>
    <row r="17">
      <c r="A17" s="4" t="inlineStr">
        <is>
          <t>Operating loss carryforwards, state and local</t>
        </is>
      </c>
      <c r="B17" s="6" t="n">
        <v>0</v>
      </c>
      <c r="C17" s="4" t="inlineStr">
        <is>
          <t xml:space="preserve"> </t>
        </is>
      </c>
    </row>
    <row r="18">
      <c r="A18" s="4" t="inlineStr">
        <is>
          <t>Operating loss carryforwards</t>
        </is>
      </c>
      <c r="B18" s="5" t="n">
        <v>26100</v>
      </c>
      <c r="C18"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Unicoin Inc. per consolidated statements of operations</t>
        </is>
      </c>
      <c r="B4" s="5" t="n">
        <v>-34954651</v>
      </c>
      <c r="C4" s="5" t="n">
        <v>-38805018</v>
      </c>
    </row>
    <row r="5">
      <c r="A5" s="4" t="inlineStr">
        <is>
          <t>Weighted average common shares outstanding used to compute basic loss per share</t>
        </is>
      </c>
      <c r="B5" s="6" t="n">
        <v>735982489</v>
      </c>
      <c r="C5" s="6" t="n">
        <v>733395464</v>
      </c>
    </row>
    <row r="6">
      <c r="A6" s="4" t="inlineStr">
        <is>
          <t>Weighted average common shares outstanding used to compute diluted loss per share</t>
        </is>
      </c>
      <c r="B6" s="6" t="n">
        <v>735982489</v>
      </c>
      <c r="C6" s="6" t="n">
        <v>733395464</v>
      </c>
    </row>
    <row r="7">
      <c r="A7" s="4" t="inlineStr">
        <is>
          <t>Net loss per share attributable to Unicoin Inc., basic</t>
        </is>
      </c>
      <c r="B7" s="8" t="n">
        <v>-0.05</v>
      </c>
      <c r="C7" s="8" t="n">
        <v>-0.05</v>
      </c>
    </row>
    <row r="8">
      <c r="A8" s="4" t="inlineStr">
        <is>
          <t>Net loss per share attributable to Unicoin Inc., diluted</t>
        </is>
      </c>
      <c r="B8" s="8" t="n">
        <v>-0.05</v>
      </c>
      <c r="C8" s="8" t="n">
        <v>-0.0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1) - shares</t>
        </is>
      </c>
      <c r="B1" s="2" t="inlineStr">
        <is>
          <t>12 Months Ended</t>
        </is>
      </c>
    </row>
    <row r="2">
      <c r="B2" s="2" t="inlineStr">
        <is>
          <t>Dec. 31, 2024</t>
        </is>
      </c>
      <c r="C2" s="2" t="inlineStr">
        <is>
          <t>Dec. 31, 2023</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6" t="n">
        <v>55110881</v>
      </c>
      <c r="C5" s="6" t="n">
        <v>55535881</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6" t="n">
        <v>9800000</v>
      </c>
      <c r="C8" s="6" t="n">
        <v>10310000</v>
      </c>
    </row>
    <row r="9">
      <c r="A9" s="4" t="inlineStr">
        <is>
          <t>Restricted Stock Units (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6" t="n">
        <v>6526</v>
      </c>
      <c r="C11" s="6" t="n">
        <v>8486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INFORMATION (Details) - USD ($)</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Total revenues</t>
        </is>
      </c>
      <c r="B4" s="5" t="n">
        <v>20444579</v>
      </c>
      <c r="C4" s="5" t="n">
        <v>20949862</v>
      </c>
    </row>
    <row r="5">
      <c r="A5" s="4" t="inlineStr">
        <is>
          <t>UNITED STAT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s</t>
        </is>
      </c>
      <c r="B7" s="6" t="n">
        <v>20156788</v>
      </c>
      <c r="C7" s="6" t="n">
        <v>20543738</v>
      </c>
    </row>
    <row r="8">
      <c r="A8" s="4" t="inlineStr">
        <is>
          <t>Foreign Tax Jurisdiction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s</t>
        </is>
      </c>
      <c r="B10" s="6" t="n">
        <v>287791</v>
      </c>
      <c r="C10" s="6" t="n">
        <v>406124</v>
      </c>
    </row>
    <row r="11">
      <c r="A11" s="4" t="inlineStr">
        <is>
          <t>Staffing Revenue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s</t>
        </is>
      </c>
      <c r="B13" s="6" t="n">
        <v>20409354</v>
      </c>
      <c r="C13" s="6" t="n">
        <v>19424953</v>
      </c>
    </row>
    <row r="14">
      <c r="A14" s="4" t="inlineStr">
        <is>
          <t>Staffing Revenues [Member] | UNITED STAT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s</t>
        </is>
      </c>
      <c r="B16" s="6" t="n">
        <v>20156511</v>
      </c>
      <c r="C16" s="6" t="n">
        <v>19030225</v>
      </c>
    </row>
    <row r="17">
      <c r="A17" s="4" t="inlineStr">
        <is>
          <t>Staffing Revenues [Member] | Foreign Tax Jurisdiction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 revenues</t>
        </is>
      </c>
      <c r="B19" s="6" t="n">
        <v>252843</v>
      </c>
      <c r="C19" s="6" t="n">
        <v>394728</v>
      </c>
    </row>
    <row r="20">
      <c r="A20" s="4" t="inlineStr">
        <is>
          <t>Subscription Revenues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 revenues</t>
        </is>
      </c>
      <c r="B22" s="6" t="n">
        <v>32549</v>
      </c>
      <c r="C22" s="6" t="n">
        <v>12616</v>
      </c>
    </row>
    <row r="23">
      <c r="A23" s="4" t="inlineStr">
        <is>
          <t>Subscription Revenues [Member] | UNITED STATE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s</t>
        </is>
      </c>
      <c r="B25" s="6" t="n">
        <v>192</v>
      </c>
      <c r="C25" s="6" t="n">
        <v>1220</v>
      </c>
    </row>
    <row r="26">
      <c r="A26" s="4" t="inlineStr">
        <is>
          <t>Subscription Revenues [Member] | Foreign Tax Jurisdiction [Member]</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 revenues</t>
        </is>
      </c>
      <c r="B28" s="6" t="n">
        <v>32357</v>
      </c>
      <c r="C28" s="6" t="n">
        <v>11396</v>
      </c>
    </row>
    <row r="29">
      <c r="A29" s="4" t="inlineStr">
        <is>
          <t>Unicorns Hunters [Member]</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 revenues</t>
        </is>
      </c>
      <c r="B31" s="6" t="n">
        <v>2676</v>
      </c>
      <c r="C31" s="6" t="n">
        <v>1512293</v>
      </c>
    </row>
    <row r="32">
      <c r="A32" s="4" t="inlineStr">
        <is>
          <t>Unicorns Hunters [Member] | UNITED STATE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Total revenues</t>
        </is>
      </c>
      <c r="B34" s="6" t="n">
        <v>85</v>
      </c>
      <c r="C34" s="6" t="n">
        <v>1512293</v>
      </c>
    </row>
    <row r="35">
      <c r="A35" s="4" t="inlineStr">
        <is>
          <t>Unicorns Hunters [Member] | Foreign Tax Jurisdiction [Member]</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Total revenues</t>
        </is>
      </c>
      <c r="B37" s="5" t="n">
        <v>2591</v>
      </c>
      <c r="C37"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Details 1) - USD ($)</t>
        </is>
      </c>
      <c r="C1" s="2" t="inlineStr">
        <is>
          <t>12 Months Ended</t>
        </is>
      </c>
    </row>
    <row r="2">
      <c r="C2" s="2" t="inlineStr">
        <is>
          <t>Dec. 31, 2024</t>
        </is>
      </c>
      <c r="D2" s="2" t="inlineStr">
        <is>
          <t>Dec. 31, 2023</t>
        </is>
      </c>
    </row>
    <row r="3">
      <c r="A3" s="3" t="inlineStr">
        <is>
          <t>Revenue from External Customer [Line Items]</t>
        </is>
      </c>
      <c r="C3" s="4" t="inlineStr">
        <is>
          <t xml:space="preserve"> </t>
        </is>
      </c>
      <c r="D3" s="4" t="inlineStr">
        <is>
          <t xml:space="preserve"> </t>
        </is>
      </c>
    </row>
    <row r="4">
      <c r="A4" s="4" t="inlineStr">
        <is>
          <t>Revenues</t>
        </is>
      </c>
      <c r="C4" s="5" t="n">
        <v>20444579</v>
      </c>
      <c r="D4" s="5" t="n">
        <v>20949862</v>
      </c>
    </row>
    <row r="5">
      <c r="A5" s="4" t="inlineStr">
        <is>
          <t>Cost of revenues</t>
        </is>
      </c>
      <c r="C5" s="6" t="n">
        <v>16413549</v>
      </c>
      <c r="D5" s="6" t="n">
        <v>15605705</v>
      </c>
    </row>
    <row r="6">
      <c r="A6" s="4" t="inlineStr">
        <is>
          <t>Gross profit</t>
        </is>
      </c>
      <c r="C6" s="6" t="n">
        <v>4031030</v>
      </c>
      <c r="D6" s="6" t="n">
        <v>5344157</v>
      </c>
    </row>
    <row r="7">
      <c r="A7" s="4" t="inlineStr">
        <is>
          <t>Loss Before Income Taxes</t>
        </is>
      </c>
      <c r="C7" s="6" t="n">
        <v>-35341554</v>
      </c>
      <c r="D7" s="6" t="n">
        <v>-38319988</v>
      </c>
    </row>
    <row r="8">
      <c r="A8" s="4" t="inlineStr">
        <is>
          <t>SaaS [Member]</t>
        </is>
      </c>
      <c r="C8" s="4" t="inlineStr">
        <is>
          <t xml:space="preserve"> </t>
        </is>
      </c>
      <c r="D8" s="4" t="inlineStr">
        <is>
          <t xml:space="preserve"> </t>
        </is>
      </c>
    </row>
    <row r="9">
      <c r="A9" s="3" t="inlineStr">
        <is>
          <t>Revenue from External Customer [Line Items]</t>
        </is>
      </c>
      <c r="C9" s="4" t="inlineStr">
        <is>
          <t xml:space="preserve"> </t>
        </is>
      </c>
      <c r="D9" s="4" t="inlineStr">
        <is>
          <t xml:space="preserve"> </t>
        </is>
      </c>
    </row>
    <row r="10">
      <c r="A10" s="4" t="inlineStr">
        <is>
          <t>Revenues</t>
        </is>
      </c>
      <c r="C10" s="6" t="n">
        <v>32549</v>
      </c>
      <c r="D10" s="6" t="n">
        <v>12616</v>
      </c>
    </row>
    <row r="11">
      <c r="A11" s="4" t="inlineStr">
        <is>
          <t>Cost of revenues</t>
        </is>
      </c>
      <c r="C11" s="4" t="inlineStr">
        <is>
          <t xml:space="preserve"> </t>
        </is>
      </c>
      <c r="D11" s="4" t="inlineStr">
        <is>
          <t xml:space="preserve"> </t>
        </is>
      </c>
    </row>
    <row r="12">
      <c r="A12" s="4" t="inlineStr">
        <is>
          <t>Gross profit</t>
        </is>
      </c>
      <c r="C12" s="6" t="n">
        <v>32549</v>
      </c>
      <c r="D12" s="6" t="n">
        <v>12616</v>
      </c>
    </row>
    <row r="13">
      <c r="A13" s="4" t="inlineStr">
        <is>
          <t>TaaS [Member]</t>
        </is>
      </c>
      <c r="C13" s="4" t="inlineStr">
        <is>
          <t xml:space="preserve"> </t>
        </is>
      </c>
      <c r="D13" s="4" t="inlineStr">
        <is>
          <t xml:space="preserve"> </t>
        </is>
      </c>
    </row>
    <row r="14">
      <c r="A14" s="3" t="inlineStr">
        <is>
          <t>Revenue from External Customer [Line Items]</t>
        </is>
      </c>
      <c r="C14" s="4" t="inlineStr">
        <is>
          <t xml:space="preserve"> </t>
        </is>
      </c>
      <c r="D14" s="4" t="inlineStr">
        <is>
          <t xml:space="preserve"> </t>
        </is>
      </c>
    </row>
    <row r="15">
      <c r="A15" s="4" t="inlineStr">
        <is>
          <t>Revenues</t>
        </is>
      </c>
      <c r="C15" s="6" t="n">
        <v>20409354</v>
      </c>
      <c r="D15" s="6" t="n">
        <v>19424953</v>
      </c>
    </row>
    <row r="16">
      <c r="A16" s="4" t="inlineStr">
        <is>
          <t>Cost of revenues</t>
        </is>
      </c>
      <c r="C16" s="6" t="n">
        <v>16285134</v>
      </c>
      <c r="D16" s="6" t="n">
        <v>15571071</v>
      </c>
    </row>
    <row r="17">
      <c r="A17" s="4" t="inlineStr">
        <is>
          <t>Gross profit</t>
        </is>
      </c>
      <c r="C17" s="6" t="n">
        <v>4124220</v>
      </c>
      <c r="D17" s="6" t="n">
        <v>3853882</v>
      </c>
    </row>
    <row r="18">
      <c r="A18" s="4" t="inlineStr">
        <is>
          <t>Unicorn Hunters [Member]</t>
        </is>
      </c>
      <c r="C18" s="4" t="inlineStr">
        <is>
          <t xml:space="preserve"> </t>
        </is>
      </c>
      <c r="D18" s="4" t="inlineStr">
        <is>
          <t xml:space="preserve"> </t>
        </is>
      </c>
    </row>
    <row r="19">
      <c r="A19" s="3" t="inlineStr">
        <is>
          <t>Revenue from External Customer [Line Items]</t>
        </is>
      </c>
      <c r="C19" s="4" t="inlineStr">
        <is>
          <t xml:space="preserve"> </t>
        </is>
      </c>
      <c r="D19" s="4" t="inlineStr">
        <is>
          <t xml:space="preserve"> </t>
        </is>
      </c>
    </row>
    <row r="20">
      <c r="A20" s="4" t="inlineStr">
        <is>
          <t>Revenues</t>
        </is>
      </c>
      <c r="C20" s="6" t="n">
        <v>2676</v>
      </c>
      <c r="D20" s="6" t="n">
        <v>1512293</v>
      </c>
    </row>
    <row r="21">
      <c r="A21" s="4" t="inlineStr">
        <is>
          <t>Cost of revenues</t>
        </is>
      </c>
      <c r="C21" s="6" t="n">
        <v>128415</v>
      </c>
      <c r="D21" s="6" t="n">
        <v>34634</v>
      </c>
    </row>
    <row r="22">
      <c r="A22" s="4" t="inlineStr">
        <is>
          <t>Gross profit</t>
        </is>
      </c>
      <c r="C22" s="6" t="n">
        <v>-125739</v>
      </c>
      <c r="D22" s="6" t="n">
        <v>1477659</v>
      </c>
    </row>
    <row r="23">
      <c r="A23" s="4" t="inlineStr">
        <is>
          <t>Consolidated [Member]</t>
        </is>
      </c>
      <c r="C23" s="4" t="inlineStr">
        <is>
          <t xml:space="preserve"> </t>
        </is>
      </c>
      <c r="D23" s="4" t="inlineStr">
        <is>
          <t xml:space="preserve"> </t>
        </is>
      </c>
    </row>
    <row r="24">
      <c r="A24" s="3" t="inlineStr">
        <is>
          <t>Revenue from External Customer [Line Items]</t>
        </is>
      </c>
      <c r="C24" s="4" t="inlineStr">
        <is>
          <t xml:space="preserve"> </t>
        </is>
      </c>
      <c r="D24" s="4" t="inlineStr">
        <is>
          <t xml:space="preserve"> </t>
        </is>
      </c>
    </row>
    <row r="25">
      <c r="A25" s="4" t="inlineStr">
        <is>
          <t>Revenues</t>
        </is>
      </c>
      <c r="C25" s="6" t="n">
        <v>20444579</v>
      </c>
      <c r="D25" s="6" t="n">
        <v>20949862</v>
      </c>
    </row>
    <row r="26">
      <c r="A26" s="4" t="inlineStr">
        <is>
          <t>Cost of revenues</t>
        </is>
      </c>
      <c r="C26" s="6" t="n">
        <v>16413549</v>
      </c>
      <c r="D26" s="6" t="n">
        <v>15605705</v>
      </c>
    </row>
    <row r="27">
      <c r="A27" s="4" t="inlineStr">
        <is>
          <t>Gross profit</t>
        </is>
      </c>
      <c r="C27" s="6" t="n">
        <v>4031030</v>
      </c>
      <c r="D27" s="6" t="n">
        <v>5344157</v>
      </c>
    </row>
    <row r="28">
      <c r="A28" s="4" t="inlineStr">
        <is>
          <t>Gross Profit allocated to segments, net</t>
        </is>
      </c>
      <c r="C28" s="6" t="n">
        <v>4031030</v>
      </c>
      <c r="D28" s="6" t="n">
        <v>5344157</v>
      </c>
    </row>
    <row r="29">
      <c r="A29" s="4" t="inlineStr">
        <is>
          <t>Expenses not allocated to segments, net</t>
        </is>
      </c>
      <c r="B29" s="4" t="inlineStr">
        <is>
          <t>[1]</t>
        </is>
      </c>
      <c r="C29" s="6" t="n">
        <v>-39372584</v>
      </c>
      <c r="D29" s="6" t="n">
        <v>-43664145</v>
      </c>
    </row>
    <row r="30">
      <c r="A30" s="4" t="inlineStr">
        <is>
          <t>Loss Before Income Taxes</t>
        </is>
      </c>
      <c r="C30" s="5" t="n">
        <v>-35341554</v>
      </c>
      <c r="D30" s="5" t="n">
        <v>-38319988</v>
      </c>
    </row>
    <row r="31"/>
    <row r="32">
      <c r="A32" s="4" t="inlineStr">
        <is>
          <t>[1]Includes mainly Unicoin marketing expense, stock-based compensation,
Unicoin’s right transaction gain or Loss, and other Gen admin expenses, Amortization of intangibles, Bad debt expense and other
Gen admin expense Software Development Expense, Impairment of investments in privately held companies, interest income (expense), net,
other income (expense), net.</t>
        </is>
      </c>
    </row>
  </sheetData>
  <mergeCells count="4">
    <mergeCell ref="A1:B2"/>
    <mergeCell ref="C1:D1"/>
    <mergeCell ref="A32:C32"/>
    <mergeCell ref="A31:C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9" customWidth="1" min="2" max="2"/>
  </cols>
  <sheetData>
    <row r="1">
      <c r="A1" s="1" t="inlineStr">
        <is>
          <t>SUBSEQUENT EVENTS (Details Narrative) $ in Thousands</t>
        </is>
      </c>
      <c r="B1" s="2" t="inlineStr">
        <is>
          <t>12 Months Ended</t>
        </is>
      </c>
    </row>
    <row r="2">
      <c r="B2" s="2" t="inlineStr">
        <is>
          <t>Dec. 31, 2024 USD ($) shares</t>
        </is>
      </c>
    </row>
    <row r="3">
      <c r="A3" s="3" t="inlineStr">
        <is>
          <t>Subsequent Events [Abstract]</t>
        </is>
      </c>
      <c r="B3" s="4" t="inlineStr">
        <is>
          <t xml:space="preserve"> </t>
        </is>
      </c>
    </row>
    <row r="4">
      <c r="A4" s="4" t="inlineStr">
        <is>
          <t>Number of unicoin rights issued | shares</t>
        </is>
      </c>
      <c r="B4" s="6" t="n">
        <v>14281</v>
      </c>
    </row>
    <row r="5">
      <c r="A5" s="4" t="inlineStr">
        <is>
          <t>Aggregate consideration</t>
        </is>
      </c>
      <c r="B5" s="5" t="n">
        <v>1207</v>
      </c>
    </row>
    <row r="6">
      <c r="A6" s="4" t="inlineStr">
        <is>
          <t>Aggregate cash consideration</t>
        </is>
      </c>
      <c r="B6" s="6" t="n">
        <v>1146</v>
      </c>
    </row>
    <row r="7">
      <c r="A7" s="4" t="inlineStr">
        <is>
          <t>Aggregate non-cash consideration</t>
        </is>
      </c>
      <c r="B7" s="5" t="n">
        <v>62</v>
      </c>
    </row>
    <row r="8">
      <c r="A8" s="4" t="inlineStr">
        <is>
          <t>Purchase of unicoin rights | shares</t>
        </is>
      </c>
      <c r="B8" s="6" t="n">
        <v>33433000</v>
      </c>
    </row>
    <row r="9">
      <c r="A9" s="4" t="inlineStr">
        <is>
          <t>Number of common stock issued | shares</t>
        </is>
      </c>
      <c r="B9" s="6" t="n">
        <v>1773</v>
      </c>
    </row>
    <row r="10">
      <c r="A10" s="4" t="inlineStr">
        <is>
          <t>Cash consideration for exchange of shares</t>
        </is>
      </c>
      <c r="B10" s="5" t="n">
        <v>177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operate in the technology sector, which is subject to various cybersecurity risks that could adversely affect our business, financial
condition, and results of operations, including intellectual property theft, fraud, violation of privacy laws, other litigation and legal
risk, and reputational risk. We have implemented a risk-based approach to identify and assess the cybersecurity threats that could affect
our business and information systems. We use various tools and methodologies to manage cybersecurity risks that are tested on a regular
cadence to the best of our ability. Our
business depends on the availability, reliability, and security of our information systems, networks, data, and intellectual property.
Any disruption, compromise, or breach of our systems or data due to a cybersecurity threat or incident could adversely affect our operations,
research, product development, and competitive position. They
may also result in a breach of our contractual obligations or legal duties to protect the privacy and confidentiality of our stakeholders.
Such a breach could expose us to business interruption, future lost revenue, ransom payments, remediation costs, liabilities to affected
parties, cybersecurity protection costs, lost assets, litigation, regulatory scrutiny and actions, and reputational harm. Our
Chief Information Officer works with others in our information technology department (IT) to assess any reasonably foreseeable internal
and external risks to our information systems, including the likelihood of malware, ransomware, cyber espionage, and any other cybersecurity
threats. Our
IT also provides guidance and support with respect to protecting our information systems from these various threats. The
Company is currently in the process of implementing a more formalized cybersecurity program.</t>
        </is>
      </c>
    </row>
    <row r="5">
      <c r="A5" s="4" t="inlineStr">
        <is>
          <t>Cybersecurity Risk Management Processes Integrated [Flag]</t>
        </is>
      </c>
      <c r="B5" s="4" t="inlineStr">
        <is>
          <t>true</t>
        </is>
      </c>
    </row>
    <row r="6">
      <c r="A6" s="4" t="inlineStr">
        <is>
          <t>Cybersecurity Risk Management Processes Integrated [Text Block]</t>
        </is>
      </c>
      <c r="B6" s="4" t="inlineStr">
        <is>
          <t>We
operate in the technology sector, which is subject to various cybersecurity risks that could adversely affect our business, financial
condition, and results of operations, including intellectual property theft, fraud, violation of privacy laws, other litigation and legal
risk, and reputational risk. We have implemented a risk-based approach to identify and assess the cybersecurity threats that could affect
our business and information systems. We use various tools and methodologies to manage cybersecurity risks that are tested on a regular
cadence to the best of our abil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Our
Chief Information Officer works with others in our information technology department (IT) to assess any reasonably foreseeable internal
and external risks to our information systems, including the likelihood of malware, ransomware, cyber espionage, and any other cybersecurity
threa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16:11Z</dcterms:created>
  <dcterms:modified xmlns:dcterms="http://purl.org/dc/terms/" xmlns:xsi="http://www.w3.org/2001/XMLSchema-instance" xsi:type="dcterms:W3CDTF">2025-04-15T21:16:14Z</dcterms:modified>
</cp:coreProperties>
</file>